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TOCK-BASED COMPENSATION PLANS" sheetId="11" state="visible" r:id="rId11"/>
    <sheet xmlns:r="http://schemas.openxmlformats.org/officeDocument/2006/relationships" name="SECURITIES" sheetId="12" state="visible" r:id="rId12"/>
    <sheet xmlns:r="http://schemas.openxmlformats.org/officeDocument/2006/relationships" name="FAIR VALU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PENSION AND OTHER POSTRETIREMEN" sheetId="16" state="visible" r:id="rId16"/>
    <sheet xmlns:r="http://schemas.openxmlformats.org/officeDocument/2006/relationships" name="SECURITIES SOLD UNDER AGREEMENT" sheetId="17" state="visible" r:id="rId17"/>
    <sheet xmlns:r="http://schemas.openxmlformats.org/officeDocument/2006/relationships" name="FEDERAL HOME LOAN BANK ADVANCES" sheetId="18" state="visible" r:id="rId18"/>
    <sheet xmlns:r="http://schemas.openxmlformats.org/officeDocument/2006/relationships" name="SUBORDINATED DEBENTURES" sheetId="19" state="visible" r:id="rId19"/>
    <sheet xmlns:r="http://schemas.openxmlformats.org/officeDocument/2006/relationships" name="DERIVATIVES" sheetId="20" state="visible" r:id="rId20"/>
    <sheet xmlns:r="http://schemas.openxmlformats.org/officeDocument/2006/relationships" name="LEASES" sheetId="21" state="visible" r:id="rId21"/>
    <sheet xmlns:r="http://schemas.openxmlformats.org/officeDocument/2006/relationships" name="ACCUMULATED OTHER COMPREHENSIVE" sheetId="22" state="visible" r:id="rId22"/>
    <sheet xmlns:r="http://schemas.openxmlformats.org/officeDocument/2006/relationships" name="RECENT ACCOUNTING PRONOUNCEMENT" sheetId="23" state="visible" r:id="rId23"/>
    <sheet xmlns:r="http://schemas.openxmlformats.org/officeDocument/2006/relationships" name="Accounting Policies (Policies)" sheetId="24" state="visible" r:id="rId24"/>
    <sheet xmlns:r="http://schemas.openxmlformats.org/officeDocument/2006/relationships" name="EARNINGS PER SHARE (Tables)" sheetId="25" state="visible" r:id="rId25"/>
    <sheet xmlns:r="http://schemas.openxmlformats.org/officeDocument/2006/relationships" name="STOCK-BASED COMPENSATION PLANS " sheetId="26" state="visible" r:id="rId26"/>
    <sheet xmlns:r="http://schemas.openxmlformats.org/officeDocument/2006/relationships" name="SECURITIES (Tables)" sheetId="27" state="visible" r:id="rId27"/>
    <sheet xmlns:r="http://schemas.openxmlformats.org/officeDocument/2006/relationships" name="FAIR VALUE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PENSION AND POSTRETIREMENT PLAN" sheetId="31" state="visible" r:id="rId31"/>
    <sheet xmlns:r="http://schemas.openxmlformats.org/officeDocument/2006/relationships" name="FEDERAL HOME LOAN BANK ADVANC_2" sheetId="32" state="visible" r:id="rId32"/>
    <sheet xmlns:r="http://schemas.openxmlformats.org/officeDocument/2006/relationships" name="DERIVATIVES (Tables)" sheetId="33" state="visible" r:id="rId33"/>
    <sheet xmlns:r="http://schemas.openxmlformats.org/officeDocument/2006/relationships" name="LEASES (Tables)" sheetId="34" state="visible" r:id="rId34"/>
    <sheet xmlns:r="http://schemas.openxmlformats.org/officeDocument/2006/relationships" name="ACCUMULATED OTHER COMPREHENSI_2" sheetId="35" state="visible" r:id="rId35"/>
    <sheet xmlns:r="http://schemas.openxmlformats.org/officeDocument/2006/relationships" name="EARNINGS PER SHARE - Computatio" sheetId="36" state="visible" r:id="rId36"/>
    <sheet xmlns:r="http://schemas.openxmlformats.org/officeDocument/2006/relationships" name="EARNINGS PER SHARE - Narrative " sheetId="37" state="visible" r:id="rId37"/>
    <sheet xmlns:r="http://schemas.openxmlformats.org/officeDocument/2006/relationships" name="STOCK BASED COMPENSATION PLANS " sheetId="38" state="visible" r:id="rId38"/>
    <sheet xmlns:r="http://schemas.openxmlformats.org/officeDocument/2006/relationships" name="STOCK BASED COMPENSATION PLAN_2" sheetId="39" state="visible" r:id="rId39"/>
    <sheet xmlns:r="http://schemas.openxmlformats.org/officeDocument/2006/relationships" name="STOCK-BASED COMPENSATION PLAN_2" sheetId="40" state="visible" r:id="rId40"/>
    <sheet xmlns:r="http://schemas.openxmlformats.org/officeDocument/2006/relationships" name="STOCK BASED COMPENSATION PLAN_3" sheetId="41" state="visible" r:id="rId41"/>
    <sheet xmlns:r="http://schemas.openxmlformats.org/officeDocument/2006/relationships" name="STOCK BASED COMPENSATION PLAN_4" sheetId="42" state="visible" r:id="rId42"/>
    <sheet xmlns:r="http://schemas.openxmlformats.org/officeDocument/2006/relationships" name="STOCK BASED COMPENSATION PLAN_5" sheetId="43" state="visible" r:id="rId43"/>
    <sheet xmlns:r="http://schemas.openxmlformats.org/officeDocument/2006/relationships" name="STOCK BASED COMPENSATION PLAN_6" sheetId="44" state="visible" r:id="rId44"/>
    <sheet xmlns:r="http://schemas.openxmlformats.org/officeDocument/2006/relationships" name="STOCK BASED COMPENSATION PLAN_7" sheetId="45" state="visible" r:id="rId45"/>
    <sheet xmlns:r="http://schemas.openxmlformats.org/officeDocument/2006/relationships" name="SECURITIES - Summary of Availab" sheetId="46" state="visible" r:id="rId46"/>
    <sheet xmlns:r="http://schemas.openxmlformats.org/officeDocument/2006/relationships" name="SECURITIES - Summary of Held to" sheetId="47" state="visible" r:id="rId47"/>
    <sheet xmlns:r="http://schemas.openxmlformats.org/officeDocument/2006/relationships" name="SECURITIES - Total Available fo" sheetId="48" state="visible" r:id="rId48"/>
    <sheet xmlns:r="http://schemas.openxmlformats.org/officeDocument/2006/relationships" name="SECURITIES - Available for Sale" sheetId="49" state="visible" r:id="rId49"/>
    <sheet xmlns:r="http://schemas.openxmlformats.org/officeDocument/2006/relationships" name="SECURITIES - Held to Maturity I" sheetId="50" state="visible" r:id="rId50"/>
    <sheet xmlns:r="http://schemas.openxmlformats.org/officeDocument/2006/relationships" name="SECURITIES - Available for Sa_2" sheetId="51" state="visible" r:id="rId51"/>
    <sheet xmlns:r="http://schemas.openxmlformats.org/officeDocument/2006/relationships" name="SECURITIES - Held to Maturity S" sheetId="52" state="visible" r:id="rId52"/>
    <sheet xmlns:r="http://schemas.openxmlformats.org/officeDocument/2006/relationships" name="SECURITIES - Narrative (Details" sheetId="53" state="visible" r:id="rId53"/>
    <sheet xmlns:r="http://schemas.openxmlformats.org/officeDocument/2006/relationships" name="FAIR VALUE - Summary of Assets " sheetId="54" state="visible" r:id="rId54"/>
    <sheet xmlns:r="http://schemas.openxmlformats.org/officeDocument/2006/relationships" name="FAIR VALUE - Summary of Asset_2" sheetId="55" state="visible" r:id="rId55"/>
    <sheet xmlns:r="http://schemas.openxmlformats.org/officeDocument/2006/relationships" name="FAIR VALUE - Narrative (Details" sheetId="56" state="visible" r:id="rId56"/>
    <sheet xmlns:r="http://schemas.openxmlformats.org/officeDocument/2006/relationships" name="FAIR VALUE - Summary of Estimat" sheetId="57" state="visible" r:id="rId57"/>
    <sheet xmlns:r="http://schemas.openxmlformats.org/officeDocument/2006/relationships" name="LOANS - Major Classifications o" sheetId="58" state="visible" r:id="rId58"/>
    <sheet xmlns:r="http://schemas.openxmlformats.org/officeDocument/2006/relationships" name="LOANS - Categorized by Class an" sheetId="59" state="visible" r:id="rId59"/>
    <sheet xmlns:r="http://schemas.openxmlformats.org/officeDocument/2006/relationships" name="LOANS - Past Due and Nonaccrual" sheetId="60" state="visible" r:id="rId60"/>
    <sheet xmlns:r="http://schemas.openxmlformats.org/officeDocument/2006/relationships" name="LOANS - Impaired Loans (Details" sheetId="61" state="visible" r:id="rId61"/>
    <sheet xmlns:r="http://schemas.openxmlformats.org/officeDocument/2006/relationships" name="LOANS - Troubled Debt Restructu" sheetId="62" state="visible" r:id="rId62"/>
    <sheet xmlns:r="http://schemas.openxmlformats.org/officeDocument/2006/relationships" name="LOANS - Purchased Credit Impair" sheetId="63" state="visible" r:id="rId63"/>
    <sheet xmlns:r="http://schemas.openxmlformats.org/officeDocument/2006/relationships" name="LOANS - Summary of Activity in " sheetId="64" state="visible" r:id="rId64"/>
    <sheet xmlns:r="http://schemas.openxmlformats.org/officeDocument/2006/relationships" name="ALLOWANCE FOR LOAN LOSSES - Bal" sheetId="65" state="visible" r:id="rId65"/>
    <sheet xmlns:r="http://schemas.openxmlformats.org/officeDocument/2006/relationships" name="ALLOWANCE FOR LOAN LOSSES - Cha" sheetId="66" state="visible" r:id="rId66"/>
    <sheet xmlns:r="http://schemas.openxmlformats.org/officeDocument/2006/relationships" name="PENSION AND POSTRETIREMENT PL_2" sheetId="67" state="visible" r:id="rId67"/>
    <sheet xmlns:r="http://schemas.openxmlformats.org/officeDocument/2006/relationships" name="PENSION AND POSTRETIREMENT PL_3" sheetId="68" state="visible" r:id="rId68"/>
    <sheet xmlns:r="http://schemas.openxmlformats.org/officeDocument/2006/relationships" name="SECURITIES SOLD UNDER AGREEME_2" sheetId="69" state="visible" r:id="rId69"/>
    <sheet xmlns:r="http://schemas.openxmlformats.org/officeDocument/2006/relationships" name="FEDERAL HOME LOAN BANK ADVANC_3" sheetId="70" state="visible" r:id="rId70"/>
    <sheet xmlns:r="http://schemas.openxmlformats.org/officeDocument/2006/relationships" name="FEDERAL HOME LOAN BANK ADVANC_4" sheetId="71" state="visible" r:id="rId71"/>
    <sheet xmlns:r="http://schemas.openxmlformats.org/officeDocument/2006/relationships" name="SUBORDINATED DEBENTURES (Detail" sheetId="72" state="visible" r:id="rId72"/>
    <sheet xmlns:r="http://schemas.openxmlformats.org/officeDocument/2006/relationships" name="DERIVATIVES - Interest Rate Swa" sheetId="73" state="visible" r:id="rId73"/>
    <sheet xmlns:r="http://schemas.openxmlformats.org/officeDocument/2006/relationships" name="DERIVATIVES - Narrative (Detail" sheetId="74" state="visible" r:id="rId74"/>
    <sheet xmlns:r="http://schemas.openxmlformats.org/officeDocument/2006/relationships" name="DERIVATIVES - Net Gains (Losses" sheetId="75" state="visible" r:id="rId75"/>
    <sheet xmlns:r="http://schemas.openxmlformats.org/officeDocument/2006/relationships" name="DERIVATIVES - Cash Flow Hedges " sheetId="76" state="visible" r:id="rId76"/>
    <sheet xmlns:r="http://schemas.openxmlformats.org/officeDocument/2006/relationships" name="DERIVATIVES - Non-Designated He" sheetId="77" state="visible" r:id="rId77"/>
    <sheet xmlns:r="http://schemas.openxmlformats.org/officeDocument/2006/relationships" name="LEASES (Details)" sheetId="78" state="visible" r:id="rId78"/>
    <sheet xmlns:r="http://schemas.openxmlformats.org/officeDocument/2006/relationships" name="LEASES - Maturities of operatin"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ACCUMULATED OTHER COMPREHENSI_5" sheetId="82" state="visible" r:id="rId82"/>
    <sheet xmlns:r="http://schemas.openxmlformats.org/officeDocument/2006/relationships" name="RECENT ACCOUNTING PRONOUNCEME_2" sheetId="83" state="visible" r:id="rId83"/>
  </sheets>
  <definedNames/>
  <calcPr calcId="124519" fullCalcOnLoad="1"/>
</workbook>
</file>

<file path=xl/sharedStrings.xml><?xml version="1.0" encoding="utf-8"?>
<sst xmlns="http://schemas.openxmlformats.org/spreadsheetml/2006/main" uniqueCount="874">
  <si>
    <t>Document and Entity Information - shares</t>
  </si>
  <si>
    <t>6 Months Ended</t>
  </si>
  <si>
    <t>Jun. 30, 2019</t>
  </si>
  <si>
    <t>Jul. 31, 2019</t>
  </si>
  <si>
    <t>Document And Entity Information [Abstract]</t>
  </si>
  <si>
    <t>Entity Registrant Name</t>
  </si>
  <si>
    <t>BRIDGE BANCORP INC</t>
  </si>
  <si>
    <t>Entity Central Index Key</t>
  </si>
  <si>
    <t>0000846617</t>
  </si>
  <si>
    <t>Entity Current Reporting Status</t>
  </si>
  <si>
    <t>Yes</t>
  </si>
  <si>
    <t>Entity Interactive Data Current</t>
  </si>
  <si>
    <t>Current Fiscal Year End Date</t>
  </si>
  <si>
    <t>--12-31</t>
  </si>
  <si>
    <t>Entity Filer Category</t>
  </si>
  <si>
    <t>Accelerated Filer</t>
  </si>
  <si>
    <t>Entity Small Business</t>
  </si>
  <si>
    <t>false</t>
  </si>
  <si>
    <t>Entity Emerging Growth Company</t>
  </si>
  <si>
    <t>Entity Shell Company</t>
  </si>
  <si>
    <t>Entity Common Stock, Shares Outstanding</t>
  </si>
  <si>
    <t>Document Type</t>
  </si>
  <si>
    <t>10-Q</t>
  </si>
  <si>
    <t>Document Period End Date</t>
  </si>
  <si>
    <t>Jun. 30,
		2019</t>
  </si>
  <si>
    <t>Amendment Flag</t>
  </si>
  <si>
    <t>Document Fiscal Year Focus</t>
  </si>
  <si>
    <t>2019</t>
  </si>
  <si>
    <t>Document Fiscal Period Focus</t>
  </si>
  <si>
    <t>Q2</t>
  </si>
  <si>
    <t>Consolidated Balance Sheets - USD ($) $ in Thousands</t>
  </si>
  <si>
    <t>Dec. 31, 2018</t>
  </si>
  <si>
    <t>Assets</t>
  </si>
  <si>
    <t>Cash and due from banks</t>
  </si>
  <si>
    <t>Interest-bearing deposits with banks</t>
  </si>
  <si>
    <t>Total cash and cash equivalents</t>
  </si>
  <si>
    <t>Securities available for sale, at fair value</t>
  </si>
  <si>
    <t>Securities held to maturity (fair value of $145,480 and $156,792, respectively)</t>
  </si>
  <si>
    <t>Total securities</t>
  </si>
  <si>
    <t>Securities, restricted</t>
  </si>
  <si>
    <t>Loans held for sale</t>
  </si>
  <si>
    <t>Loans held for investment</t>
  </si>
  <si>
    <t>Allowance for loan losses</t>
  </si>
  <si>
    <t>Loans, net</t>
  </si>
  <si>
    <t>Premises and equipment, net</t>
  </si>
  <si>
    <t>Operating lease right-of-use assets</t>
  </si>
  <si>
    <t>Accrued interest receivable</t>
  </si>
  <si>
    <t>Goodwill</t>
  </si>
  <si>
    <t>Other intangible assets</t>
  </si>
  <si>
    <t>Prepaid pension</t>
  </si>
  <si>
    <t>Bank owned life insurance</t>
  </si>
  <si>
    <t>Other real estate owned</t>
  </si>
  <si>
    <t>Other assets</t>
  </si>
  <si>
    <t>Total assets</t>
  </si>
  <si>
    <t>Liabilities</t>
  </si>
  <si>
    <t>Demand deposits</t>
  </si>
  <si>
    <t>Savings, NOW and money market deposits</t>
  </si>
  <si>
    <t>Certificates of deposit of $100,000 or more</t>
  </si>
  <si>
    <t>Other time deposits</t>
  </si>
  <si>
    <t>Total deposits</t>
  </si>
  <si>
    <t>Repurchase agreements</t>
  </si>
  <si>
    <t>Federal Home Loan Bank ("FHLB") advances</t>
  </si>
  <si>
    <t>Subordinated debentures, net</t>
  </si>
  <si>
    <t>Operating lease liabilities</t>
  </si>
  <si>
    <t>Other liabilities and accrued expenses</t>
  </si>
  <si>
    <t>Total liabilities</t>
  </si>
  <si>
    <t>Commitments and contingencies</t>
  </si>
  <si>
    <t xml:space="preserve"> </t>
  </si>
  <si>
    <t>Stockholders' equity</t>
  </si>
  <si>
    <t>Preferred stock, par value $.01 per share (2,000,000 shares authorized; none issued)</t>
  </si>
  <si>
    <t>Common stock, par value $.01 per share (40,000,000 shares authorized; 19,877,510 and 19,815,680 shares issued, respectively; and 19,834,416 and 19,790,884 shares outstanding, respectively)</t>
  </si>
  <si>
    <t>Surplus</t>
  </si>
  <si>
    <t>Retained earnings</t>
  </si>
  <si>
    <t>Treasury stock at cost, 43,094 and 24,796 shares, respectively</t>
  </si>
  <si>
    <t>Total stockholders' equity before accumulated other comprehensive income (loss)</t>
  </si>
  <si>
    <t>Accumulated other comprehensive loss, net of income taxes</t>
  </si>
  <si>
    <t>Total stockholders' equity</t>
  </si>
  <si>
    <t>Total liabilities and stockholders' equity</t>
  </si>
  <si>
    <t>Consolidated Balance Sheets (Parentheticals) - USD ($) $ in Thousands</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 $ in Thousands</t>
  </si>
  <si>
    <t>3 Months Ended</t>
  </si>
  <si>
    <t>Jun. 30, 2018</t>
  </si>
  <si>
    <t>Interest income:</t>
  </si>
  <si>
    <t>Loans (including fee income)</t>
  </si>
  <si>
    <t>Mortgage-backed securities, CMOs and other asset-backed securities</t>
  </si>
  <si>
    <t>U.S. GSE securities</t>
  </si>
  <si>
    <t>State and municipal obligations</t>
  </si>
  <si>
    <t>Corporate bonds</t>
  </si>
  <si>
    <t>Deposits with banks</t>
  </si>
  <si>
    <t>Other interest and dividend income</t>
  </si>
  <si>
    <t>Total interest income</t>
  </si>
  <si>
    <t>Interest expense:</t>
  </si>
  <si>
    <t>Federal funds purchased and repurchase agreements</t>
  </si>
  <si>
    <t>FHLB advances</t>
  </si>
  <si>
    <t>Subordinated debentures</t>
  </si>
  <si>
    <t>Total interest expense</t>
  </si>
  <si>
    <t>Net interest income</t>
  </si>
  <si>
    <t>Provision for loan losses</t>
  </si>
  <si>
    <t>Net interest income after provision for loan losses</t>
  </si>
  <si>
    <t>Non-interest income (loss):</t>
  </si>
  <si>
    <t>Service charges and other fees</t>
  </si>
  <si>
    <t>Net securities gains (losses)</t>
  </si>
  <si>
    <t>Title fee income</t>
  </si>
  <si>
    <t>Gain on sale of Small Business Administration ("SBA") loans</t>
  </si>
  <si>
    <t>BOLI income</t>
  </si>
  <si>
    <t>Other operating income</t>
  </si>
  <si>
    <t>Total non-interest income (loss)</t>
  </si>
  <si>
    <t>Non-interest expense:</t>
  </si>
  <si>
    <t>Salaries and employee benefits</t>
  </si>
  <si>
    <t>Occupancy and equipment</t>
  </si>
  <si>
    <t>Technology and communications</t>
  </si>
  <si>
    <t>Marketing and advertising</t>
  </si>
  <si>
    <t>Professional services</t>
  </si>
  <si>
    <t>FDIC assessments</t>
  </si>
  <si>
    <t>Amortization of other intangible assets</t>
  </si>
  <si>
    <t>Other operating expense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unaudited) - USD ($) $ in Thousands</t>
  </si>
  <si>
    <t>Consolidated Statements of Comprehensive Income (unaudited)</t>
  </si>
  <si>
    <t>Other comprehensive income (loss):</t>
  </si>
  <si>
    <t>Change in unrealized net gains (losses) on securities available for sale, net of reclassifications and deferred income taxes</t>
  </si>
  <si>
    <t>Adjustment to pension liability, net of reclassifications and deferred income taxes</t>
  </si>
  <si>
    <t>Unrealized (losses) gains on cash flow hedges, net of reclassifications and deferred income taxes</t>
  </si>
  <si>
    <t>Total other comprehensive income (loss)</t>
  </si>
  <si>
    <t>Comprehensive income</t>
  </si>
  <si>
    <t>Consolidated Statements of Stockholders Equity (unaudited) - USD ($) $ in Thousands</t>
  </si>
  <si>
    <t>Common Stock</t>
  </si>
  <si>
    <t>Retained Earnings</t>
  </si>
  <si>
    <t>Treasury Stock</t>
  </si>
  <si>
    <t>Accumulated Other Comprehensive Loss</t>
  </si>
  <si>
    <t>Total</t>
  </si>
  <si>
    <t>Balance at Dec. 31, 2017</t>
  </si>
  <si>
    <t>Increase (Decrease) in Stockholders' Equity</t>
  </si>
  <si>
    <t>Shares issued under the dividend reinvestment plan</t>
  </si>
  <si>
    <t>Stock awards granted and distributed</t>
  </si>
  <si>
    <t>Stock awards forfeited</t>
  </si>
  <si>
    <t>Repurchase of surrendered stock from vesting of stock plans</t>
  </si>
  <si>
    <t>Share based compensation expense</t>
  </si>
  <si>
    <t>Cash dividend declared</t>
  </si>
  <si>
    <t>Other comprehensive income (loss), net of deferred income taxes</t>
  </si>
  <si>
    <t>Balance at Jun. 30, 2018</t>
  </si>
  <si>
    <t>Balance at Mar. 31, 2018</t>
  </si>
  <si>
    <t>Balance at Dec. 31, 2018</t>
  </si>
  <si>
    <t>Purchase of treasury stock</t>
  </si>
  <si>
    <t>Balance at Jun. 30, 2019</t>
  </si>
  <si>
    <t>Balance at Mar. 31, 2019</t>
  </si>
  <si>
    <t>Consolidated Statements of Stockholders Equity (Parentheticals) (unaudited) - $ / shares</t>
  </si>
  <si>
    <t>Consolidated Statements of Stockholders Equity (unaudited)</t>
  </si>
  <si>
    <t>Cash dividend declared (in dollars per share)</t>
  </si>
  <si>
    <t>Consolidated Statements of Cash Flows (unaudited) - USD ($) $ in Thousands</t>
  </si>
  <si>
    <t>Cash flows from operating activities:</t>
  </si>
  <si>
    <t>Adjustments to reconcile net income to net cash provided by operating activities:</t>
  </si>
  <si>
    <t>Depreciation and amortization of premises and equipment</t>
  </si>
  <si>
    <t>Net (accretion) and other amortization</t>
  </si>
  <si>
    <t>Net amortization on securities</t>
  </si>
  <si>
    <t>Increase in cash surrender value of bank owned life insurance</t>
  </si>
  <si>
    <t>Amortization of intangible assets</t>
  </si>
  <si>
    <t>Net securities (gains) losses</t>
  </si>
  <si>
    <t>(Increase) decrease in accrued interest receivable</t>
  </si>
  <si>
    <t>SBA loans originated for sale</t>
  </si>
  <si>
    <t>Proceeds from sale of the guaranteed portion of SBA loans</t>
  </si>
  <si>
    <t>Gain on sale of the guaranteed portion of SBA loans</t>
  </si>
  <si>
    <t>Gain on sale of loans</t>
  </si>
  <si>
    <t>Decrease in other assets</t>
  </si>
  <si>
    <t>(Decrease) in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roceeds from loan sale</t>
  </si>
  <si>
    <t>Proceeds from sales of other real estate owned ("OREO"), net</t>
  </si>
  <si>
    <t>Purchase of premises and equipment</t>
  </si>
  <si>
    <t>Net cash (used in) provided by investing activities</t>
  </si>
  <si>
    <t>Cash flows from financing activities:</t>
  </si>
  <si>
    <t>Net (decrease) increase in deposits</t>
  </si>
  <si>
    <t>Net decrease in federal funds purchased</t>
  </si>
  <si>
    <t>Net decrease in FHLB advances</t>
  </si>
  <si>
    <t>Net increase in repurchase agreements</t>
  </si>
  <si>
    <t>Net proceeds from issuance of common stock</t>
  </si>
  <si>
    <t>Cash dividends paid</t>
  </si>
  <si>
    <t>Net cash used in financing activities</t>
  </si>
  <si>
    <t>Net (decrease) increase in cash and cash equivalents</t>
  </si>
  <si>
    <t>Cash and cash equivalents at beginning of period</t>
  </si>
  <si>
    <t>Cash and cash equivalents at end of period</t>
  </si>
  <si>
    <t>Cash paid for:</t>
  </si>
  <si>
    <t>Interest</t>
  </si>
  <si>
    <t>Income taxes</t>
  </si>
  <si>
    <t>Non-cash investing and financing activities:</t>
  </si>
  <si>
    <t>Transfers from portfolio loans to loans held for sale</t>
  </si>
  <si>
    <t>Transfers from portfolio loans to other real estate owned</t>
  </si>
  <si>
    <t>BASIS OF PRESENTATION</t>
  </si>
  <si>
    <t>BASIS OF PRESENTATION.</t>
  </si>
  <si>
    <t>1. BASIS OF PRESENTATION
Bridge Bancorp, Inc. (the “Holding Company”), is a bank holding company incorporated under the laws of the State of New York. The Holding Company’s business consists of the operations of its wholly-owned subsidiary, BNB Bank (the “Bank”). The Bank’s operations include its real estate investment trust subsidiary, Bridgehampton Community, Inc.; a financial title insurance subsidiary, Bridge Abstract LLC (“Bridge Abstract”); and an investment services subsidiary, Bridge Financial Services, Inc. (“Bridge Financial Services”).
The unaudited consolidated financial statements presented in this Quarterly Report on Form 10-Q include the collective results of the Holding Company and its wholly-owned subsidiary, the Bank, which are collectively herein referred to as “we”, “us”, “our” and the “Company.”
The accompanying unaudited consolidated financial statements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six months ended June 30, 2019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8.</t>
  </si>
  <si>
    <t>EARNINGS PER SHARE</t>
  </si>
  <si>
    <t>EARNINGS PER SHARE.</t>
  </si>
  <si>
    <t>2. EARNINGS PER SHARE
Financial Accounting Standards Board (“FASB”) Accounting Standards Codification (“ASC”) No. 260‑10‑45 addresses whether instruments granted in share-based payment transactions are participating securities prior to vesting and, therefore, need to be included in the earnings allocation in computing earnings per share (“EPS”). The restricted stock awards (“RSAs”) and certain restricted stock units (“RSU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The following table presents the computation of EPS for the three and six months ended June 30, 2019 and 2018:
Three Months Ended
Six Months Ended
June 30,
June 30,
(In thousands, except per share data)
2019
2018
2019
2018
Net income
$
10,653
$
6,743
$
23,580
$
18,816
Dividends paid on and earnings allocated to participating securities
(226)
(148)
(503)
(405)
Income attributable to common stock
$
10,427
$
6,595
$
23,077
$
18,411
Weighted average common shares outstanding, including participating securities
19,965
19,884
19,946
19,859
Weighted average participating securities
(428)
(445)
(427)
(433)
Weighted average common shares outstanding
19,537
19,439
19,519
19,426
Basic earnings per common share
$
0.53
$
0.34
$
1.18
$
0.95
Income attributable to common stock
$
10,427
$
6,595
$
23,077
$
18,411
Weighted average common shares outstanding
19,537
19,439
19,519
19,426
Incremental shares from assumed conversions of options and restricted stock units
28
29
26
27
Weighted average common and equivalent shares outstanding
19,565
19,468
19,545
19,453
Diluted earnings per common share
$
0.53
$
0.34
$
$
0.95
There were 110,660 stock options outstanding at June 30, 2019 that were not included in the computation of diluted earnings per share for the three and six months ended June 30, 2019 because the options' exercise prices were greater than the average market price of common stock and were, therefore, antidilutive. There were 47,393 stock options outstanding at June 30, 2018 that were not included in the computation of diluted earnings per share for the three and six months ended June 30, 2018 because the options' exercise prices were greater than the average market price of common stock and were, therefore, antidilutive.
There were 32,865 and zero RSUs that were antidilutive for the three months ended June 30, 2019 and 2018, respectively. There were 22,472 and zero RSUs that were antidilutive for the six months ended June 30, 2019 and 2018, respectively.</t>
  </si>
  <si>
    <t>STOCK-BASED COMPENSATION PLANS</t>
  </si>
  <si>
    <t>STOCK-BASED COMPENSATION PLANS.</t>
  </si>
  <si>
    <t>3. STOCK-BASED COMPENSATION PLANS
In May 2019, the Company’s shareholders approved the Bridge Bancorp, Inc. 2019 Equity Incentive Plan (the “2019 Equity Incentive Plan”), which provides for the grant of stock-based and other incentive awards to officers, employees and directors of the Company. The 2019 Equity Incentive Plan superseded the Bridge Bancorp, Inc. 2012 Stock-Based Incentive Plan (the “2012 Equity Incentive Plan”). The 2012 Equity Incentive Plan superseded the 2006 Stock-Based Incentive Plan. The maximum number of shares of stock, in the aggregate, that may be granted under the 2019 Equity Incentive Plan as stock options, restricted stock, or restricted stock units is 370,000 plus the number of shares of stock which have been reserved but not issued under the 2012 Equity Incentive Plan, and any awards that are forfeited under the 2012 Equity Incentive Plan after the effective date of the 2019 Equity Incentive Plan. No further grants will be made under the 2012 Equity Incentive Plan. Currently outstanding grants under the 2012 Equity Incentive Plan will not be affected.
The number of shares of common stock of Bridge Bancorp, Inc. available for stock-based awards under the 2019 Equity Incentive Plan is 370,000 plus 162,738 shares that were remaining under the 2012 Equity Incentive Plan. At June 30, 2019, 522,794 shares remain available for issuance, including shares that may be granted in the form of stock options, RSAs, or RSUs.
The Compensation Committee of the Board of Directors determines awards under the 2019 Equity Incentive Plan. The Company accounts for the 2019 Equity Incentive Plan under FASB ASC No. 718.
Stock Options
Stock options may be either incentive stock options, which bestow certain tax benefits on the optionee, or non-qualified stock options, not qualifying for such benefits. All options have an exercise price that is not less than the market value of the Company's common stock on the date of the grant.
The fair value of each option granted is estimated on the date of the grant using the Black-Scholes option-pricing model. The intrinsic value for stock options is calculated based on the exercise price of the underlying awards and the market price of the Company's common stock as of the exercise or reporting date.
During the six months ended June 30, 2019 and 2018, in accordance with the Long Term Incentive Plan (“LTI Plan”) for Named Executive Officers (“NEOs”), the Company granted 63,267 and 47,393 stock options, respectively, with an exercise price set to equal a 10.0% premium over the grant date stock price. All of the stock options granted vest ratably over three years. The estimated weighted-average grant-date fair value of all stock options granted in the six months ended June 30, 2019 and 2018 was $5.05 and $6.52 per stock option, respectively, using the Black-Scholes option-pricing model with assumptions as follows:
Six Months Ended
June 30,
2019
2018
Dividend yield
2.86
%
2.80
%
Expected volatility
23.80
27.53
Risk-free interest rate
2.52
2.67
Expected option life
6.0
years
6.5
years
Compensation expense attributable to stock options was $52 thousand and $91 thousand for the three and six months ended June 30, 2019, respectively. Compensation expense attributable to stock options was $26 thousand and $39 thousand for the three and six months ended June 30, 2018, respectively. As of June 30, 2019, there was $447 thousand of total unrecognized compensation cost related to unvested stock options. The cost is expected to be recognized over a weighted-average period of 2.3 years.
The following table summarizes the status of the Company's stock options as of and for the six months ended June 30, 2019:
Weighted
Weighted
Average
Number
Average
Remaining
Aggregate
of
Exercise
Contractual
Intrinsic
(Dollars in thousands, except per share amounts)
Options
Price
Life
Value
Outstanding, January 1, 2019
47,393
$
36.19
Granted
63,267
35.35
Outstanding, June 30, 2019
110,660
35.71
9.2
years
$
—
Vested and Exercisable, June 30, 2019
15,795
36.19
8.6
years
—
Number of
Exercise
Range of Exercise Prices
Options
Price
$35.35
63,267
$
35.35
36.19
47,393
36.19
110,660
Restricted Stock Awards
The Company's RSAs are shares of the Company's common stock that are forfeitable and are subject to restrictions on transfer prior to the vesting date. RSAs are forfeited if the award holder departs the Company before vesting. RSAs carry dividend and voting rights from the date of grant. The vesting of time-vested RSAs depends upon the award holder continuing to render services to the Company. The Company's performance-based RSAs vest subject to the achievement of the Company's corporate goals.
The following table summarizes the unvested RSA activity for the six months ended June 30, 2019:
Weighted
Average Grant-Date
Shares
Fair Value
Unvested, January 1, 2019
324,882
$
29.13
Granted
77,952
31.98
Vested
(88,552)
27.19
Forfeited
(12,317)
31.10
Unvested, June 30, 2019
301,965
30.35
During the six months ended June 30, 2019, the Company granted a total of 77,952 RSAs. Of the 77,952 RSAs granted, 49,925 time-vested RSAs vest ratably over five years and 28,027 time-vested RSAs vest ratably over three years. During the six months ended June 30, 2018, the Company granted a total of 82,982 RSAs. Of the 82,982 RSAs granted, 44,750 time-vested RSAs vest ratably over five years, 13,115 time-vested RSAs vest ratably over three years, and 25,117 performance-based RSAs vest ratably over two years, subject to the achievement of the Company's 2018 corporate goals. As of June 30, 2019, there were 301,965 unvested RSAs consisting of 290,717 time-vested RSAs and 11,248 performance-based RSAs.
Compensation expense attributable to RSAs was $527 thousand and $1.1 million for the three and six months ended June 30, 2019, respectively, and $717 thousand and $1.3 million for the three and six months ended June 30, 2018, respectively. As of June 30, 2019, there was $5.9 million of total unrecognized compensation cost related to non-vested RSAs. The cost is expected to be recognized over a weighted-average period of 3.3 years.
Restricted Stock Units
Long Term Incentive Plan
RSUs represent an obligation to deliver shares to a grantee at a future date if certain vesting conditions are met. RSUs are subject to a time-based vesting schedule, or the satisfaction of performance conditions, and are settled in shares of the Company's common stock. RSUs do not provide voting rights and RSUs may provide dividend equivalent rights from the date of grant.
During the six months ended June 30, 2019, in accordance with the LTI Plan for NEOs, the Company granted 22,305 RSUs. Of the 22,305 RSUs granted, 13,255 time-vested RSUs vest ratably over five years and 9,050 performance-based RSUs vest subject to the achievement of the Company's three-year corporate goal for the three-year period ending December 31, 2021.
The following table summarizes the unvested NEO RSU activity for the six months ended June 30, 2019:
Weighted
Average Grant-Date
Shares
Fair Value
Unvested, January 1, 2019
79,238
$
27.36
Granted
22,305
33.42
Reinvested dividends
1,269
28.46
Forfeited
(16,184)
23.34
Vested
(2,573)
32.90
Unvested, June 30, 2019
84,055
29.59
Compensation expense attributable to LTI Plan RSUs was $173 thousand and $343 thousand for the three and six months ended June 30, 2019, respectively and $119 thousand and $220 thousand for the three and six months ended June 30, 2018, respectively. As of June 30, 2019, there was $1.7 million of total unrecognized compensation cost related to non-vested RSUs. The cost is expected to be recognized over a weighted-average period of 3.0 years.
Directors Plan
In April 2009, the Company adopted a Directors Deferred Compensation Plan (“Directors Plan”). Under the Directors Plan, independent directors may elect to defer all or a portion of their annual retainer fee in the form of RSUs. In addition, directors receive a non-election retainer in the form of RSUs. These RSUs vest ratably over one year and have dividend rights but no voting rights. In connection with the Directors Plan, the Company recorded expense of $142 thousand and $285 thousand for the three and six months ended June 30, 2019, respectively, and $140 thousand and $275 thousand for the three and six months ended June 30, 2018, respectively.
Employee Stock Purchase Plan
In May 2018, the Board of Directors adopted, and stockholders approved the Employee Stock Purchase Plan (“ESPP”). A total of 1,000,000 shares of the Company’s common stock have been initially authorized for issuance under the ESPP. Subject to any plan limitations, the ESPP allows eligible employees to contribute, normally through payroll deductions, up to $25 thousand for the purchase of the Company’s common stock at a discounted price per share for any calendar year. The current offering period is from July 1, 2019 through December 31, 2019.
During the six months ended June 30, 2019, no shares of common stock were purchased, and no expense was recorded related to the ESPP. During the six months ended June 30, 2018, no shares of common stock were purchased, and no expense was recorded related to the ESPP.</t>
  </si>
  <si>
    <t>SECURITIES</t>
  </si>
  <si>
    <t>SECURITIES.</t>
  </si>
  <si>
    <t>4. SECURITIES
The following tables summarize the amortized cost and estimated fair value of the available for sale and held to maturity investment securities portfolio at June 30, 2019 and December 31, 2018 and the corresponding amounts of unrealized gains and losses therein:
June 30, 2019
Gross
Gross
Estimated
Amortized
Unrealized
Unrealized
Fair
(In thousands)
Cost
Gains
Losses
Value
Available for sale:
U.S. GSE securities
$
15,000
$
—
$
(37)
$
14,963
State and municipal obligations
28,108
641
(1)
28,748
U.S. GSE residential mortgage-backed securities
93,898
268
(909)
93,257
U.S. GSE residential collateralized mortgage obligations
333,584
1,628
(1,428)
333,784
U.S. GSE commercial mortgage-backed securities
7,013
38
—
7,051
U.S. GSE commercial collateralized mortgage obligations
97,720
1,306
(629)
98,397
Other asset backed securities
24,250
—
(788)
23,462
Corporate bonds
46,000
—
(2,765)
43,235
Total available for sale
645,573
3,881
(6,557)
642,897
Held to maturity:
State and municipal obligations
42,582
927
(1)
43,508
U.S. GSE residential mortgage-backed securities
8,900
—
(109)
8,791
U.S. GSE residential collateralized mortgage obligations
45,961
655
(315)
46,301
U.S. GSE commercial mortgage-backed securities
18,721
125
(70)
18,776
U.S. GSE commercial collateralized mortgage obligations
28,552
118
(566)
28,104
Total held to maturity
144,716
1,825
(1,061)
145,480
Total securities
$
790,289
$
5,706
$
(7,618)
$
788,377
December 31, 2018
Gross
Gross
Estimated
Amortized
Unrealized
Unrealized
Fair
(In thousands)
Cost
Gains
Losses
Value
Available for sale:
U.S. GSE securities
$
29,997
$
—
$
(947)
$
29,050
State and municipal obligations
40,980
105
(354)
40,731
U.S. GSE residential mortgage-backed securities
96,536
38
(3,036)
93,538
U.S. GSE residential collateralized mortgage obligations
362,905
826
(5,954)
357,777
U.S. GSE commercial mortgage-backed securities
3,536
—
(28)
3,508
U.S. GSE commercial collateralized mortgage obligations
93,177
—
(2,539)
90,638
Other asset-backed securities
24,250
—
(1,031)
23,219
Corporate bonds
46,000
—
(3,575)
42,425
Total available for sale
697,381
969
(17,464)
680,886
Held to maturity:
State and municipal obligations
53,540
290
(276)
53,554
U.S. GSE residential mortgage-backed securities
9,688
—
(336)
9,352
U.S. GSE residential collateralized mortgage obligations
48,244
163
(1,130)
47,277
U.S. GSE commercial mortgage-backed securities
19,098
4
(620)
18,482
U.S. GSE commercial collateralized mortgage obligations
29,593
—
(1,466)
28,127
Total held to maturity
160,163
457
(3,828)
156,792
Total securities
$
857,544
$
1,426
$
(21,292)
$
837,678
The following table summarizes the amortized cost and estimated fair value by contractual maturity of the available for sale and held to maturity investment securities portfolio at June 30, 2019. Expected maturities will differ from contractual maturities because borrowers may have the right to call or prepay obligations with or without call or prepayment penalties.
June 30, 2019
Amortized
Estimated
(In thousands)
Cost
Fair Value
Maturity
Available for sale:
Within one year
$
3,066
$
3,065
One to five years
32,267
31,885
Five to ten years
57,250
55,385
Beyond ten years
552,990
552,562
Total
$
645,573
$
642,897
Held to maturity:
Within one year
$
8,779
$
8,800
One to five years
24,495
24,909
Five to ten years
32,654
33,139
Beyond ten years
78,788
78,632
Total
$
144,716
$
145,480
The following tables summarize securities with gross unrealized losses at June 30, 2019 and December 31, 2018, aggregated by category and length of time that individual securities have been in a continuous unrealized loss position:
June 30, 2019
Less than 12 months
Greater than 12 months
Estimated
Gross
Estimated
Gross
Fair
Unrealized
Fair
Unrealized
(In thousands)
Value
Losses
Value
Losses
Available for sale:
U.S. GSE securities
$
—
$
—
$
14,963
$
(37)
State and municipal obligations
—
—
2,964
(1)
U.S. GSE residential mortgage-backed securities
—
—
67,117
(909)
U.S. GSE residential collateralized mortgage obligations
35,723
(132)
134,232
(1,296)
U.S. GSE commercial collateralized mortgage obligations
—
—
44,046
(629)
Other asset backed securities
—
—
23,462
(788)
Corporate bonds
—
—
43,235
(2,765)
Total available for sale
$
35,723
$
(132)
$
330,019
$
(6,425)
Held to maturity:
State and municipal obligations
$
—
$
—
$
405
$
(1)
U.S. GSE residential mortgage-backed securities
—
—
8,791
(109)
U.S. GSE residential collateralized mortgage obligations
—
—
24,594
(315)
U.S. GSE commercial mortgage-backed securities
—
—
5,216
(70)
U.S. GSE commercial collateralized mortgage obligations
—
—
18,146
(566)
Total held to maturity
$
—
$
—
$
57,152
$
(1,061)
December 31, 2018
Less than 12 months
Greater than 12 months
Estimated
Gross
Estimated
Gross
Fair
Unrealized
Fair
Unrealized
(In thousands)
Value
Losses
Value
Losses
Available for sale:
U.S. GSE securities
$
—
$
—
$
29,050
$
(947)
State and municipal obligations
6,655
(15)
21,273
(339)
U.S. GSE residential mortgage-backed securities
—
—
88,762
(3,036)
U.S. GSE residential collateralized mortgage obligations
46,452
(141)
172,468
(5,813)
U.S. GSE commercial mortgage-backed securities
—
—
3,508
(28)
U.S. GSE commercial collateralized mortgage obligations
46,705
(623)
43,933
(1,916)
Other asset-backed securities
—
—
23,219
(1,031)
Corporate bonds
—
—
42,425
(3,575)
Total available for sale
$
99,812
$
(779)
$
424,638
$
(16,685)
Held to maturity:
State and municipal obligations
$
8,286
$
(26)
$
22,142
$
(250)
U.S. GSE residential mortgage-backed securities
—
—
9,352
(336)
U.S. GSE residential collateralized mortgage obligations
—
—
40,665
(1,130)
U.S. GSE commercial mortgage-backed securities
—
—
16,205
(620)
U.S. GSE commercial collateralized mortgage obligations
—
—
28,127
(1,466)
Total held to maturity
$
8,286
$
(26)
$
116,491
$
(3,802)
Other-Than-Temporary Impairment
Management evaluates securities for other-than-temporary impairment (“OTTI”) quarterly and more frequently when economic or market conditions warrant. The investment securities portfolio is evaluated for OTTI by segregating the portfolio into two general segments and applying the appropriate OTTI model. Investment securities classified as available for sale or held to maturity are generally evaluated for OTTI under FASB ASC 320, “Accounting for Certain Investments in Debt and Equity Securities”. In determining OTTI under the FASB ASC 320 model,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If either of the criteria regarding intent or requirement to sell is met, the entire difference between amortized cost and fair value is recognized as impairment through earnings. For debt securities that do not meet these criteria, the amount of impairment is split into two component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 other-than-temporary decline exists involves a high degree of subjectivity and judgment and is based on the information available to management at a point in time.
At June 30, 2019, substantially all of the securities in an unrealized loss position had a fixed interest rate and the cause of the temporary impairment was directly related to changes in interest rates. The Company generally views changes in fair value caused by changes in interest rates as temporary, which is consistent with its experience. Other asset backed securities are comprised of student loan backed bonds which are guaranteed by the U.S. Department of Education for 97% to 100% of principal. Additionally, the bonds have credit support of 3% to 5% and have maintained their Aa3 Moody's rating during the time the Bank has owned them. The corporate bonds within the portfolio have all maintained an investment grade rating by either Moody's or Standard and Poor's. None of the unrealized losses is related to credit losses. The Company does not have the intent to sell these securities and it is more likely than not that it will not be required to sell the securities before their anticipated recovery. Therefore, the Company does not consider these securities to be other-than-temporarily impaired at June 30, 2019.
Sales and Calls of Securities
There were $46.5 million in proceeds from sales of securities with gross gain of $0.2 million realized for the three and six months ended June 30, 2019. There were $230.4 million of proceeds from sales of securities with gross losses of $7.9 million realized for the three and six months ended June 30, 2018. There were $2.4 million and $10.3 million of proceeds from calls of securities for the three and six months ended June 30, 2019, respectively. There were $0.9 million and $1.9 million of proceeds from calls of securities for the three and six months ended June 30, 2018, respectively.
Pledged Securities
Securities having a fair value of $324.7 million and $354.3 million at June 30, 2019 and December 31, 2018 , respectively, were pledged to secure public deposits and Federal Home Loan Bank (“FHLB”) and Federal Reserve Bank (“FRB”) overnight borrowings.
Trading Securities
The Company did not hold any trading securities during the six months ended June 30, 2019 or the year ended December 31, 2018.
Restricted Securities
The Bank is a member of the FHLB of New York. Members are required to own a particular amount of stock based on the level of borrowings and other factors and may invest in additional amounts. The Bank is a member of the Atlantic Central Banker's Bank (“ACBB”) and is required to own ACBB stock. The Bank is also a member of the FRB system and required to own FRB stock. FHLB, ACBB and FRB stock is carried at cost and periodically evaluated for impairment based on ultimate recovery of par value. Both cash and stock dividends are reported as income. The Bank owned $24.1 million and $24.0 million in FHLB, ACBB and FRB stock at June 30, 2019 and December 31, 2018, respectively. These amounts were reported as restricted securities in the consolidated balance sheets.</t>
  </si>
  <si>
    <t>FAIR VALUE</t>
  </si>
  <si>
    <t>FAIR VALUE.</t>
  </si>
  <si>
    <t>5. FAIR VALUE
The Company adopted Accounting Standards Update (“ASU”) 2016-01, Financial Instruments – Overall (Subtopic 825-10): Recognition and Measurement of Financial Assets and Financial Liabilities during the first quarter of 2018 . The Company adopted the amended guidance that requires public business entities to use the exit price notion when measuring the fair value of financial instruments for disclosure purposes.
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s summarize assets and liabilities measured at fair value on a recurring basis:
June 30, 2019
Fair Value Measurements Using:
Quoted Prices
In Active
Significant
Markets for
Other
Significant
Identical
Observable
Unobservable
Carrying
Assets
Inputs
Inputs
(In thousands)
Value
(Level 1)
(Level 2)
(Level 3)
Financial assets:
Available for sale securities:
U.S. GSE securities
$
14,963
$
14,963
State and municipal obligations
28,748
28,748
U.S. GSE residential mortgage-backed securities
93,257
93,257
U.S. GSE residential collateralized mortgage obligations
333,784
333,784
U.S. GSE commercial mortgage-backed securities
7,051
7,051
U.S. GSE commercial collateralized mortgage obligations
98,397
98,397
Other asset-backed securities
23,462
23,462
Corporate bonds
43,235
43,235
Total available for sale securities
$
642,897
$
642,897
Derivatives
$
11,919
$
11,919
Financial liabilities:
Derivatives
$
13,594
$
13,594
December 31, 2018
Fair Value Measurements Using:
Quoted Prices
In Active
Significant
Markets for
Other
Significant
Identical
Observable
Unobservable
Carrying
Assets
Inputs
Inputs
(In thousands)
Value
(Level 1)
(Level 2)
(Level 3)
Financial assets:
Available for sale securities:
U.S. GSE securities
$
29,050
$
29,050
State and municipal obligations
40,731
40,731
U.S. GSE residential mortgage-backed securities
93,538
93,538
U.S. GSE residential collateralized mortgage obligations
357,777
357,777
U.S. GSE commercial mortgage-backed securities
3,508
3,508
U.S. GSE commercial collateralized mortgage obligations
90,638
90,638
Other asset-backed securities
23,219
23,219
Corporate bonds
42,425
42,425
Total available for sale securities
$
680,886
$
680,886
Derivatives
$
6,363
$
6,363
Financial liabilities:
Derivatives
$
2,215
$
2,215
The following tables summarize assets measured at fair value on a non-recurring basis:
June 30, 2019
Fair Value Measurements Using:
Quoted Prices
In Active
Significant
Markets for
Other
Significant
Identical
Observable
Unobservable
Carrying
Assets
Inputs
Inputs
(In thousands)
Value
(Level 1)
(Level 2)
(Level 3)
Loans held for sale
$
12,643
$
12,643
Impaired loans
$
4,791
$
4,791
December 31, 2018
Fair Value Measurements Using:
Quoted Prices
In Active
Significant
Markets for
Other
Significant
Identical
Observable
Unobservable
Carrying
Assets
Inputs
Inputs
(In thousands)
Value
(Level 1)
(Level 2)
(Level 3)
Impaired loans
$
2,532
$
2,532
Other real estate owned
$
175
$
175
Impaired loans with an allocated allowance for loan losses at June 30, 2019 had a carrying amount of $4.8 million, which is made up of the outstanding balance of $5.5 million, net of a valuation allowance of $0.7 million. This resulted in an additional provision for loan losses of $0.5 million that is included in the amount reported on the consolidated statements of income for the six months ended June 30, 2019. Impaired loans with an allocated allowance for loan losses at December 31, 2018 had a carrying amount of $2.5 million, which is made up of the outstanding balance of $2.7 million, net of a valuation allowance of $0.2 million. This resulted in an additional provision for loan losses of $0.2 million that is included in the amount reported on the consolidated statements of income for the year ended December 31, 2018.
There was no other real estate owned at June 30, 2019. At December 31, 2018, other real estate owned had a carrying amount of $0.2 million with no valuation allowance recorded. Accordingly, there was no additional provision for loan losses included in the amount reported on the consolidated statements of income.
The Company used the following methods and assumptions in estimating the fair value of its financial instruments:
Securities Available for Sale and Held to Maturity: If available, the estimated fair values are based on independent dealer quotations on nationally recognized securities exchanges and are classified as Level 1. For securities where quoted prices are not available, fair value is based on matrix pricing, which is a mathematical technique widely used in the industry to value debt securities without relying exclusively on quoted prices for the specific securities but rather by relying on the securities' relationship to other benchmark quoted securities resulting in a Level 2 classification.
Derivatives: Represents interest rate swaps for which the estimated fair values are based on valuation models using observable market data as of the measurement date resulting in a Level 2 classification.
Loans Held for Sale: Loans held for sale are carried at the lower of cost or fair value. The fair value of loans held for sale is determined using the price we expect to receive for the loans based on commitments received from third-party investors, resulting in a Level 2 classification.
Impaired Loans and Other Real Estate Owned: For impaired loans, the Company evaluates the fair value of the loan in accordance with current accounting guidance. For loans that are collateral dependent, the fair value of the collateral is used to determine the fair value of the loan. The fair value of the collateral is determined based on recent appraised values. The fair value of other real estate owned is also evaluated in accordance with current accounting guidance and determined based on recent appraised values less the estimated cost to sell.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Adjustments may relate to location, square footage, condition, amenities, market rate of leases as well as timing of comparable sales. All appraisals undergo a second review process to ensure that the methodology employed, and the values derived are reasonable. The fair value of the loan is compared to the carrying value to determine if any write-down or specific reserve is required. Impaired loans are evaluated quarterly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Department reviews the assumptions and approaches utilized in the appraisal as well as the overall resulting fair value in comparison with independent data sources such as recent market data or industry-wide statistics.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impaired loans measured at fair value on a nonrecurring basis.
The following tables summarize the estimated fair values and recorded carrying amounts of the Company's financial instruments at June 30, 2019 and December 31, 2018:
June 30, 2019
Fair Value Measurements Using:
Significant
Quoted Prices In
Other
Significant
Active Markets for
Observable
Unobservable
Carrying
Identical Assets
Inputs
Inputs
Total
(In thousands)
Amount
(Level 1)
(Level 2)
(Level 3)
Fair Value
Financial assets:
Cash and due from banks
$
71,292
$
71,292
$
—
$
—
$
71,292
Interest-bearing deposits with banks
87,349
87,349
—
—
87,349
Securities available for sale
642,897
—
642,897
—
642,897
Securities restricted
24,104
n/a
n/a
n/a
n/a
Securities held to maturity
144,716
—
145,480
—
145,480
Loans held for sale
12,643
—
12,643
—
12,643
Loans, net
3,398,852
—
—
3,375,662
3,375,662
Derivatives
11,919
—
11,919
—
11,919
Accrued interest receivable
12,397
—
2,532
9,865
12,397
Financial liabilities:
Certificates of deposit
276,921
—
276,929
—
276,929
Demand and other deposits
3,559,655
3,559,655
—
—
3,559,655
FHLB advances
240,000
—
240,206
—
240,206
Repurchase agreements
945
—
945
—
945
Subordinated debentures
78,850
—
80,668
—
80,668
Derivatives
13,594
—
13,594
—
13,594
Accrued interest payable
1,718
—
1,718
—
1,718
December 31, 2018
Fair Value Measurements Using:
Significant
Quoted Prices In
Other
Significant
Active Markets for
Observable
Unobservable
Carrying
Identical Assets
Inputs
Inputs
Total
(In thousands)
Amount
(Level 1)
(Level 2)
(Level 3)
Fair Value
Financial assets:
Cash and due from banks
$
142,145
$
142,145
$
—
$
—
$
142,145
Interest-bearing deposits with banks
153,223
153,223
—
—
153,223
Securities available for sale
680,886
—
680,886
—
680,886
Securities restricted
24,028
n/a
n/a
n/a
n/a
Securities held to maturity
160,163
—
156,792
—
156,792
Loans, net
3,244,393
—
—
3,216,204
3,216,204
Derivatives
6,363
—
6,363
—
6,363
Accrued interest receivable
11,236
—
2,936
8,300
11,236
Financial liabilities:
Certificates of deposit
329,491
—
326,865
—
326,865
Demand and other deposits
3,556,902
3,556,902
—
—
3,556,902
FHLB advances
240,433
—
236,209
—
236,209
Repurchase agreements
539
—
539
—
539
Subordinated debentures
78,781
—
74,400
—
74,400
Derivatives
2,215
—
2,215
—
2,215
Accrued interest payable
1,524
—
1,524
—
1,524</t>
  </si>
  <si>
    <t>LOANS</t>
  </si>
  <si>
    <t>LOANS.</t>
  </si>
  <si>
    <t>6. LOANS
The following table sets forth the major classifications of loans:
(In thousands)
June 30, 2019
December 31, 2018
Commercial real estate mortgage loans
$
1,436,221
$
1,373,556
Multi-family mortgage loans
631,146
585,827
Residential real estate mortgage loans
503,354
519,763
Commercial, industrial and agricultural loans
675,168
645,724
Real estate construction and land loans
150,868
123,393
Installment/consumer loans
25,825
20,509
Total loans
3,422,582
3,268,772
Net deferred loan costs and fees
7,441
7,039
Total loans held for investment
3,430,023
3,275,811
Allowance for loan losses
(31,171)
(31,418)
Loans, net
$
3,398,852
$
3,244,393
In June 2015, the Company completed the acquisition of Community National Bank (“CNB”) resulting in the addition of $729.4 million of acquired loans recorded at their fair value. There were approximately $246.3 million and $275.0 million of acquired CNB loans remaining as of June 30, 2019 and December 31, 2018, respectively.
As of June 30, 2019, one commercial real estate (“CRE”) mortgage loan totaling $16.3 million was reclassified from loans held for investment to loans held for sale and written down to the loan’s estimated fair value of $12.6 million, through a $3.7 million charge-off recognized in the 2019 second quarter.
Lending Risk
The principal business of the Bank is lending in CRE mortgage loans, multi-family mortgage loans, residential real estate mortgage loans, construction loans, home equity loans, commercial, industrial and agricultural loans, land loans and consumer loans. The Bank considers its primary lending area to be Nassau and Suffolk Counties located on Long Island and the New York City boroughs. A substantial portion of the Bank's loans is secured by real estate in these areas. Accordingly, the ultimate collectability of the loan portfolio is susceptible to changes in market and economic conditions in this region.
Commercial Real Estate Mortgages
Loans in this classification include income producing investment properties and owner-occupied real estate used for business purposes. The underlying properties are located largely in the Bank's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1.0 million in this category. In the case of owner-occupied real estate used for business purposes, a weakened economy and resultant decreased consumer and/or business spending will have an adverse effect on credit quality.
Multi-Family Mortgages
Loans in this classification include income producing residential investment properties of five or more famil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 be supplemented by the owners' personal cash flow. Credit risk arises with an increase in vacancy rates, property mismanagement and the predominance of non-recourse loans that are customary in the industry.
Residential Real Estate Mortgages and Home Equity Loans
Loans in these classifications are generally secured by owner-occupied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
Commercial, Industrial and Agricultural Loans
Loans in this classification are made to businesses and include term loans, lines of credit, senior secured loans to corporations, equipment financing and taxi medallion loans. Generally, these loans are secured by assets of the business and repayment is expected from the cash flows of the business. A weakened economy, and resultant decreased consumer and/or business spending, will have an effect on the credit quality in this loan class.
Real Estate Construction and Land Loans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onstruction delays, cost overruns, market conditions and the availability of permanent financing, to the extent such permanent financing is not being provided by the Bank, all affect the credit risk in this loan class.
Installment and Consumer Loans
Loans in this classification may be either secured or unsecure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
Credit Quality Indicators
The Company categorizes loans into risk categories of pass, special mention, substandard and doubtful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
Pass: Loans classified as pass include current loans performing in accordance with contractual terms, pools of homogenous residential real estate and installment/consumer loans that are not individually risk rated and loans which do not exhibit certain risk factors that require greater than usual monitoring by management.
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
Substandard: Loans classified as substandard have a well-defined weakness or weaknesses that jeopardize the liquidation of the debt. There is a distinct possibility that the Bank will sustain some loss if the deficiencies are not corrected.
Doubtful: Loans classified as doubtful have all the weaknesses inherent in a substandard loan, may also be in delinquency status and have defined weaknesses based on currently existing facts, conditions and values making collection or liquidation in full highly questionable and improbable.
The following tables represent loans categorized by class and internally assigned risk grades as of June 30, 2019 and December 31, 2018:
June 30, 2019
(In thousands)
Pass
Special Mention
Substandard
Doubtful
Total
Commercial real estate:
Owner occupied
$
512,123
$
11,596
$
1,610
$
—
$
525,329
Non-owner occupied
896,654
735
13,503
—
910,892
Multi-family
630,735
411
—
—
631,146
Residential real estate:
Residential mortgage
425,836
8,255
1,295
—
435,386
Home equity
66,469
681
818
—
67,968
Commercial and industrial:
Secured
153,055
2,009
9,886
—
164,950
Unsecured
487,922
9,923
12,373
—
510,218
Real estate construction and land loans
150,572
—
296
—
150,868
Installment/consumer loans
25,047
6
772
—
25,825
Total loans
$
3,348,413
$
33,616
$
40,553
$
—
$
3,422,582
December 31, 2018
(In thousands)
Pass
Special Mention
Substandard
Doubtful
Total
Commercial real estate:
Owner occupied
$
480,503
$
12,045
$
17,850
$
—
$
510,398
Non-owner occupied
858,069
2,188
2,901
—
863,158
Multi-family
585,409
418
—
—
585,827
Residential real estate:
Residential mortgage
438,891
8,510
1,114
—
448,515
Home equity
68,480
1,594
1,174
—
71,248
Commercial and industrial:
Secured
147,474
5,536
15,530
—
168,540
Unsecured
458,526
12,886
5,772
—
477,184
Real estate construction and land loans
123,089
—
304
—
123,393
Installment/consumer loans
20,464
9
36
—
20,509
Total loans
$
3,180,905
$
43,186
$
44,681
$
—
$
3,268,772
Past Due and Non-accrual Loans
The following tables represent the aging of the recorded investment in past due loans as of June 30, 2019 and December 31, 2018 by class of loans, as defined by FASB ASC 310‑10:
June 30, 2019
90+ Days
Non-accrual
30-59
60-89
Past Due
Including 90
Total Past
Days
Days
And
Days or More
Due and
(In thousands)
Past Due
Past Due
Accruing
Past Due
Non-accrual
Current
Total Loans
Commercial real estate:
Owner occupied
$
—
$
641
$
—
$
573
$
1,214
$
524,115
$
525,329
Non-owner occupied
—
—
—
1,376
1,376
909,516
910,892
Multi-family
—
—
—
—
—
631,146
631,146
Residential real estate:
Residential mortgages
164
—
—
2,138
2,302
433,084
435,386
Home equity
300
51
329
370
1,050
66,918
67,968
Commercial and industrial:
Secured
835
331
—
218
1,384
163,566
164,950
Unsecured
314
708
—
683
1,705
508,513
510,218
Real estate construction and land loans
—
—
—
129
129
150,739
150,868
Installment/consumer loans
38
—
—
22
60
25,765
25,825
Total loans
$
1,651
$
1,731
$
329
$
5,509
$
9,220
$
3,413,362
$
3,422,582
December 31, 2018
90+ Days
Non-accrual
30-59
60-89
Past Due
Including 90
Total Past
Days
Days
And
Days or More
Due and
(In thousands)
Past Due
Past Due
Accruing
Past Due
Non-accrual
Current
Total Loans
Commercial real estate:
Owner occupied
$
333
$
194
$
—
$
253
$
780
$
509,618
$
510,398
Non-owner occupied
—
—
—
885
885
862,273
863,158
Multi-family
—
—
—
—
—
585,827
585,827
Residential real estate:
Residential mortgages
892
230
—
199
1,321
447,194
448,515
Home equity
1,033
—
308
624
1,965
69,283
71,248
Commercial and industrial:
Secured
330
196
—
174
700
167,840
168,540
Unsecured
1,108
—
—
621
1,729
475,455
477,184
Real estate construction and land loans
—
—
—
—
—
123,393
123,393
Installment/consumer loans
84
—
—
52
136
20,373
20,509
Total loans
$
3,780
$
620
$
308
$
2,808
$
7,516
$
3,261,256
$
3,268,772
Impaired Loans
At June 30, 2019 and December 31, 2018, the Company had individually impaired loans as defined by FASB ASC No. 310, “Receivables” of $17.7 million and $19.4 million, respectively. The decrease in impaired loans was attributable to the payoff of certain troubled debt restructurings ("TDRs”) and other impaired performing loans, partially offset by new TDRs and an increase in non-accrual loans during the six months ended June 30, 2019. During the six months ended June 30, 2019, the Bank modified certain loans as TDRs totaling $4.1 million.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DRs and at December 31, 2018 included $2.7 million in other impaired performing loans related to three taxi medallion loans which paid off in January 2019.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following tables set forth the recorded investment, unpaid principal balance and related allowance by class of loans at June 30, 2019 and December 31, 2018 for individually impaired loans. The tables also set forth the average recorded investment of individually impaired loans and interest income recognized while the loans were impaired during the three and six months ended June 30, 2019 and 2018:
Three Months Ended
Six Months Ended
June 30, 2019
June 30, 2019
June 30, 2019
Unpaid
Related
Average
Interest
Average
Interest
Recorded
Principal
Allocated
Recorded
Income
Recorded
Income
(In thousands)
Investment
Balance
Allowance
Investment
Recognized
Investment
Recognized
With no related allowance recorded:
Commercial real estate:
Owner occupied
$
589
$
605
$
—
$
576
$
—
$
524
$
—
Non-owner occupied
3,241
3,258
—
2,904
25
2,842
50
Residential real estate:
Residential mortgages
—
—
—
—
—
—
—
Home equity
—
—
—
—
—
—
—
Commercial and industrial:
Secured
1,644
1,644
—
1,644
19
1,562
36
Unsecured
6,728
6,728
—
6,779
101
6,199
186
Total with no related allowance recorded
12,202
12,235
—
11,903
145
11,127
272
With an allowance recorded:
Commercial real estate:
Owner occupied
—
—
—
—
—
—
—
Non-owner occupied
—
—
—
—
—
—
—
Residential real estate:
Residential mortgages
—
—
—
—
—
—
—
Home equity
—
—
—
—
—
—
—
Commercial and industrial:
Secured
5,162
5,162
371
4,548
42
4,246
77
Unsecured
344
344
344
115
—
57
—
Total with an allowance recorded
5,506
5,506
715
4,663
42
4,303
77
Total:
Commercial real estate:
Owner occupied
589
605
—
576
—
524
—
Non-owner occupied
3,241
3,258
—
2,904
25
2,842
50
Residential real estate:
Residential mortgages
—
—
—
—
—
—
—
Home equity
—
—
—
—
—
—
—
Commercial and industrial:
Secured
6,806
6,806
371
6,192
61
5,808
113
Unsecured
7,072
7,072
344
6,894
101
6,256
186
Total
$
17,708
$
17,741
$
715
$
16,566
$
187
$
15,430
$
349
Three Months Ended
Six Months Ended
December 31, 2018
June 30, 2018
June 30, 2018
Unpaid
Related
Average
Interest
Average
Interest
Recorded
Principal
Allocated
Recorded
Income
Recorded
Income
(In thousands)
Investment
Balance
Allowance
Investment
Recognized
Investment
Recognized
With no related allowance recorded:
Commercial real estate:
Owner occupied
$
268
$
278
$
—
$
184
$
—
$
92
$
—
Non-owner occupied
2,816
2,816
—
1,163
7
1,168
8
Residential real estate:
Residential mortgages
—
—
—
—
—
—
—
Home equity
—
—
—
—
—
—
—
Commercial and industrial:
Secured
8,234
8,234
—
8,702
58
8,723
114
Unsecured
5,316
5,316
—
5,178
39
5,055
76
Total with no related allowance recorded
16,634
16,644
—
15,227
104
15,038
198
With an allowance recorded:
Commercial real estate:
Owner occupied
—
—
—
—
—
—
—
Non-owner occupied
—
—
—
—
—
—
—
Residential real estate:
Residential mortgages
—
—
—
—
—
—
—
Home equity
—
—
—
—
—
—
—
Commercial and industrial:
Secured
2,721
2,721
189
—
—
—
—
Unsecured
—
—
—
—
—
—
—
Total with an allowance recorded
2,721
2,721
189
—
—
—
—
Total:
Commercial real estate:
Owner occupied
268
278
—
184
—
92
—
Non-owner occupied
2,816
2,816
—
1,163
7
1,168
8
Residential real estate:
Residential mortgages
—
—
—
—
—
—
—
Home equity
—
—
—
—
—
—
—
Commercial and industrial:
Secured
10,955
10,955
189
8,702
58
8,723
114
Unsecured
5,316
5,316
—
5,178
39
5,055
76
Total
$
19,355
$
19,365
$
189
$
15,227
$
104
$
15,038
$
198
There was no other real estate owned at June 30, 2019. At December 31, 2018, other real estate owned totaled $0.2 million and consisted of one property which was sold during the quarter ended June 30, 2019.
Troubled Debt Restructurings
The terms of certain loans were modified and are considered TDRs. The modification of the terms of such loans generally includes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loans to borrowers who were experiencing financial difficulties.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During the six months ended June 30, 2019, the Bank modified five commercial and industrial loans, including three taxi medallion loans, totaling $4.1 million as TDRs compared to eight commercial and industrial loans totaling $6.8 million modified as TDRs during the six months ended June 30, 2018. These modifications did not result in a change to the recorded investment of the loans and did not increase the allowance for loan losses for those periods. During the six months ended June 30, 2019, there were three charge-offs totaling $84 thousand relating to TDRs and there were two loans modified as a TDR for which there was a payment default within twelve months following the modification. During the six months ended June 30, 2018, there were no charge-offs relating to TDRs and there were no loans modified as TDRs for which there was a payment default within twelve months following the modification. A loan is considered to be in payment default once it is 30 days contractually past due under the modified terms.
As of June 30, 2019 and December 31, 2018, the Company had $111 thousand and $133 thousand, respectively, of non-accrual TDRs and $16.9 million and $16.9 million, respectively, of performing TDRs. At June 30, 2019 and December 31, 2018, non-accrual TDRs were unsecured. The Bank has no commitment to lend additional funds to these debtors.
The terms of certain other loans were modified during the six months ended June 30, 2019 that did not meet the definition of a TDR. These loans have a total recorded investment at June 30, 2019 of $31.8 million. These loans were to borrowers who were not experiencing financial difficulties.
Purchased Credit Impaired Loans
Loans acquired in a business combination are recorded at their fair value at the acquisition date. Credit discounts are included in the determination of fair value; therefore, an allowance for loan losses is not recorded at the acquisition date.
At the acquisition date, the purchased credit impaired (“PCI”) loans acquired as part of the First National Bank of New York (“FNBNY”) acquisition had contractually required principal and interest payments receivable of $40.3 million, expected cash flows of $28.4 million, and a fair value (initial carrying amount) of $21.8 million. The difference between the contractually required principal and interest payments receivable and the expected cash flows of $11.9 million represented the non-accretable difference. The difference between the expected cash flows and fair value of $6.6 million represented the initial accretable yield. At June 30, 2019, the contractually required principal and interest payments receivable and carrying amount of the PCI loans was $1.1 million and $0.5 million, respectively, with a remaining non-accretable difference of $0.5 million. At December 31, 2018, the contractually required principal and interest payments receivable and carrying amount of the PCI loans was $1.1 million and $0.5 million, respectively, with a remaining non-accretable difference of $0.5 million.
At the acquisition date, the PCI loans acquired as part of the CNB acquisition had contractually required principal and interest payments receivable of $23.4 million, expected cash flows of $10.1 million, and a fair value (initial carrying amount) of $8.7 million. The difference between the contractually required principal and interest payments receivable and the expected cash flows of $13.3 million represented the non-accretable difference. The difference between the expected cash flows and fair value of $1.4 million represented the initial accretable yield. At June 30, 2019, the contractually required principal and interest payments receivable of the PCI loans was $0.6 million and the carrying amount was zero, with a remaining non-accretable difference of $0.5 million. At December 31, 2018, the contractually required principal and interest payments receivable and carrying amount of the PCI loans was $1.2 million and $0.1 million, respectively, with a remaining non-accretable difference of $0.8 million.
The following table summarizes the activity in the accretable yield for the PCI loans:
Three Months Ended
Six Months Ended
June 30,
June 30,
(In thousands)
2019
2018
2019
2018
Balance at beginning of period
$
363
$
957
$
460
$
2,151
Accretion
(286)
(269)
(394)
(1,302)
Reclassification from nonaccretable difference during the period
19
424
30
263
Accretable discount at end of period
$
96
$
1,112
$
96
$
1,112</t>
  </si>
  <si>
    <t>ALLOWANCE FOR LOAN LOSSES</t>
  </si>
  <si>
    <t>ALLOWANCE FOR LOAN LOSSES.</t>
  </si>
  <si>
    <t>7. ALLOWANCE FOR LOAN LOSSES
The following tables represent the balance in the allowance for loan losses and the recorded investment in loans by portfolio segment, as defined under FASB ASC 310‑10, and based on impairment method as of June 30, 2019 and December 31, 2018. The tables include loans acquired from CNB and FNBNY.
June 30, 2019
Residential
Commercial,
Real Estate
Commercial
Real Estate
Industrial and
Construction
Installment/
Real Estate
Multi-family
Mortgage
Agricultural
and Land
Consumer
(In thousands)
Mortgage Loans
Loans
Loans
Loans
Loans
Loans
Total
Allowance for loan losses:
Individually evaluated for impairment
$
—
$
—
$
—
$
715
$
—
$
—
$
715
Collectively evaluated for impairment
10,878
2,545
2,620
12,843
1,333
237
30,456
Loans acquired with deteriorated credit quality
—
—
—
—
—
—
—
Total allowance for loan losses
$
10,878
$
2,545
$
2,620
$
13,558
$
1,333
$
237
$
31,171
Loans:
Individually evaluated for impairment
$
3,830
$
—
$
—
$
13,878
$
—
$
—
$
17,708
Collectively evaluated for impairment
1,432,391
631,146
503,025
661,167
150,868
25,825
3,404,422
Loans acquired with deteriorated credit quality
—
—
329
123
—
—
452
Total loans
$
1,436,221
$
631,146
$
503,354
$
675,168
$
150,868
$
25,825
$
3,422,582
December 31, 2018
Residential
Commercial,
Real Estate
Commercial
Real Estate
Industrial and
Construction
Installment/
Real Estate
Multi-family
Mortgage
Agricultural
and Land
Consumer
(In thousands)
Mortgage Loans
Loans
Loans
Loans
Loans
Loans
Total
Allowance for loan losses:
Individually evaluated for impairment
$
—
$
—
$
—
$
189
$
—
$
—
$
189
Collectively evaluated for impairment
10,792
2,566
3,935
12,533
1,297
106
31,229
Loans acquired with deteriorated credit quality
—
—
—
—
—
—
—
Total allowance for loan losses
$
10,792
$
2,566
$
3,935
$
12,722
$
1,297
$
106
$
31,418
Loans:
Individually evaluated for impairment
$
3,084
$
—
$
—
$
16,271
$
—
$
—
$
19,355
Collectively evaluated for impairment
1,370,472
585,827
519,455
629,229
123,393
20,509
3,248,885
Loans acquired with deteriorated credit quality
—
—
308
224
—
—
532
Total loans
$
1,373,556
$
585,827
$
519,763
$
645,724
$
123,393
$
20,509
$
3,268,772
The following tables represent the changes in the allowance for loan losses for the three and six months ended June 30, 2019 and 2018, by portfolio segment, as defined under FASB ASC 310‑10. The portfolio segments represent the categories that the Bank uses to determine its allowance for loan losses.
Three Months Ended June 30, 2019
Residential
Commercial,
Real Estate
Commercial
Real Estate
Industrial and
Construction
Installment/
Real Estate
Multi-family
Mortgage
Agricultural
and Land
Consumer
(In thousands)
Mortgage Loans
Loans
Loans
Loans
Loans
Loans
Total
Allowance for loan losses:
Beginning balance
$
11,099
$
2,557
$
3,374
$
13,073
$
1,526
$
155
$
31,784
Charge-offs
(3,670)
—
—
(554)
—
—
(4,224)
Recoveries
—
—
110
1
—
—
111
Provision (Credit)
3,449
(12)
(864)
1,038
(193)
82
3,500
Ending balance
$
10,878
$
2,545
$
2,620
$
13,558
$
1,333
$
237
$
31,171
Three Months Ended June 30, 2018
Residential
Commercial,
Real Estate
Commercial
Real Estate
Industrial and
Construction
Installment/
Real Estate
Multi-family
Mortgage
Agricultural
and Land
Consumer
(In thousands)
Mortgage Loans
Loans
Loans
Loans
Loans
Loans
Total
Allowance for loan losses:
Beginning balance
$
11,334
$
3,002
$
3,495
$
14,055
$
821
$
105
$
32,812
Charge-offs
—
—
(24)
(1,708)
—
—
(1,732)
Recoveries
—
—
—
171
—
1
172
(Credit) Provision
(128)
(536)
766
(160)
442
16
400
Ending balance
$
11,206
$
2,466
$
4,237
$
12,358
$
1,263
$
122
$
31,652
Six Months Ended June 30, 2019
Residential
Commercial,
Real Estate
Commercial
Real Estate
Industrial and
Construction
Installment/
Real Estate
Multi-family
Mortgage
Agricultural
and Land
Consumer
(In thousands)
Mortgage Loans
Loans
Loans
Loans
Loans
Loans
Total
Allowance for loan losses:
Beginning balance
$
10,792
$
2,566
$
3,935
$
12,722
$
1,297
$
106
$
31,418
Charge-offs
(3,670)
—
—
(796)
—
(4)
(4,470)
Recoveries
—
—
111
12
—
—
123
Provision (Credit)
3,756
(21)
(1,426)
1,620
36
135
4,100
Ending balance
$
10,878
$
2,545
$
2,620
$
13,558
$
1,333
$
237
$
31,171
Six Months Ended June 30, 2018
Residential
Commercial,
Real Estate
Commercial
Real Estate
Industrial and
Construction
Installment/
Real Estate
Multi-family
Mortgage
Agricultural
and Land
Consumer
(In thousands)
Mortgage Loans
Loans
Loans
Loans
Loans
Loans
Total
Allowance for loan losses:
Beginning balance
$
11,048
$
4,521
$
2,438
$
12,838
$
740
$
122
$
31,707
Charge-offs
—
—
(24)
(1,708)
—
—
(1,732)
Recoveries
—
—
1
475
—
1
477
Provision (Credit)
158
(2,055)
1,822
753
523
(1)
1,200
Ending balance
$
11,206
$
2,466
$
4,237
$
12,358
$
1,263
$
122
$
31,652</t>
  </si>
  <si>
    <t>PENSION AND OTHER POSTRETIREMENT PLANS</t>
  </si>
  <si>
    <t>PENSION AND OTHER POSTRETIREMENT PLANS.</t>
  </si>
  <si>
    <t>8. PENSION AND POSTRETIREMENT PLANS
The Bank maintains a noncontributory pension plan (the “Pension Plan”) covering all eligible employees. The Bank uses a December 31 measurement date for this plan in accordance with FASB ASC 715‑30 “Compensation – Retirement Benefits – Defined Benefit Plans – Pension.” During 2012, the Company amended the Pension Plan by revising the formula for determining benefits effective January 1, 2013, except for certain grandfathered employees. Additionally, new employees hired on or after October 1, 2012 are not eligible for the Pension Plan.
During 2001, the Bank adopted the Bridgehampton National Bank Supplemental Executive Retirement Plan (“SERP”). As recommended by the Compensation Committee of the Board of Directors and approved by the full Board of Directors, the SERP provides benefits to certain employee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rabbi trust are reflected on the Company’s consolidated balance sheets.
There were no contributions to the Pension Plan during the six months ended June 30, 2019 and 2018, respectively. There were no contributions to the SERP during the six months ended June 30, 2019 and 2018, respectively. In accordance with the SERP, a retired executive received a distribution totaling $56 thousand during each of the six months ended June 30, 2019 and 2018, respectively.
The Company's funding policy with respect to its benefit plans is to contribute at least the minimum amounts required by applicable laws and regulations.
The following table presents the components of net periodic benefit cost (credit):
Three Months Ended June 30,
Six Months Ended June 30,
Pension Benefits
SERP Benefits
Pension Benefits
SERP Benefits
(In thousands)
2019
2018
2019
2018
2019
2018
2019
2018
Components of net periodic benefit cost and other amounts recognized in other comprehensive income:
Service cost
$
272
$
325
$
66
$
72
$
545
$
650
$
131
$
145
Interest cost
225
198
36
31
450
395
73
63
Expected return on plan assets
(607)
(625)
—
—
(1,215)
(1,250)
—
—
Amortization of net loss
130
82
17
31
260
165
35
61
Amortization of prior service credit
(19)
(19)
—
—
(38)
(38)
—
—
Amortization of transition obligation
—
—
—
1
—
—
—
2
Net periodic benefit cost (credit)
$
1
$
(39)
$
119
$
135
$
2
$
(78)
$
239
$
271</t>
  </si>
  <si>
    <t>SECURITIES SOLD UNDER AGREEMENTS TO REPURCHASE</t>
  </si>
  <si>
    <t>SECURITIES SOLD UNDER AGREEMENTS TO REPURCHASE.</t>
  </si>
  <si>
    <t>9. SECURITIES SOLD UNDER AGREEMENTS TO REPURCHASE
Securities sold under agreements to repurchase totaled $0.9 million at June 30, 2019 and $0.5 million at December 31, 2018. The repurchase agreements were collateralized by investment securities, of which 18% were U.S. GSE residential collateralized mortgage obligations and 82% were U.S. GSE residential mortgage-backed securities with a carrying amount of $2.2 million at June 30, 2019 and 18% were U.S. GSE residential collateralized mortgage obligations and 82% were U.S. GSE residential mortgage-backed securities with a carrying amount of $2.4 million at December 31, 2018.
Securities sold under agreements to repurchase are financing arrangements with $0.9 million maturing during the third quarter of 2019. At maturity, the securities underlying the agreements are returned to the Company. The primary risk associated with these secured borrowings is the requirement to pledge a market value-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the Company's policies, eligible counterparties are defined and monitored to minimize exposure.</t>
  </si>
  <si>
    <t>FEDERAL HOME LOAN BANK ADVANCES</t>
  </si>
  <si>
    <t>FEDERAL HOME LOAN BANK ADVANCES.</t>
  </si>
  <si>
    <t>10. FEDERAL HOME LOAN BANK ADVANCES
The following tables present the contractual maturities and weighted average interest rates of FHLB advances for each of the next five years. There are no FHLB advances with contractual maturities after 2019.
June 30, 2019
(Dollars in thousands)
Weighted
Contractual Maturity
Amount
Average Rate
Overnight
$
—
—
%
2019
240,000
2.46
Total FHLB advances
$
240,000
2.46
%
December 31, 2018
(Dollars in thousands)
Weighted
Contractual Maturity
Amount
Average Rate
Overnight
$
—
—
%
2019
240,433
2.72
Total FHLB advances
$
240,433
2.72
%
Each advance is payable at its maturity date, with a prepayment penalty for fixed rate advances. The advances were collateralized by $1.3 billion of residential and commercial mortgage loans under a blanket lien arrangement at June 30, 2019 and December 31, 2018, respectively. Based on this collateral and the Company's holdings of FHLB stock, the Company is eligible to borrow up to a total of $1.4 billion at June 30, 2019 .</t>
  </si>
  <si>
    <t>SUBORDINATED DEBENTURES</t>
  </si>
  <si>
    <t>SUBORDINATED DEBENTURES.</t>
  </si>
  <si>
    <t>11. SUBORDINATED DEBENTURES
In September 2015, the Company issued $80.0 million in aggregate principal amount of fixed-to-floating rate subordinated debentures. $40.0 million of the subordinated debentur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subordinated debentur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subordinated debentures totaled $78.9 million at June 30, 2019 and $78.8 million at December 31, 2018.
The subordinated debentures are included in tier 2 capital (with certain limitations applicable) under current regulatory guidelines and interpretations.</t>
  </si>
  <si>
    <t>DERIVATIVES</t>
  </si>
  <si>
    <t>DERIVATIVES.</t>
  </si>
  <si>
    <t>12. DERIVATIVES
As described in Note 15, Recent Accounting Pronouncements, during the first quarter of 2019 the Company adopted ASU 2017-12,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has adopted the standard in 2019 with minimal impact to its financial position upon transition.
The Alternative Reference Rates Committee ("ARRC") has proposed that the Secured Overnight Funding Rate ("SOFR") replace USD-LIBOR. ARRC has proposed that the transition to SOFR from USD-LIBOR will take place by the end of 2021. The Company has material contracts that are indexed to USD-LIBOR. Industry organizations are currently working on the transition plan. The Company is currently monitoring this activity and evaluating the risks involved.
Cash Flow Hedges of Interest Rate Risk
As part of its asset liability management, the Company utilizes interest rate swap agreements to help manage its interest rate risk position. The notional amount of the interest rate swap does not represent the amount exchanged by the parties. The amount exchanged is determined by reference to the notional amount and the other terms of the individual interest rate swap agreements.
Interest rate swaps with notional amounts totaling $290.0 million and $240.0 million at June 30, 2019 and December 31, 2018, respectively, were designated as cash flow hedges of certain FHLB advances. The swaps were determined to be fully effective during the periods presented and therefore no amount of ineffectiveness has been included in net income. The aggregate fair value of the swaps is recorded in other assets or 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The following table summarizes information about the interest rate swaps designated as cash flow hedges at June 30, 2019 and December 31, 2018:
(Dollars in thousands)
June 30, 2019
December 31, 2018
Notional amounts
$
290,000
$
240,000
Weighted average pay rates
1.82
%
1.84
%
Weighted average receive rates
2.39
%
2.77
%
Weighted average maturity
2.30
years
2.03
years
Interest income recorded on these swap transactions totaled $466 thousand and $1.0 million for the three and six months ended June 30, 2019, and interest income recorded on these swap transactions totaled $344 thousand and $279 thousand for the three and six months ended June 30, 2018 which is reported as a component of interest expense on FHLB advances. Amounts reported in accumulated other comprehensive income related to derivatives will be reclassified to interest income/expense as interest payments are made/received on the Company's variable-rate assets/liabilities. During the six months ended June 30, 2019, the Company had $466 thousand of reclassifications as a reduction to interest expense. During the next twelve months, the Company estimates that $0.4 million will be reclassified as a decrease in interest expense.
The following table presents the net gains (losses) recorded in accumulated other comprehensive income and the consolidated statements of income relating to the cash flow derivative instruments for the three and six months ended June 30, 2019 and 2018:
Amount of loss
Amount of (loss) gain
Amount of gain
recognized in other
(In thousands)
recognized in OCI
reclassified from OCI
non-interest income
Interest rate contracts
(Effective Portion)
to interest expense
(Ineffective Portion)
Three months ended June 30, 2019
$
(3,106)
$
466
$
—
Six months ended June 30, 2019
$
(4,703)
$
1,022
$
—
Three months ended June 30, 2018
$
1,020
$
344
$
—
Six months ended June 30, 2018
$
3,847
$
279
$
—
The following table reflects the cash flow hedges included in the consolidated balance sheets at the dates indicated:
June 30, 2019
December 31, 2018
Fair
Fair
Fair
Fair
(In thousands)
Notional
Value
Value
Notional
Value
Value
Included in other assets/(liabilities):
Amount
Asset
Liability
Amount
Asset
Liability
Interest rate swaps related to FHLB advances
$
240,000
$
995
$
(1,159)
$
240,000
$
4,239
$
(4)
Forward starting interest rate swaps related to FHLB advances
50,000
—
(1,432)
—
—
—
Non-Designated Hedges
Derivatives not designated as hedges may be used to manage the Company's exposure to interest rate movements or to provide service to customers but do not meet the requirements for hedge accounting under U.S. GAAP.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rate swap agreements do not qualify for hedge accounting treatment, and therefore changes in fair value are reported in current period earnings.
The following table presents summary information about the interest rate swaps at June 30, 2019 and December 31, 2018:
(Dollars in thousands)
June 30, 2019
December 31, 2018
Notional amounts
$
329,103
$
193,401
Weighted average pay rates
4.38
%
4.52
%
Weighted average receive rates
4.38
%
4.52
%
Weighted average maturity
12.06
years
12.25
years
Fair value of combined interest rate swaps
$
—
$
—
Credit-Risk-Related Contingent Features
As of June 30, 2019, the termination value of derivatives in a net liability position, which includes accrued interest but excludes any adjustment for nonperformance risk, related to these agreements was $12.6 million, while there were no derivatives in a net asset position. The Company has minimum collateral posting thresholds with certain of its derivative counterparties. If the termination value of derivatives is a net asset position, the counterparty is required to post collateral against its obligations to the Company under the agreements. However, if the termination value of derivatives is a net liability position, the Company is required to post collateral to the counterparty. At June 30, 2019, the Company posted collateral of $12.3 million to its counterparties under the agreements in a net liability position and received no collateral from its counterparties under the agreements in a net asset position. If the Company had breached any of these provisions at June 30, 2019, it could have been required to settle its obligations under the agreements at the termination value.</t>
  </si>
  <si>
    <t>LEASES</t>
  </si>
  <si>
    <t>LEASES.</t>
  </si>
  <si>
    <t>13. LEASES
The Company has operating leases for certain branch locations, corporate offices and equipment. Certain leases contain rent escalation clauses, which are reflected in the Company’s operating lease liabilities. The Company’s lease agreements do not contain any material residual value guarantees, restrictions or covenants.
The components of lease cost were as follows:
Three Months Ended
Six Months Ended
(In thousands)
June 30, 2019
June 30, 2019
Lease cost
Operating lease cost
$
1,688
$
3,351
Sublease income
(15)
(39)
Total lease cost
$
1,673
$
3,312
The Company reports lease cost in occupancy and equipment expense in the consolidated statements of income. The Company subleases a portion of its leased properties to commercial sublessees. Sublease income is included in other operating income in the consolidated statements of income.
Supplemental cash flow and balance sheet information related to operating leases were as follows:
Six Months Ended
(Dollars in thousands)
June 30, 2019
Cash paid for amounts included in the measurement of lease liabilities
Operating cash flows from operating leases
$
3,441
Operating right-of-use assets obtained in exchange for lease liabilities
$
39,825
June 30, 2019
Weighted-average remaining lease term-operating leases
8.2
years
Weighted-average discount rate-operating leases (1)
3.41
%
1)
The Company computes the present value of operating lease liabilities using its incremental borrowing rate as the discount rate.
Certain leases contain renewal options which are not reflected in the tables below. The exercise of renewal options, which extend the lease term from five to ten years, is at the Company’s discretion.
The maturities of operating lease liabilities were as follows:
(In thousands)
June 30, 2019
2019
$
3,088
2020
6,046
2021
5,946
2022
5,742
2023
4,759
Thereafter
21,124
Total operating lease payments
$
46,705
Less: Interest
(6,442)
Present value of operating lease liabilities
$
40,263
(In thousands)
December 31, 2018
2019
$
7,248
2020
6,504
2021
6,185
2022
5,903
2023
4,695
Thereafter
18,687
Total operating lease payments
$
49,222</t>
  </si>
  <si>
    <t>ACCUMULATED OTHER COMPREHENSIVE (LOSS) INCOME</t>
  </si>
  <si>
    <t>ACCUMULATED OTHER COMPREHENSIVE (LOSS) INCOME.</t>
  </si>
  <si>
    <t>14. ACCUMULATED OTHER COMPREHENSIVE (LOSS) INCOME
The following table summarizes the components of other comprehensive income (loss) and related income tax effects:
Three Months Ended
Six Months Ended
(In thousands)
June 30, 2019
June 30, 2018
June 30, 2019
June 30, 2018
Unrealized holding gains (losses) on available for sale securities
$
8,489
$
(4,231)
$
14,020
$
(12,818)
Reclassification adjustment for (gains) losses realized in income
(201)
7,921
(201)
7,921
Income tax effect
(2,417)
(1,074)
(4,030)
1,425
Net change in unrealized gains (losses) on available for sale securities
5,871
2,616
9,789
(3,472)
Reclassification adjustment for amortization realized in income
129
95
257
190
Income tax effect
(38)
(27)
(76)
(55)
Net change in post-retirement obligation
91
68
181
135
Change in fair value of derivatives used for cash flow hedges
(3,106)
1,020
(4,703)
3,847
Reclassification adjustment for gains realized in income
(466)
(344)
(1,022)
(279)
Income tax effect
1,042
(197)
1,670
(1,038)
Net change in unrealized (losses) gains on cash flow hedges
(2,530)
479
(4,055)
2,530
Other comprehensive income (loss)
$
3,432
$
3,163
$
5,915
$
(807)
The following is a summary of the accumulated other comprehensive loss balances, net of income taxes, at the dates indicated:
Other
December 31,
Comprehensive
June 30,
(In thousands)
2018
Income
2019
Unrealized (losses) gains on available for sale securities
$
(11,685)
$
9,789
$
(1,896)
Unrealized (losses) gains on pension benefits
(6,365)
181
(6,184)
Unrealized gains (losses) on cash flow hedges
2,938
(4,055)
(1,117)
Accumulated other comprehensive (loss) gain, net of income taxes
$
(15,112)
$
5,915
$
(9,197)
The following represents the reclassifications out of accumulated other comprehensive (loss) income for the three and six months ended June 30, 2019 and 2018:
Three Months Ended
Six Months Ended
Affected Line Item
June 30,
June 30,
June 30,
June 30,
in the Consolidated
(In thousands)
2019
2018
2019
2018
Statements of Income
Realized gains (losses) on sale of available for sale securities
$
201
$
(7,921)
$
201
$
(7,921)
Net securities gains (losses)
Amortization of defined benefit pension plan and defined benefit plan component of the SERP:
Prior service credit
19
19
38
38
Other operating expenses
Transition obligation
—
(1)
—
(2)
Other operating expenses
Actuarial losses
(147)
(113)
(295)
(226)
Other operating expenses
Realized gains on cash flow hedges
466
344
1,022
279
Interest expense
Total reclassifications, before income tax
$
539
$
(7,672)
$
966
$
(7,832)
Income tax (expense) benefit
(157)
2,231
(282)
2,278
Income tax expense
Total reclassifications, net of income tax
$
382
$
(5,441)
$
684
$
(5,554)</t>
  </si>
  <si>
    <t>RECENT ACCOUNTING PRONOUNCEMENTS</t>
  </si>
  <si>
    <t>RECENT ACCOUNTING PRONOUNCEMENTS.</t>
  </si>
  <si>
    <t>15. RECENT ACCOUNTING PRONOUNCEMENTS
Standards Effective in 2019
ASU 2016-02, Leases (Topic 842)
In February 2016,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guidance also requires enhanced disclosure about an entity’s leasing arrangements. The Company adopted Topic 842 using the transition approach of applying the new leases standard at the beginning of the period of adoption on January 1, 2019. The new guidance includes a number of optional transition-related practical expedients that must be elected as a package and applied by a reporting entity to all of its leases consistently. The Company has elected to apply the package of practical expedients to all of its existing leases, which among other things, allowed the Company to carry forward the historical lease classification as operating leases in accordance with previous GAAP. The effect of adopting this standard in the Company’s consolidated balance sheets was a $39 million increase in operating right-of-use assets and operating lease liabilities as of January 1, 2019. Refer to Note 13. “Leases” for further details of Leases.
ASU 2017‑12, Derivatives and Hedging (Topic 815): Targeted Improvements to Accounting for Hedging Activities
In August 2017, the FASB provided guidance to improve the financial reporting of hedging relationships to better portray the economic results of an entity's risk management activities in its financial statements. The amendments also simplify the application of the hedge accounting guidance. The amendments in the ASU better align an entity's risk management activities and financial reporting for hedging relationships through changes in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amendments in this ASU are effective for fiscal years beginning after December 15, 2018, and interim periods within those fiscal years. All transition requirements and elections should be applied to hedging relationships existing on the date of adoption. The effect of adoption should be reflected as of the beginning of the fiscal year of adoption. For cash flow and net investment hedges existing at the date of adoption, an entity shall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ASU. The amended presentation and disclosure guidance is required only prospectively. The adoption of this standard did not have an effect on the Company's consolidated financial statements.
Standards Effective in 2020
ASU 2016‑13, Financial Instruments – Credit Losses (Topic 326)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 to 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his ASU require credit losses be presented as an allowance rather than as a write-down on available-for-sale debt securities. For public business entities that meet the definition of an SEC filer, like the Company, the standard is effective for fiscal years beginning after December 15, 2019, including interim periods within those fiscal years. For calendar year-end SEC filers, like the Company, the standard is effective for March 31, 2020 interim financial statements. For debt securities with other-than-temporary impairment (“OTTI”), the guidance will be applied prospectively. Existing PCI assets will be grandfathered and classified as purchase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has created a cross-functional CECL committee that is assessing data and system needs and implementing required changes to loss estimation methods under the CECL model. The Company plans to adopt ASU 2016‑13 in the first quarter of 2020 using the required modified retrospective method with a cumulative effect adjustment to the allowance for loan losses as of the beginning of the reporting period. The Company expects the adoption will result in an increase to the allowance for loan losses balance. The effect on the Company’s consolidated financial statements is being evaluated.
ASU 2017‑04, Intangibles – Goodwill and Other (Topic 350): Simplifying the Test for Goodwill Impairment
In January 2017, the FASB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of the reporting unit exceeds its fair value, not to exceed the total amount of goodwill allocated to that reporting unit. Additionally, an entity should consider income tax effects from any tax-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amendments are effective for public business entities that are an SEC filer, like the Company, for annual or interim goodwill impairment tests in fiscal years beginning after December 15, 2019. The amendments should be applied prospectively. An entity is required to disclose the nature of and reason for the change in accounting principle upon transition in the first annual period when the entity initially adopts the amendments. The adoption of ASU 2017‑04 is not expected to have a material effect on the Company's consolidated financial statements.
ASU 2018‑15, Intangibles – Goodwill and Other – Internal-Use Software (Subtopic 350-40): Customer’s Accounting for Implementation Costs Incurred in a Cloud Computing Arrangement That is a Service Contract
In August 2018, the FASB issued ASU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ASU are effective for public business entities, like the Company, for fiscal years beginning after December 15, 2019, and interim periods within those fiscal years. Early adoption of the amendments in this ASU is permitted, including adoption in any interim period. The amendments in this ASU should be applied either retrospectively or prospectively to all implementation costs incurred after the date of adoption. The adoption of ASU 2018‑15 is not expected to have a material effect on the Company's consolidated financial statements.</t>
  </si>
  <si>
    <t>Accounting Policies (Policies)</t>
  </si>
  <si>
    <t>Accounting Policies</t>
  </si>
  <si>
    <t>BASIS OF PRESENTATION
Bridge Bancorp, Inc. (the “Holding Company”), is a bank holding company incorporated under the laws of the State of New York. The Holding Company’s business consists of the operations of its wholly-owned subsidiary, BNB Bank (the “Bank”). The Bank’s operations include its real estate investment trust subsidiary, Bridgehampton Community, Inc.; a financial title insurance subsidiary, Bridge Abstract LLC (“Bridge Abstract”); and an investment services subsidiary, Bridge Financial Services, Inc. (“Bridge Financial Services”).
The unaudited consolidated financial statements presented in this Quarterly Report on Form 10-Q include the collective results of the Holding Company and its wholly-owned subsidiary, the Bank, which are collectively herein referred to as “we”, “us”, “our” and the “Company.”
The accompanying unaudited consolidated financial statements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six months ended June 30, 2019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8.</t>
  </si>
  <si>
    <t>RECENT ACCOUNTING PRONOUNCEMENTS
Standards Effective in 2019
ASU 2016-02, Leases (Topic 842)
In February 2016,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guidance also requires enhanced disclosure about an entity’s leasing arrangements. The Company adopted Topic 842 using the transition approach of applying the new leases standard at the beginning of the period of adoption on January 1, 2019. The new guidance includes a number of optional transition-related practical expedients that must be elected as a package and applied by a reporting entity to all of its leases consistently. The Company has elected to apply the package of practical expedients to all of its existing leases, which among other things, allowed the Company to carry forward the historical lease classification as operating leases in accordance with previous GAAP. The effect of adopting this standard in the Company’s consolidated balance sheets was a $39 million increase in operating right-of-use assets and operating lease liabilities as of January 1, 2019. Refer to Note 13. “Leases” for further details of Leases.
ASU 2017‑12, Derivatives and Hedging (Topic 815): Targeted Improvements to Accounting for Hedging Activities
In August 2017, the FASB provided guidance to improve the financial reporting of hedging relationships to better portray the economic results of an entity's risk management activities in its financial statements. The amendments also simplify the application of the hedge accounting guidance. The amendments in the ASU better align an entity's risk management activities and financial reporting for hedging relationships through changes in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amendments in this ASU are effective for fiscal years beginning after December 15, 2018, and interim periods within those fiscal years. All transition requirements and elections should be applied to hedging relationships existing on the date of adoption. The effect of adoption should be reflected as of the beginning of the fiscal year of adoption. For cash flow and net investment hedges existing at the date of adoption, an entity shall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ASU. The amended presentation and disclosure guidance is required only prospectively. The adoption of this standard did not have an effect on the Company's consolidated financial statements.
Standards Effective in 2020
ASU 2016‑13, Financial Instruments – Credit Losses (Topic 326)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 to 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his ASU require credit losses be presented as an allowance rather than as a write-down on available-for-sale debt securities. For public business entities that meet the definition of an SEC filer, like the Company, the standard is effective for fiscal years beginning after December 15, 2019, including interim periods within those fiscal years. For calendar year-end SEC filers, like the Company, the standard is effective for March 31, 2020 interim financial statements. For debt securities with other-than-temporary impairment (“OTTI”), the guidance will be applied prospectively. Existing PCI assets will be grandfathered and classified as purchase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has created a cross-functional CECL committee that is assessing data and system needs and implementing required changes to loss estimation methods under the CECL model. The Company plans to adopt ASU 2016‑13 in the first quarter of 2020 using the required modified retrospective method with a cumulative effect adjustment to the allowance for loan losses as of the beginning of the reporting period. The Company expects the adoption will result in an increase to the allowance for loan losses balance. The effect on the Company’s consolidated financial statements is being evaluated.
ASU 2017‑04, Intangibles – Goodwill and Other (Topic 350): Simplifying the Test for Goodwill Impairment
In January 2017, the FASB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of the reporting unit exceeds its fair value, not to exceed the total amount of goodwill allocated to that reporting unit. Additionally, an entity should consider income tax effects from any tax-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amendments are effective for public business entities that are an SEC filer, like the Company, for annual or interim goodwill impairment tests in fiscal years beginning after December 15, 2019. The amendments should be applied prospectively. An entity is required to disclose the nature of and reason for the change in accounting principle upon transition in the first annual period when the entity initially adopts the amendments. The adoption of ASU 2017‑04 is not expected to have a material effect on the Company's consolidated financial statements.
ASU 2018‑15, Intangibles – Goodwill and Other – Internal-Use Software (Subtopic 350-40): Customer’s Accounting for Implementation Costs Incurred in a Cloud Computing Arrangement That is a Service Contract
In August 2018, the FASB issued ASU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ASU are effective for public business entities, like the Company, for fiscal years beginning after December 15, 2019, and interim periods within those fiscal years. Early adoption of the amendments in this ASU is permitted, including adoption in any interim period. The amendments in this ASU should be applied either retrospectively or prospectively to all implementation costs incurred after the date of adoption. The adoption of ASU 2018‑15 is not expected to have a material effect on the Company's consolidated financial statements</t>
  </si>
  <si>
    <t>EARNINGS PER SHARE (Tables)</t>
  </si>
  <si>
    <t>Schedule of computation of EPS</t>
  </si>
  <si>
    <t>Three Months Ended
Six Months Ended
June 30,
June 30,
(In thousands, except per share data)
2019
2018
2019
2018
Net income
$
10,653
$
6,743
$
23,580
$
18,816
Dividends paid on and earnings allocated to participating securities
(226)
(148)
(503)
(405)
Income attributable to common stock
$
10,427
$
6,595
$
23,077
$
18,411
Weighted average common shares outstanding, including participating securities
19,965
19,884
19,946
19,859
Weighted average participating securities
(428)
(445)
(427)
(433)
Weighted average common shares outstanding
19,537
19,439
19,519
19,426
Basic earnings per common share
$
0.53
$
0.34
$
1.18
$
0.95
Income attributable to common stock
$
10,427
$
6,595
$
23,077
$
18,411
Weighted average common shares outstanding
19,537
19,439
19,519
19,426
Incremental shares from assumed conversions of options and restricted stock units
28
29
26
27
Weighted average common and equivalent shares outstanding
19,565
19,468
19,545
19,453
Diluted earnings per common share
$
0.53
$
0.34
$
$
0.95</t>
  </si>
  <si>
    <t>STOCK-BASED COMPENSATION PLANS (Tables)</t>
  </si>
  <si>
    <t>Share-based Compensation Arrangement by Share-based Payment Award [Line Items]</t>
  </si>
  <si>
    <t>Schedule of Share Based Compensation Arrangement By Share Based Payment Award Grants in Period Fair Value Assumptions</t>
  </si>
  <si>
    <t>Six Months Ended
June 30,
2019
2018
Dividend yield
2.86
%
2.80
%
Expected volatility
23.80
27.53
Risk-free interest rate
2.52
2.67
Expected option life
6.0
years
6.5
years</t>
  </si>
  <si>
    <t>Schedule of company's stock options</t>
  </si>
  <si>
    <t>Weighted
Weighted
Average
Number
Average
Remaining
Aggregate
of
Exercise
Contractual
Intrinsic
(Dollars in thousands, except per share amounts)
Options
Price
Life
Value
Outstanding, January 1, 2019
47,393
$
36.19
Granted
63,267
35.35
Outstanding, June 30, 2019
110,660
35.71
9.2
years
$
—
Vested and Exercisable, June 30, 2019
15,795
36.19
8.6
years
—
Number of
Exercise
Range of Exercise Prices
Options
Price
$35.35
63,267
$
35.35
36.19
47,393
36.19
110,660</t>
  </si>
  <si>
    <t>Restricted stock</t>
  </si>
  <si>
    <t>Schedule of status of unvested restricted stock</t>
  </si>
  <si>
    <t>Weighted
Average Grant-Date
Shares
Fair Value
Unvested, January 1, 2019
324,882
$
29.13
Granted
77,952
31.98
Vested
(88,552)
27.19
Forfeited
(12,317)
31.10
Unvested, June 30, 2019
301,965
30.35</t>
  </si>
  <si>
    <t>Restricted stock units</t>
  </si>
  <si>
    <t>Weighted
Average Grant-Date
Shares
Fair Value
Unvested, January 1, 2019
79,238
$
27.36
Granted
22,305
33.42
Reinvested dividends
1,269
28.46
Forfeited
(16,184)
23.34
Vested
(2,573)
32.90
Unvested, June 30, 2019
84,055
29.59</t>
  </si>
  <si>
    <t>SECURITIES (Tables)</t>
  </si>
  <si>
    <t>Schedule of amortized cost and fair value of the available for sale and held to maturity</t>
  </si>
  <si>
    <t>June 30, 2019
Gross
Gross
Estimated
Amortized
Unrealized
Unrealized
Fair
(In thousands)
Cost
Gains
Losses
Value
Available for sale:
U.S. GSE securities
$
15,000
$
—
$
(37)
$
14,963
State and municipal obligations
28,108
641
(1)
28,748
U.S. GSE residential mortgage-backed securities
93,898
268
(909)
93,257
U.S. GSE residential collateralized mortgage obligations
333,584
1,628
(1,428)
333,784
U.S. GSE commercial mortgage-backed securities
7,013
38
—
7,051
U.S. GSE commercial collateralized mortgage obligations
97,720
1,306
(629)
98,397
Other asset backed securities
24,250
—
(788)
23,462
Corporate bonds
46,000
—
(2,765)
43,235
Total available for sale
645,573
3,881
(6,557)
642,897
Held to maturity:
State and municipal obligations
42,582
927
(1)
43,508
U.S. GSE residential mortgage-backed securities
8,900
—
(109)
8,791
U.S. GSE residential collateralized mortgage obligations
45,961
655
(315)
46,301
U.S. GSE commercial mortgage-backed securities
18,721
125
(70)
18,776
U.S. GSE commercial collateralized mortgage obligations
28,552
118
(566)
28,104
Total held to maturity
144,716
1,825
(1,061)
145,480
Total securities
$
790,289
$
5,706
$
(7,618)
$
788,377
December 31, 2018
Gross
Gross
Estimated
Amortized
Unrealized
Unrealized
Fair
(In thousands)
Cost
Gains
Losses
Value
Available for sale:
U.S. GSE securities
$
29,997
$
—
$
(947)
$
29,050
State and municipal obligations
40,980
105
(354)
40,731
U.S. GSE residential mortgage-backed securities
96,536
38
(3,036)
93,538
U.S. GSE residential collateralized mortgage obligations
362,905
826
(5,954)
357,777
U.S. GSE commercial mortgage-backed securities
3,536
—
(28)
3,508
U.S. GSE commercial collateralized mortgage obligations
93,177
—
(2,539)
90,638
Other asset-backed securities
24,250
—
(1,031)
23,219
Corporate bonds
46,000
—
(3,575)
42,425
Total available for sale
697,381
969
(17,464)
680,886
Held to maturity:
State and municipal obligations
53,540
290
(276)
53,554
U.S. GSE residential mortgage-backed securities
9,688
—
(336)
9,352
U.S. GSE residential collateralized mortgage obligations
48,244
163
(1,130)
47,277
U.S. GSE commercial mortgage-backed securities
19,098
4
(620)
18,482
U.S. GSE commercial collateralized mortgage obligations
29,593
—
(1,466)
28,127
Total held to maturity
160,163
457
(3,828)
156,792
Total securities
$
857,544
$
1,426
$
(21,292)
$
837,678</t>
  </si>
  <si>
    <t>Schedule of amortized cost, fair value and maturities of the available for sale and held to maturity investment securities portfolio</t>
  </si>
  <si>
    <t>June 30, 2019
Amortized
Estimated
(In thousands)
Cost
Fair Value
Maturity
Available for sale:
Within one year
$
3,066
$
3,065
One to five years
32,267
31,885
Five to ten years
57,250
55,385
Beyond ten years
552,990
552,562
Total
$
645,573
$
642,897
Held to maturity:
Within one year
$
8,779
$
8,800
One to five years
24,495
24,909
Five to ten years
32,654
33,139
Beyond ten years
78,788
78,632
Total
$
144,716
$
145,480</t>
  </si>
  <si>
    <t>Schedule of securities having a continuous unrealized loss position aggregated by a period of time less than or greater than 12 months</t>
  </si>
  <si>
    <t>June 30, 2019
Less than 12 months
Greater than 12 months
Estimated
Gross
Estimated
Gross
Fair
Unrealized
Fair
Unrealized
(In thousands)
Value
Losses
Value
Losses
Available for sale:
U.S. GSE securities
$
—
$
—
$
14,963
$
(37)
State and municipal obligations
—
—
2,964
(1)
U.S. GSE residential mortgage-backed securities
—
—
67,117
(909)
U.S. GSE residential collateralized mortgage obligations
35,723
(132)
134,232
(1,296)
U.S. GSE commercial collateralized mortgage obligations
—
—
44,046
(629)
Other asset backed securities
—
—
23,462
(788)
Corporate bonds
—
—
43,235
(2,765)
Total available for sale
$
35,723
$
(132)
$
330,019
$
(6,425)
Held to maturity:
State and municipal obligations
$
—
$
—
$
405
$
(1)
U.S. GSE residential mortgage-backed securities
—
—
8,791
(109)
U.S. GSE residential collateralized mortgage obligations
—
—
24,594
(315)
U.S. GSE commercial mortgage-backed securities
—
—
5,216
(70)
U.S. GSE commercial collateralized mortgage obligations
—
—
18,146
(566)
Total held to maturity
$
—
$
—
$
57,152
$
(1,061)
December 31, 2018
Less than 12 months
Greater than 12 months
Estimated
Gross
Estimated
Gross
Fair
Unrealized
Fair
Unrealized
(In thousands)
Value
Losses
Value
Losses
Available for sale:
U.S. GSE securities
$
—
$
—
$
29,050
$
(947)
State and municipal obligations
6,655
(15)
21,273
(339)
U.S. GSE residential mortgage-backed securities
—
—
88,762
(3,036)
U.S. GSE residential collateralized mortgage obligations
46,452
(141)
172,468
(5,813)
U.S. GSE commercial mortgage-backed securities
—
—
3,508
(28)
U.S. GSE commercial collateralized mortgage obligations
46,705
(623)
43,933
(1,916)
Other asset-backed securities
—
—
23,219
(1,031)
Corporate bonds
—
—
42,425
(3,575)
Total available for sale
$
99,812
$
(779)
$
424,638
$
(16,685)
Held to maturity:
State and municipal obligations
$
8,286
$
(26)
$
22,142
$
(250)
U.S. GSE residential mortgage-backed securities
—
—
9,352
(336)
U.S. GSE residential collateralized mortgage obligations
—
—
40,665
(1,130)
U.S. GSE commercial mortgage-backed securities
—
—
16,205
(620)
U.S. GSE commercial collateralized mortgage obligations
—
—
28,127
(1,466)
Total held to maturity
$
8,286
$
(26)
$
116,491
$
(3,802)</t>
  </si>
  <si>
    <t>FAIR VALUE (Tables)</t>
  </si>
  <si>
    <t>Schedule of assets and liabilities measured on a recurring basis</t>
  </si>
  <si>
    <t>June 30, 2019
Fair Value Measurements Using:
Quoted Prices
In Active
Significant
Markets for
Other
Significant
Identical
Observable
Unobservable
Carrying
Assets
Inputs
Inputs
(In thousands)
Value
(Level 1)
(Level 2)
(Level 3)
Financial assets:
Available for sale securities:
U.S. GSE securities
$
14,963
$
14,963
State and municipal obligations
28,748
28,748
U.S. GSE residential mortgage-backed securities
93,257
93,257
U.S. GSE residential collateralized mortgage obligations
333,784
333,784
U.S. GSE commercial mortgage-backed securities
7,051
7,051
U.S. GSE commercial collateralized mortgage obligations
98,397
98,397
Other asset-backed securities
23,462
23,462
Corporate bonds
43,235
43,235
Total available for sale securities
$
642,897
$
642,897
Derivatives
$
11,919
$
11,919
Financial liabilities:
Derivatives
$
13,594
$
13,594
December 31, 2018
Fair Value Measurements Using:
Quoted Prices
In Active
Significant
Markets for
Other
Significant
Identical
Observable
Unobservable
Carrying
Assets
Inputs
Inputs
(In thousands)
Value
(Level 1)
(Level 2)
(Level 3)
Financial assets:
Available for sale securities:
U.S. GSE securities
$
29,050
$
29,050
State and municipal obligations
40,731
40,731
U.S. GSE residential mortgage-backed securities
93,538
93,538
U.S. GSE residential collateralized mortgage obligations
357,777
357,777
U.S. GSE commercial mortgage-backed securities
3,508
3,508
U.S. GSE commercial collateralized mortgage obligations
90,638
90,638
Other asset-backed securities
23,219
23,219
Corporate bonds
42,425
42,425
Total available for sale securities
$
680,886
$
680,886
Derivatives
$
6,363
$
6,363
Financial liabilities:
Derivatives
$
2,215
$
2,215</t>
  </si>
  <si>
    <t>Schedule of assets measured at fair value on a non-recurring basis</t>
  </si>
  <si>
    <t>June 30, 2019
Fair Value Measurements Using:
Quoted Prices
In Active
Significant
Markets for
Other
Significant
Identical
Observable
Unobservable
Carrying
Assets
Inputs
Inputs
(In thousands)
Value
(Level 1)
(Level 2)
(Level 3)
Loans held for sale
$
12,643
$
12,643
Impaired loans
$
4,791
$
4,791
December 31, 2018
Fair Value Measurements Using:
Quoted Prices
In Active
Significant
Markets for
Other
Significant
Identical
Observable
Unobservable
Carrying
Assets
Inputs
Inputs
(In thousands)
Value
(Level 1)
(Level 2)
(Level 3)
Impaired loans
$
2,532
$
2,532
Other real estate owned
$
175
$
175</t>
  </si>
  <si>
    <t>Schedule of estimated fair values and recorded carrying values of financial instruments</t>
  </si>
  <si>
    <t>June 30, 2019
Fair Value Measurements Using:
Significant
Quoted Prices In
Other
Significant
Active Markets for
Observable
Unobservable
Carrying
Identical Assets
Inputs
Inputs
Total
(In thousands)
Amount
(Level 1)
(Level 2)
(Level 3)
Fair Value
Financial assets:
Cash and due from banks
$
71,292
$
71,292
$
—
$
—
$
71,292
Interest-bearing deposits with banks
87,349
87,349
—
—
87,349
Securities available for sale
642,897
—
642,897
—
642,897
Securities restricted
24,104
n/a
n/a
n/a
n/a
Securities held to maturity
144,716
—
145,480
—
145,480
Loans held for sale
12,643
—
12,643
—
12,643
Loans, net
3,398,852
—
—
3,375,662
3,375,662
Derivatives
11,919
—
11,919
—
11,919
Accrued interest receivable
12,397
—
2,532
9,865
12,397
Financial liabilities:
Certificates of deposit
276,921
—
276,929
—
276,929
Demand and other deposits
3,559,655
3,559,655
—
—
3,559,655
FHLB advances
240,000
—
240,206
—
240,206
Repurchase agreements
945
—
945
—
945
Subordinated debentures
78,850
—
80,668
—
80,668
Derivatives
13,594
—
13,594
—
13,594
Accrued interest payable
1,718
—
1,718
—
1,718
December 31, 2018
Fair Value Measurements Using:
Significant
Quoted Prices In
Other
Significant
Active Markets for
Observable
Unobservable
Carrying
Identical Assets
Inputs
Inputs
Total
(In thousands)
Amount
(Level 1)
(Level 2)
(Level 3)
Fair Value
Financial assets:
Cash and due from banks
$
142,145
$
142,145
$
—
$
—
$
142,145
Interest-bearing deposits with banks
153,223
153,223
—
—
153,223
Securities available for sale
680,886
—
680,886
—
680,886
Securities restricted
24,028
n/a
n/a
n/a
n/a
Securities held to maturity
160,163
—
156,792
—
156,792
Loans, net
3,244,393
—
—
3,216,204
3,216,204
Derivatives
6,363
—
6,363
—
6,363
Accrued interest receivable
11,236
—
2,936
8,300
11,236
Financial liabilities:
Certificates of deposit
329,491
—
326,865
—
326,865
Demand and other deposits
3,556,902
3,556,902
—
—
3,556,902
FHLB advances
240,433
—
236,209
—
236,209
Repurchase agreements
539
—
539
—
539
Subordinated debentures
78,781
—
74,400
—
74,400
Derivatives
2,215
—
2,215
—
2,215
Accrued interest payable
1,524
—
1,524
—
1,524</t>
  </si>
  <si>
    <t>LOANS (Tables)</t>
  </si>
  <si>
    <t>Schedule of the major classifications of loans</t>
  </si>
  <si>
    <t>(In thousands)
June 30, 2019
December 31, 2018
Commercial real estate mortgage loans
$
1,436,221
$
1,373,556
Multi-family mortgage loans
631,146
585,827
Residential real estate mortgage loans
503,354
519,763
Commercial, industrial and agricultural loans
675,168
645,724
Real estate construction and land loans
150,868
123,393
Installment/consumer loans
25,825
20,509
Total loans
3,422,582
3,268,772
Net deferred loan costs and fees
7,441
7,039
Total loans held for investment
3,430,023
3,275,811
Allowance for loan losses
(31,171)
(31,418)
Loans, net
$
3,398,852
$
3,244,393</t>
  </si>
  <si>
    <t>Schedule of loans by class categorized by internally assigned credit risk grades</t>
  </si>
  <si>
    <t>June 30, 2019
(In thousands)
Pass
Special Mention
Substandard
Doubtful
Total
Commercial real estate:
Owner occupied
$
512,123
$
11,596
$
1,610
$
—
$
525,329
Non-owner occupied
896,654
735
13,503
—
910,892
Multi-family
630,735
411
—
—
631,146
Residential real estate:
Residential mortgage
425,836
8,255
1,295
—
435,386
Home equity
66,469
681
818
—
67,968
Commercial and industrial:
Secured
153,055
2,009
9,886
—
164,950
Unsecured
487,922
9,923
12,373
—
510,218
Real estate construction and land loans
150,572
—
296
—
150,868
Installment/consumer loans
25,047
6
772
—
25,825
Total loans
$
3,348,413
$
33,616
$
40,553
$
—
$
3,422,582
December 31, 2018
(In thousands)
Pass
Special Mention
Substandard
Doubtful
Total
Commercial real estate:
Owner occupied
$
480,503
$
12,045
$
17,850
$
—
$
510,398
Non-owner occupied
858,069
2,188
2,901
—
863,158
Multi-family
585,409
418
—
—
585,827
Residential real estate:
Residential mortgage
438,891
8,510
1,114
—
448,515
Home equity
68,480
1,594
1,174
—
71,248
Commercial and industrial:
Secured
147,474
5,536
15,530
—
168,540
Unsecured
458,526
12,886
5,772
—
477,184
Real estate construction and land loans
123,089
—
304
—
123,393
Installment/consumer loans
20,464
9
36
—
20,509
Total loans
$
3,180,905
$
43,186
$
44,681
$
—
$
3,268,772</t>
  </si>
  <si>
    <t>Schedule of the aging of the recorded investment in past due loans by class of loans</t>
  </si>
  <si>
    <t>June 30, 2019
90+ Days
Non-accrual
30-59
60-89
Past Due
Including 90
Total Past
Days
Days
And
Days or More
Due and
(In thousands)
Past Due
Past Due
Accruing
Past Due
Non-accrual
Current
Total Loans
Commercial real estate:
Owner occupied
$
—
$
641
$
—
$
573
$
1,214
$
524,115
$
525,329
Non-owner occupied
—
—
—
1,376
1,376
909,516
910,892
Multi-family
—
—
—
—
—
631,146
631,146
Residential real estate:
Residential mortgages
164
—
—
2,138
2,302
433,084
435,386
Home equity
300
51
329
370
1,050
66,918
67,968
Commercial and industrial:
Secured
835
331
—
218
1,384
163,566
164,950
Unsecured
314
708
—
683
1,705
508,513
510,218
Real estate construction and land loans
—
—
—
129
129
150,739
150,868
Installment/consumer loans
38
—
—
22
60
25,765
25,825
Total loans
$
1,651
$
1,731
$
329
$
5,509
$
9,220
$
3,413,362
$
3,422,582
December 31, 2018
90+ Days
Non-accrual
30-59
60-89
Past Due
Including 90
Total Past
Days
Days
And
Days or More
Due and
(In thousands)
Past Due
Past Due
Accruing
Past Due
Non-accrual
Current
Total Loans
Commercial real estate:
Owner occupied
$
333
$
194
$
—
$
253
$
780
$
509,618
$
510,398
Non-owner occupied
—
—
—
885
885
862,273
863,158
Multi-family
—
—
—
—
—
585,827
585,827
Residential real estate:
Residential mortgages
892
230
—
199
1,321
447,194
448,515
Home equity
1,033
—
308
624
1,965
69,283
71,248
Commercial and industrial:
Secured
330
196
—
174
700
167,840
168,540
Unsecured
1,108
—
—
621
1,729
475,455
477,184
Real estate construction and land loans
—
—
—
—
—
123,393
123,393
Installment/consumer loans
84
—
—
52
136
20,373
20,509
Total loans
$
3,780
$
620
$
308
$
2,808
$
7,516
$
3,261,256
$
3,268,772</t>
  </si>
  <si>
    <t>Schedule of individually impaired loans by class</t>
  </si>
  <si>
    <t>Three Months Ended
Six Months Ended
June 30, 2019
June 30, 2019
June 30, 2019
Unpaid
Related
Average
Interest
Average
Interest
Recorded
Principal
Allocated
Recorded
Income
Recorded
Income
(In thousands)
Investment
Balance
Allowance
Investment
Recognized
Investment
Recognized
With no related allowance recorded:
Commercial real estate:
Owner occupied
$
589
$
605
$
—
$
576
$
—
$
524
$
—
Non-owner occupied
3,241
3,258
—
2,904
25
2,842
50
Residential real estate:
Residential mortgages
—
—
—
—
—
—
—
Home equity
—
—
—
—
—
—
—
Commercial and industrial:
Secured
1,644
1,644
—
1,644
19
1,562
36
Unsecured
6,728
6,728
—
6,779
101
6,199
186
Total with no related allowance recorded
12,202
12,235
—
11,903
145
11,127
272
With an allowance recorded:
Commercial real estate:
Owner occupied
—
—
—
—
—
—
—
Non-owner occupied
—
—
—
—
—
—
—
Residential real estate:
Residential mortgages
—
—
—
—
—
—
—
Home equity
—
—
—
—
—
—
—
Commercial and industrial:
Secured
5,162
5,162
371
4,548
42
4,246
77
Unsecured
344
344
344
115
—
57
—
Total with an allowance recorded
5,506
5,506
715
4,663
42
4,303
77
Total:
Commercial real estate:
Owner occupied
589
605
—
576
—
524
—
Non-owner occupied
3,241
3,258
—
2,904
25
2,842
50
Residential real estate:
Residential mortgages
—
—
—
—
—
—
—
Home equity
—
—
—
—
—
—
—
Commercial and industrial:
Secured
6,806
6,806
371
6,192
61
5,808
113
Unsecured
7,072
7,072
344
6,894
101
6,256
186
Total
$
17,708
$
17,741
$
715
$
16,566
$
187
$
15,430
$
349
Three Months Ended
Six Months Ended
December 31, 2018
June 30, 2018
June 30, 2018
Unpaid
Related
Average
Interest
Average
Interest
Recorded
Principal
Allocated
Recorded
Income
Recorded
Income
(In thousands)
Investment
Balance
Allowance
Investment
Recognized
Investment
Recognized
With no related allowance recorded:
Commercial real estate:
Owner occupied
$
268
$
278
$
—
$
184
$
—
$
92
$
—
Non-owner occupied
2,816
2,816
—
1,163
7
1,168
8
Residential real estate:
Residential mortgages
—
—
—
—
—
—
—
Home equity
—
—
—
—
—
—
—
Commercial and industrial:
Secured
8,234
8,234
—
8,702
58
8,723
114
Unsecured
5,316
5,316
—
5,178
39
5,055
76
Total with no related allowance recorded
16,634
16,644
—
15,227
104
15,038
198
With an allowance recorded:
Commercial real estate:
Owner occupied
—
—
—
—
—
—
—
Non-owner occupied
—
—
—
—
—
—
—
Residential real estate:
Residential mortgages
—
—
—
—
—
—
—
Home equity
—
—
—
—
—
—
—
Commercial and industrial:
Secured
2,721
2,721
189
—
—
—
—
Unsecured
—
—
—
—
—
—
—
Total with an allowance recorded
2,721
2,721
189
—
—
—
—
Total:
Commercial real estate:
Owner occupied
268
278
—
184
—
92
—
Non-owner occupied
2,816
2,816
—
1,163
7
1,168
8
Residential real estate:
Residential mortgages
—
—
—
—
—
—
—
Home equity
—
—
—
—
—
—
—
Commercial and industrial:
Secured
10,955
10,955
189
8,702
58
8,723
114
Unsecured
5,316
5,316
—
5,178
39
5,055
76
Total
$
19,355
$
19,365
$
189
$
15,227
$
104
$
15,038
$
198</t>
  </si>
  <si>
    <t>Schedule of activity in the accretable yield for the purchased credit impaired loans</t>
  </si>
  <si>
    <t>Three Months Ended
Six Months Ended
June 30,
June 30,
(In thousands)
2019
2018
2019
2018
Balance at beginning of period
$
363
$
957
$
460
$
2,151
Accretion
(286)
(269)
(394)
(1,302)
Reclassification from nonaccretable difference during the period
19
424
30
263
Accretable discount at end of period
$
96
$
1,112
$
96
$
1,112</t>
  </si>
  <si>
    <t>ALLOWANCE FOR LOAN LOSSES (Tables)</t>
  </si>
  <si>
    <t>Schedule of allowance for loan losses and the recorded investment in loans by portfolio segment and based on impairment method</t>
  </si>
  <si>
    <t>June 30, 2019
Residential
Commercial,
Real Estate
Commercial
Real Estate
Industrial and
Construction
Installment/
Real Estate
Multi-family
Mortgage
Agricultural
and Land
Consumer
(In thousands)
Mortgage Loans
Loans
Loans
Loans
Loans
Loans
Total
Allowance for loan losses:
Individually evaluated for impairment
$
—
$
—
$
—
$
715
$
—
$
—
$
715
Collectively evaluated for impairment
10,878
2,545
2,620
12,843
1,333
237
30,456
Loans acquired with deteriorated credit quality
—
—
—
—
—
—
—
Total allowance for loan losses
$
10,878
$
2,545
$
2,620
$
13,558
$
1,333
$
237
$
31,171
Loans:
Individually evaluated for impairment
$
3,830
$
—
$
—
$
13,878
$
—
$
—
$
17,708
Collectively evaluated for impairment
1,432,391
631,146
503,025
661,167
150,868
25,825
3,404,422
Loans acquired with deteriorated credit quality
—
—
329
123
—
—
452
Total loans
$
1,436,221
$
631,146
$
503,354
$
675,168
$
150,868
$
25,825
$
3,422,582
December 31, 2018
Residential
Commercial,
Real Estate
Commercial
Real Estate
Industrial and
Construction
Installment/
Real Estate
Multi-family
Mortgage
Agricultural
and Land
Consumer
(In thousands)
Mortgage Loans
Loans
Loans
Loans
Loans
Loans
Total
Allowance for loan losses:
Individually evaluated for impairment
$
—
$
—
$
—
$
189
$
—
$
—
$
189
Collectively evaluated for impairment
10,792
2,566
3,935
12,533
1,297
106
31,229
Loans acquired with deteriorated credit quality
—
—
—
—
—
—
—
Total allowance for loan losses
$
10,792
$
2,566
$
3,935
$
12,722
$
1,297
$
106
$
31,418
Loans:
Individually evaluated for impairment
$
3,084
$
—
$
—
$
16,271
$
—
$
—
$
19,355
Collectively evaluated for impairment
1,370,472
585,827
519,455
629,229
123,393
20,509
3,248,885
Loans acquired with deteriorated credit quality
—
—
308
224
—
—
532
Total loans
$
1,373,556
$
585,827
$
519,763
$
645,724
$
123,393
$
20,509
$
3,268,772
The following tables represent the changes in the allowance for loan losses for the three and six months ended June 30, 2019 and 2018, by portfolio segment, as defined under FASB ASC 310‑10. The portfolio segments represent the categories that the Bank uses to determine its allowance for loan losses.
Three Months Ended June 30, 2019
Residential
Commercial,
Real Estate
Commercial
Real Estate
Industrial and
Construction
Installment/
Real Estate
Multi-family
Mortgage
Agricultural
and Land
Consumer
(In thousands)
Mortgage Loans
Loans
Loans
Loans
Loans
Loans
Total
Allowance for loan losses:
Beginning balance
$
11,099
$
2,557
$
3,374
$
13,073
$
1,526
$
155
$
31,784
Charge-offs
(3,670)
—
—
(554)
—
—
(4,224)
Recoveries
—
—
110
1
—
—
111
Provision (Credit)
3,449
(12)
(864)
1,038
(193)
82
3,500
Ending balance
$
10,878
$
2,545
$
2,620
$
13,558
$
1,333
$
237
$
31,171
Three Months Ended June 30, 2018
Residential
Commercial,
Real Estate
Commercial
Real Estate
Industrial and
Construction
Installment/
Real Estate
Multi-family
Mortgage
Agricultural
and Land
Consumer
(In thousands)
Mortgage Loans
Loans
Loans
Loans
Loans
Loans
Total
Allowance for loan losses:
Beginning balance
$
11,334
$
3,002
$
3,495
$
14,055
$
821
$
105
$
32,812
Charge-offs
—
—
(24)
(1,708)
—
—
(1,732)
Recoveries
—
—
—
171
—
1
172
(Credit) Provision
(128)
(536)
766
(160)
442
16
400
Ending balance
$
11,206
$
2,466
$
4,237
$
12,358
$
1,263
$
122
$
31,652
Six Months Ended June 30, 2019
Residential
Commercial,
Real Estate
Commercial
Real Estate
Industrial and
Construction
Installment/
Real Estate
Multi-family
Mortgage
Agricultural
and Land
Consumer
(In thousands)
Mortgage Loans
Loans
Loans
Loans
Loans
Loans
Total
Allowance for loan losses:
Beginning balance
$
10,792
$
2,566
$
3,935
$
12,722
$
1,297
$
106
$
31,418
Charge-offs
(3,670)
—
—
(796)
—
(4)
(4,470)
Recoveries
—
—
111
12
—
—
123
Provision (Credit)
3,756
(21)
(1,426)
1,620
36
135
4,100
Ending balance
$
10,878
$
2,545
$
2,620
$
13,558
$
1,333
$
237
$
31,171
Six Months Ended June 30, 2018
Residential
Commercial,
Real Estate
Commercial
Real Estate
Industrial and
Construction
Installment/
Real Estate
Multi-family
Mortgage
Agricultural
and Land
Consumer
(In thousands)
Mortgage Loans
Loans
Loans
Loans
Loans
Loans
Total
Allowance for loan losses:
Beginning balance
$
11,048
$
4,521
$
2,438
$
12,838
$
740
$
122
$
31,707
Charge-offs
—
—
(24)
(1,708)
—
—
(1,732)
Recoveries
—
—
1
475
—
1
477
Provision (Credit)
158
(2,055)
1,822
753
523
(1)
1,200
Ending balance
$
11,206
$
2,466
$
4,237
$
12,358
$
1,263
$
122
$
31,652</t>
  </si>
  <si>
    <t>PENSION AND POSTRETIREMENT PLANS (Tables)</t>
  </si>
  <si>
    <t>Schedule of components of net periodic benefit cost (credit)</t>
  </si>
  <si>
    <t>Three Months Ended June 30,
Six Months Ended June 30,
Pension Benefits
SERP Benefits
Pension Benefits
SERP Benefits
(In thousands)
2019
2018
2019
2018
2019
2018
2019
2018
Components of net periodic benefit cost and other amounts recognized in other comprehensive income:
Service cost
$
272
$
325
$
66
$
72
$
545
$
650
$
131
$
145
Interest cost
225
198
36
31
450
395
73
63
Expected return on plan assets
(607)
(625)
—
—
(1,215)
(1,250)
—
—
Amortization of net loss
130
82
17
31
260
165
35
61
Amortization of prior service credit
(19)
(19)
—
—
(38)
(38)
—
—
Amortization of transition obligation
—
—
—
1
—
—
—
2
Net periodic benefit cost (credit)
$
1
$
(39)
$
119
$
135
$
2
$
(78)
$
239
$
271</t>
  </si>
  <si>
    <t>FEDERAL HOME LOAN BANK ADVANCES (Tables)</t>
  </si>
  <si>
    <t>Schedule of contractual maturities and weighted average interest rates of FHLB advances</t>
  </si>
  <si>
    <t>June 30, 2019
(Dollars in thousands)
Weighted
Contractual Maturity
Amount
Average Rate
Overnight
$
—
—
%
2019
240,000
2.46
Total FHLB advances
$
240,000
2.46
%
December 31, 2018
(Dollars in thousands)
Weighted
Contractual Maturity
Amount
Average Rate
Overnight
$
—
—
%
2019
240,433
2.72
Total FHLB advances
$
240,433
2.72
%</t>
  </si>
  <si>
    <t>DERIVATIVES (Tables)</t>
  </si>
  <si>
    <t>Schedule of information about the interest rate swap designated as a cash flow hedge</t>
  </si>
  <si>
    <t>(Dollars in thousands)
June 30, 2019
December 31, 2018
Notional amounts
$
290,000
$
240,000
Weighted average pay rates
1.82
%
1.84
%
Weighted average receive rates
2.39
%
2.77
%
Weighted average maturity
2.30
years
2.03
years</t>
  </si>
  <si>
    <t>Schedule of the net gains (losses) recorded, net of income tax, in accumulated other comprehensive income and the Consolidated Statements of Income relating to the cash flow derivative instruments</t>
  </si>
  <si>
    <t>Amount of loss
Amount of (loss) gain
Amount of gain
recognized in other
(In thousands)
recognized in OCI
reclassified from OCI
non-interest income
Interest rate contracts
(Effective Portion)
to interest expense
(Ineffective Portion)
Three months ended June 30, 2019
$
(3,106)
$
466
$
—
Six months ended June 30, 2019
$
(4,703)
$
1,022
$
—
Three months ended June 30, 2018
$
1,020
$
344
$
—
Six months ended June 30, 2018
$
3,847
$
279
$
—</t>
  </si>
  <si>
    <t>Schedule of cash flow hedge included in the Consolidated Balance Sheets</t>
  </si>
  <si>
    <t>June 30, 2019
December 31, 2018
Fair
Fair
Fair
Fair
(In thousands)
Notional
Value
Value
Notional
Value
Value
Included in other assets/(liabilities):
Amount
Asset
Liability
Amount
Asset
Liability
Interest rate swaps related to FHLB advances
$
240,000
$
995
$
(1,159)
$
240,000
$
4,239
$
(4)
Forward starting interest rate swaps related to FHLB advances
50,000
—
(1,432)
—
—
—</t>
  </si>
  <si>
    <t>Schedule of information about interest rate swaps</t>
  </si>
  <si>
    <t>(Dollars in thousands)
June 30, 2019
December 31, 2018
Notional amounts
$
329,103
$
193,401
Weighted average pay rates
4.38
%
4.52
%
Weighted average receive rates
4.38
%
4.52
%
Weighted average maturity
12.06
years
12.25
years
Fair value of combined interest rate swaps
$
—
$
—</t>
  </si>
  <si>
    <t>LEASES (Tables)</t>
  </si>
  <si>
    <t>Summary of lease costs</t>
  </si>
  <si>
    <t>Three Months Ended
Six Months Ended
(In thousands)
June 30, 2019
June 30, 2019
Lease cost
Operating lease cost
$
1,688
$
3,351
Sublease income
(15)
(39)
Total lease cost
$
1,673
$
3,312</t>
  </si>
  <si>
    <t>Summary of supplemental cash flow and balance sheet information related to operating leases</t>
  </si>
  <si>
    <t>Six Months Ended
(Dollars in thousands)
June 30, 2019
Cash paid for amounts included in the measurement of lease liabilities
Operating cash flows from operating leases
$
3,441
Operating right-of-use assets obtained in exchange for lease liabilities
$
39,825
June 30, 2019
Weighted-average remaining lease term-operating leases
8.2
years
Weighted-average discount rate-operating leases (1)
3.41
%
1)
The Company computes the present value of operating lease liabilities using its incremental borrowing rate as the discount rate.</t>
  </si>
  <si>
    <t>Summary of maturities of operating lease liabilities as of June 30, 2019</t>
  </si>
  <si>
    <t>(In thousands)
June 30, 2019
2019
$
3,088
2020
6,046
2021
5,946
2022
5,742
2023
4,759
Thereafter
21,124
Total operating lease payments
$
46,705
Less: Interest
(6,442)
Present value of operating lease liabilities
$
40,263</t>
  </si>
  <si>
    <t>Summary of maturities of operating lease liabilities as of December 31, 2018</t>
  </si>
  <si>
    <t>(In thousands)
December 31, 2018
2019
$
7,248
2020
6,504
2021
6,185
2022
5,903
2023
4,695
Thereafter
18,687
Total operating lease payments
$
49,222</t>
  </si>
  <si>
    <t>ACCUMULATED OTHER COMPREHENSIVE (LOSS) INCOME (Tables)</t>
  </si>
  <si>
    <t>Schedule of other comprehensive income (loss) and related income tax effects</t>
  </si>
  <si>
    <t>Three Months Ended
Six Months Ended
(In thousands)
June 30, 2019
June 30, 2018
June 30, 2019
June 30, 2018
Unrealized holding gains (losses) on available for sale securities
$
8,489
$
(4,231)
$
14,020
$
(12,818)
Reclassification adjustment for (gains) losses realized in income
(201)
7,921
(201)
7,921
Income tax effect
(2,417)
(1,074)
(4,030)
1,425
Net change in unrealized gains (losses) on available for sale securities
5,871
2,616
9,789
(3,472)
Reclassification adjustment for amortization realized in income
129
95
257
190
Income tax effect
(38)
(27)
(76)
(55)
Net change in post-retirement obligation
91
68
181
135
Change in fair value of derivatives used for cash flow hedges
(3,106)
1,020
(4,703)
3,847
Reclassification adjustment for gains realized in income
(466)
(344)
(1,022)
(279)
Income tax effect
1,042
(197)
1,670
(1,038)
Net change in unrealized (losses) gains on cash flow hedges
(2,530)
479
(4,055)
2,530
Other comprehensive income (loss)
$
3,432
$
3,163
$
5,915
$
(807)</t>
  </si>
  <si>
    <t>Schedule of accumulated other comprehensive loss balances, net of income taxes</t>
  </si>
  <si>
    <t>Other
December 31,
Comprehensive
June 30,
(In thousands)
2018
Income
2019
Unrealized (losses) gains on available for sale securities
$
(11,685)
$
9,789
$
(1,896)
Unrealized (losses) gains on pension benefits
(6,365)
181
(6,184)
Unrealized gains (losses) on cash flow hedges
2,938
(4,055)
(1,117)
Accumulated other comprehensive (loss) gain, net of income taxes
$
(15,112)
$
5,915
$
(9,197)</t>
  </si>
  <si>
    <t>Schedule of reclassifications out of accumulated other comprehensive (loss) income</t>
  </si>
  <si>
    <t>Three Months Ended
Six Months Ended
Affected Line Item
June 30,
June 30,
June 30,
June 30,
in the Consolidated
(In thousands)
2019
2018
2019
2018
Statements of Income
Realized gains (losses) on sale of available for sale securities
$
201
$
(7,921)
$
201
$
(7,921)
Net securities gains (losses)
Amortization of defined benefit pension plan and defined benefit plan component of the SERP:
Prior service credit
19
19
38
38
Other operating expenses
Transition obligation
—
(1)
—
(2)
Other operating expenses
Actuarial losses
(147)
(113)
(295)
(226)
Other operating expenses
Realized gains on cash flow hedges
466
344
1,022
279
Interest expense
Total reclassifications, before income tax
$
539
$
(7,672)
$
966
$
(7,832)
Income tax (expense) benefit
(157)
2,231
(282)
2,278
Income tax expense
Total reclassifications, net of income tax
$
382
$
(5,441)
$
684
$
(5,554)</t>
  </si>
  <si>
    <t>EARNINGS PER SHARE - Computation of EPS (Details) - USD ($) $ / shares in Units, $ in Thousands</t>
  </si>
  <si>
    <t>Dividends paid on and earnings allocated to participating securities</t>
  </si>
  <si>
    <t>Income attributable to common stock</t>
  </si>
  <si>
    <t>Weighted average common shares outstanding, including participating securities</t>
  </si>
  <si>
    <t>Weighted average participating securities (in shares)</t>
  </si>
  <si>
    <t>Weighted average common shares outstanding</t>
  </si>
  <si>
    <t>Basic earnings per common share (in dollars per share)</t>
  </si>
  <si>
    <t>Incremental shares from assumed conversions of options and restricted stock units</t>
  </si>
  <si>
    <t>Weighted average common and equivalent shares outstanding (in shares)</t>
  </si>
  <si>
    <t>Diluted earnings per common share (in dollars per share)</t>
  </si>
  <si>
    <t>EARNINGS PER SHARE - Narrative (Details) - shares</t>
  </si>
  <si>
    <t>Stock option</t>
  </si>
  <si>
    <t>Antidilutive Securities Excluded from Computation of Earnings Per Share [Line Items]</t>
  </si>
  <si>
    <t>Antidilutive securities excluded from computation of earnings per share (in shares)</t>
  </si>
  <si>
    <t>STOCK BASED COMPENSATION PLANS - Narrative (Details) - USD ($) $ / shares in Units, $ in Thousands</t>
  </si>
  <si>
    <t>1 Months Ended</t>
  </si>
  <si>
    <t>May 31, 2019</t>
  </si>
  <si>
    <t>Granted</t>
  </si>
  <si>
    <t>Compensation expense</t>
  </si>
  <si>
    <t>Unrecognized compensation cost related to unvested stock options</t>
  </si>
  <si>
    <t>Cost is expected to be recognized period</t>
  </si>
  <si>
    <t>2 years 3 months 18 days</t>
  </si>
  <si>
    <t>Unrecognized compensation cost related to non-vested RSAs</t>
  </si>
  <si>
    <t>3 years 3 months 18 days</t>
  </si>
  <si>
    <t>Restricted stock | Time-vested RSAs vest</t>
  </si>
  <si>
    <t>Number of restricted stock awards unvested</t>
  </si>
  <si>
    <t>Restricted stock | Performance-based RSAs vest</t>
  </si>
  <si>
    <t>Number of restricted stock awards granted</t>
  </si>
  <si>
    <t>Vesting period (in years)</t>
  </si>
  <si>
    <t>2 years</t>
  </si>
  <si>
    <t>Directors | Restricted stock units</t>
  </si>
  <si>
    <t>1 year</t>
  </si>
  <si>
    <t>Deferred compensation expense</t>
  </si>
  <si>
    <t>2012 Plan</t>
  </si>
  <si>
    <t>2012 Plan | Restricted stock</t>
  </si>
  <si>
    <t>2012 Plan | Restricted stock | Time-vested RSAs vest ratably over five years</t>
  </si>
  <si>
    <t>5 years</t>
  </si>
  <si>
    <t>2012 Plan | Restricted stock | Time-vested RSAs vest ratably over three years</t>
  </si>
  <si>
    <t>3 years</t>
  </si>
  <si>
    <t>LTI Plan | Restricted stock units</t>
  </si>
  <si>
    <t>LTI Plan | Restricted stock units | Time-vested RSAs vest ratably over five years</t>
  </si>
  <si>
    <t>LTI Plan | Restricted stock units | Performance-based RSAs vest</t>
  </si>
  <si>
    <t>LTI Plan | NEOs</t>
  </si>
  <si>
    <t>Percentage premium over the grant date stock price</t>
  </si>
  <si>
    <t>10.00%</t>
  </si>
  <si>
    <t>Weighted-average grant-date fair value</t>
  </si>
  <si>
    <t>Method used</t>
  </si>
  <si>
    <t>Black-Scholes option-pricing model</t>
  </si>
  <si>
    <t>STOCK BASED COMPENSATION PLANS - Incentive Plans (Details) - shares</t>
  </si>
  <si>
    <t>Number of shares granted</t>
  </si>
  <si>
    <t>Shares available for grant</t>
  </si>
  <si>
    <t>Equity Incentive Plan 2019</t>
  </si>
  <si>
    <t>Number of shares authorized</t>
  </si>
  <si>
    <t>STOCK-BASED COMPENSATION PLANS - Schedule of Share Based Compensation Arrangement By Share Based Payment Award Grants in Period Fair Value Assumptions (Details) - LTI Plan - NEOs</t>
  </si>
  <si>
    <t>Dividend yield</t>
  </si>
  <si>
    <t>2.86%</t>
  </si>
  <si>
    <t>2.80%</t>
  </si>
  <si>
    <t>Expected volatility rate</t>
  </si>
  <si>
    <t>23.80%</t>
  </si>
  <si>
    <t>27.53%</t>
  </si>
  <si>
    <t>Risk-free interest rate</t>
  </si>
  <si>
    <t>2.52%</t>
  </si>
  <si>
    <t>2.67%</t>
  </si>
  <si>
    <t>Expected option life</t>
  </si>
  <si>
    <t>6 years</t>
  </si>
  <si>
    <t>6 years 6 months</t>
  </si>
  <si>
    <t>STOCK BASED COMPENSATION PLANS - Status of Company's Stock Options (Details) $ / shares in Units, $ in Thousands</t>
  </si>
  <si>
    <t>Jun. 30, 2019USD ($)$ / sharesshares</t>
  </si>
  <si>
    <t>Number of Options</t>
  </si>
  <si>
    <t>Outstanding, January 1, 2019 | shares</t>
  </si>
  <si>
    <t>Granted | shares</t>
  </si>
  <si>
    <t>Outstanding, June 30, 2019 | shares</t>
  </si>
  <si>
    <t>Vested and Exercisable, June 30, 2019 | shares</t>
  </si>
  <si>
    <t>Weighted Average Exercise Price</t>
  </si>
  <si>
    <t>Weighted Average Exercise Price, January 1, 2019 | $ / shares</t>
  </si>
  <si>
    <t>Granted | $ / shares</t>
  </si>
  <si>
    <t>Weighted Average Exercise Price, June 30, 2019 | $ / shares</t>
  </si>
  <si>
    <t>Vested and Exercisable, June 30, 2019 | $ / shares</t>
  </si>
  <si>
    <t>Weighted Average Remaining Contractual Life, Outstanding</t>
  </si>
  <si>
    <t>9 years 2 months 12 days</t>
  </si>
  <si>
    <t>Weighted Average Remaining Contractual Life, Vested and Exercisable</t>
  </si>
  <si>
    <t>8 years 7 months 6 days</t>
  </si>
  <si>
    <t>Aggregate Intrinsic Value, Outstanding | $</t>
  </si>
  <si>
    <t>Aggregate Intrinsic Value, Vested and Exercisable | $</t>
  </si>
  <si>
    <t>STOCK BASED COMPENSATION PLANS - Exercise Prices (Details) - $ / shares</t>
  </si>
  <si>
    <t>$35.35</t>
  </si>
  <si>
    <t>$36.19</t>
  </si>
  <si>
    <t>STOCK BASED COMPENSATION PLANS - Restricted Stock Awards (Details) - Restricted stock - 2012 Plan - $ / shares</t>
  </si>
  <si>
    <t>Shares</t>
  </si>
  <si>
    <t>Unvested, January 1, 2019</t>
  </si>
  <si>
    <t>Vested</t>
  </si>
  <si>
    <t>Forfeited</t>
  </si>
  <si>
    <t>Unvested, June 30, 2019</t>
  </si>
  <si>
    <t>Weighted Average Grant-Date Fair Value</t>
  </si>
  <si>
    <t>STOCK BASED COMPENSATION PLANS - Restricted Stock Units (Details) - LTI Plan - Restricted stock units</t>
  </si>
  <si>
    <t>Jun. 30, 2019$ / sharesshares</t>
  </si>
  <si>
    <t>Unvested, January 1, 2019 | shares</t>
  </si>
  <si>
    <t>Reinvested dividends | shares</t>
  </si>
  <si>
    <t>Forfeited | shares</t>
  </si>
  <si>
    <t>Vested | shares</t>
  </si>
  <si>
    <t>Unvested, June 30, 2019 | shares</t>
  </si>
  <si>
    <t>Unvested, January 1, 2019 | $ / shares</t>
  </si>
  <si>
    <t>Reinvested dividends | $ / shares</t>
  </si>
  <si>
    <t>Forfeited | $ / shares</t>
  </si>
  <si>
    <t>Vested | $ / shares</t>
  </si>
  <si>
    <t>Unvested, June 30, 2019 | $ / shares</t>
  </si>
  <si>
    <t>STOCK BASED COMPENSATION PLANS - Employee Stock Purchase Plan (Details) - USD ($)</t>
  </si>
  <si>
    <t>May 31, 2018</t>
  </si>
  <si>
    <t>Common stock initially authorized for issuance under the ESPP, Shares</t>
  </si>
  <si>
    <t>Maximum contribution from employees</t>
  </si>
  <si>
    <t>Shares of common stock purchased under the ESPP</t>
  </si>
  <si>
    <t>Expense recorded related to ESPP</t>
  </si>
  <si>
    <t>SECURITIES - Summary of Available for Sale Investment Securities (Details) - USD ($) $ in Thousands</t>
  </si>
  <si>
    <t>Available for sale:</t>
  </si>
  <si>
    <t>Amortized Cost</t>
  </si>
  <si>
    <t>Gross Unrealized Gains</t>
  </si>
  <si>
    <t>Gross Unrealized Losses</t>
  </si>
  <si>
    <t>Estimated Fair Value</t>
  </si>
  <si>
    <t>U.S. GSE residential mortgage-backed securities</t>
  </si>
  <si>
    <t>U.S. GSE residential collateralized mortgage obligations</t>
  </si>
  <si>
    <t>U.S. GSE commercial mortgage-backed securities</t>
  </si>
  <si>
    <t>U.S. GSE commercial collateralized mortgage obligations</t>
  </si>
  <si>
    <t>Other asset backed securities</t>
  </si>
  <si>
    <t>SECURITIES - Summary of Held to Maturity Investment Securities (Details) - USD ($) $ in Thousands</t>
  </si>
  <si>
    <t>Held to maturity:</t>
  </si>
  <si>
    <t>SECURITIES - Total Available for Sale and Held to Maturity Investment Securities (Details) - USD ($) $ in Thousands</t>
  </si>
  <si>
    <t>SECURITIES - Available for Sale Investment Securities by Contractual Maturity (Details) - USD ($) $ in Thousands</t>
  </si>
  <si>
    <t>Amortized Cost, Available for sale:</t>
  </si>
  <si>
    <t>Within one year</t>
  </si>
  <si>
    <t>One to five years</t>
  </si>
  <si>
    <t>Five to ten years</t>
  </si>
  <si>
    <t>Beyond ten years</t>
  </si>
  <si>
    <t>Estimated Fair Value, Available for sale:</t>
  </si>
  <si>
    <t>SECURITIES - Held to Maturity Investment Securities by Contractual Maturity (Details) - USD ($) $ in Thousands</t>
  </si>
  <si>
    <t>Amortized Cost, Held to maturity:</t>
  </si>
  <si>
    <t>Estimated Fair Value, Held to maturity:</t>
  </si>
  <si>
    <t>SECURITIES - Available for Sale Securities in a Continuous Unrealized Loss Position (Details) - USD ($) $ in Thousands</t>
  </si>
  <si>
    <t>Less than 12 months, Estimated Fair Value</t>
  </si>
  <si>
    <t>Less than 12 months, Gross Unrealized Losses</t>
  </si>
  <si>
    <t>Greater than 12 months, Estimated Fair Value</t>
  </si>
  <si>
    <t>Greater than 12 months, Gross Unrealized Losses</t>
  </si>
  <si>
    <t>SECURITIES - Held to Maturity Securities in a Continuous Unrealized Loss Position (Details) - USD ($) $ in Thousands</t>
  </si>
  <si>
    <t>Less than 12 months, Gross Unrealized losses</t>
  </si>
  <si>
    <t>Greater than 12 months, Gross Unrealized losses</t>
  </si>
  <si>
    <t>SECURITIES - Narrative (Details) - USD ($) $ in Thousands</t>
  </si>
  <si>
    <t>OTTI, Sales and Calls, Pledged, Trading and Restricted Securities</t>
  </si>
  <si>
    <t>Guaranteed portion of student loan backed bonds</t>
  </si>
  <si>
    <t>student loan backed bonds which are guaranteed by the U.S. Department of Education for 97% to 100% of principal.</t>
  </si>
  <si>
    <t>Credit support for student loan backed bonds description</t>
  </si>
  <si>
    <t>the bonds have credit support of 3% to 5%</t>
  </si>
  <si>
    <t>Gross gains realized on sale of securities available for sale</t>
  </si>
  <si>
    <t>Debt and Equity Securities, Gain (Loss)</t>
  </si>
  <si>
    <t>Proceeds from calls of securities</t>
  </si>
  <si>
    <t>Fair value of securities pledged to secure public deposits and FHLB and FRB overnight borrowings</t>
  </si>
  <si>
    <t>Amount owned in FHLB, ACBB and FRB stock</t>
  </si>
  <si>
    <t>FAIR VALUE - Summary of Assets and Liabilities measured on a Recurring Basis (Details) - USD ($) $ in Thousands</t>
  </si>
  <si>
    <t>Assets measured at fair value on recurring basis</t>
  </si>
  <si>
    <t>Available for sale securities</t>
  </si>
  <si>
    <t>Carrying Amount</t>
  </si>
  <si>
    <t>Financial Assets: Derivatives</t>
  </si>
  <si>
    <t>Financial Liabilities:</t>
  </si>
  <si>
    <t>Financial liabilities: Derivatives</t>
  </si>
  <si>
    <t>Quoted Prices In Active Markets for Identical Assets (Level 1)</t>
  </si>
  <si>
    <t>Significant Other Observable Inputs (Level 2)</t>
  </si>
  <si>
    <t>Significant Unobservable Inputs (Level 3)</t>
  </si>
  <si>
    <t>Recurring basis | Carrying Amount</t>
  </si>
  <si>
    <t>Recurring basis | Carrying Amount | U.S. GSE securities</t>
  </si>
  <si>
    <t>Recurring basis | Carrying Amount | State and municipal obligations</t>
  </si>
  <si>
    <t>Recurring basis | Carrying Amount | U.S. GSE residential mortgage-backed securities</t>
  </si>
  <si>
    <t>Recurring basis | Carrying Amount | U.S. GSE residential collateralized mortgage obligations</t>
  </si>
  <si>
    <t>Recurring basis | Carrying Amount | U.S. GSE commercial mortgage-backed securities</t>
  </si>
  <si>
    <t>Recurring basis | Carrying Amount | U.S. GSE commercial collateralized mortgage obligations</t>
  </si>
  <si>
    <t>Recurring basis | Carrying Amount | Other asset backed securities</t>
  </si>
  <si>
    <t>Recurring basis | Carrying Amount | Corporate bonds</t>
  </si>
  <si>
    <t>Recurring basis | Carrying Amount | Derivatives</t>
  </si>
  <si>
    <t>Recurring basis | Significant Other Observable Inputs (Level 2)</t>
  </si>
  <si>
    <t>Recurring basis | Significant Other Observable Inputs (Level 2) | U.S. GSE securities</t>
  </si>
  <si>
    <t>Recurring basis | Significant Other Observable Inputs (Level 2) | State and municipal obligations</t>
  </si>
  <si>
    <t>Recurring basis | Significant Other Observable Inputs (Level 2) | U.S. GSE residential mortgage-backed securities</t>
  </si>
  <si>
    <t>Recurring basis | Significant Other Observable Inputs (Level 2) | U.S. GSE residential collateralized mortgage obligations</t>
  </si>
  <si>
    <t>Recurring basis | Significant Other Observable Inputs (Level 2) | U.S. GSE commercial mortgage-backed securities</t>
  </si>
  <si>
    <t>Recurring basis | Significant Other Observable Inputs (Level 2) | U.S. GSE commercial collateralized mortgage obligations</t>
  </si>
  <si>
    <t>Recurring basis | Significant Other Observable Inputs (Level 2) | Other asset backed securities</t>
  </si>
  <si>
    <t>Recurring basis | Significant Other Observable Inputs (Level 2) | Corporate bonds</t>
  </si>
  <si>
    <t>Recurring basis | Significant Other Observable Inputs (Level 2) | Derivatives</t>
  </si>
  <si>
    <t>FAIR VALUE - Summary of Assets and Liabilities measured on a Non-Recurring Basis (Details) - USD ($) $ in Thousands</t>
  </si>
  <si>
    <t>Assets measured at fair value on non-recurring basis</t>
  </si>
  <si>
    <t>Non-recurring basis | Carrying Amount</t>
  </si>
  <si>
    <t>Impaired loans</t>
  </si>
  <si>
    <t>Non-recurring basis | Quoted Prices In Active Markets for Identical Assets (Level 1)</t>
  </si>
  <si>
    <t>Non-recurring basis | Significant Other Observable Inputs (Level 2)</t>
  </si>
  <si>
    <t>Non-recurring basis | Significant Unobservable Inputs (Level 3)</t>
  </si>
  <si>
    <t>FAIR VALUE - Narrative (Details) - USD ($) $ in Thousands</t>
  </si>
  <si>
    <t>12 Months Ended</t>
  </si>
  <si>
    <t>Fair Value, Assets and Liabilities Measured on Recurring and Nonrecurring Basis [Line Items]</t>
  </si>
  <si>
    <t>Additional provision for loan losses</t>
  </si>
  <si>
    <t>Outstanding balance of impaired loans with an allowance recorded</t>
  </si>
  <si>
    <t>Valuation allowance on impaired loans</t>
  </si>
  <si>
    <t>Other Real Estate</t>
  </si>
  <si>
    <t>Other real estate owned valuation allowance</t>
  </si>
  <si>
    <t>Real estate owned additional provision</t>
  </si>
  <si>
    <t>Non-recurring basis</t>
  </si>
  <si>
    <t>Carrying Amount | Non-recurring basis</t>
  </si>
  <si>
    <t>Carrying amount of impaired loans</t>
  </si>
  <si>
    <t>FAIR VALUE - Summary of Estimated Fair Values and Carrying Amounts of Financial Instruments (Details) - USD ($) $ in Thousands</t>
  </si>
  <si>
    <t>Financial assets:</t>
  </si>
  <si>
    <t>Securities available for sale</t>
  </si>
  <si>
    <t>Securities held to maturity</t>
  </si>
  <si>
    <t>Securities restricted</t>
  </si>
  <si>
    <t>Derivatives</t>
  </si>
  <si>
    <t>Financial liabilities:</t>
  </si>
  <si>
    <t>Certificates of deposit</t>
  </si>
  <si>
    <t>Demand and other deposits</t>
  </si>
  <si>
    <t>Accrued interest payable</t>
  </si>
  <si>
    <t>Fair Value</t>
  </si>
  <si>
    <t>LOANS - Major Classifications of Loans and Lending Risk (Details) $ in Thousands</t>
  </si>
  <si>
    <t>Jun. 30, 2019USD ($)</t>
  </si>
  <si>
    <t>Jun. 30, 2019USD ($)family</t>
  </si>
  <si>
    <t>Mar. 31, 2019USD ($)</t>
  </si>
  <si>
    <t>Dec. 31, 2018USD ($)</t>
  </si>
  <si>
    <t>Jun. 30, 2018USD ($)</t>
  </si>
  <si>
    <t>Mar. 31, 2018USD ($)</t>
  </si>
  <si>
    <t>Dec. 31, 2017USD ($)</t>
  </si>
  <si>
    <t>Jun. 19, 2015USD ($)</t>
  </si>
  <si>
    <t>Classifications of loans</t>
  </si>
  <si>
    <t>Total loans</t>
  </si>
  <si>
    <t>Net deferred loan costs and fees</t>
  </si>
  <si>
    <t>Total loans held for investment</t>
  </si>
  <si>
    <t>Commercial Real Estate</t>
  </si>
  <si>
    <t>Mortgage loan reclassified from loans held for investment to loans held for sale</t>
  </si>
  <si>
    <t>Mortgage loan, charge-off recognized</t>
  </si>
  <si>
    <t>Commercial Real Estate | Mortgage loans</t>
  </si>
  <si>
    <t>Lending Risk</t>
  </si>
  <si>
    <t>Loan amount beyond which annual financial information is sought</t>
  </si>
  <si>
    <t>Multi-family</t>
  </si>
  <si>
    <t>Multi-family | Mortgage loans</t>
  </si>
  <si>
    <t>Number of families having income producing residential investment properties | family</t>
  </si>
  <si>
    <t>Residential real estate mortgage loans</t>
  </si>
  <si>
    <t>Residential real estate mortgage loans | Mortgage loans</t>
  </si>
  <si>
    <t>Commercial, industrial and agricultural loans</t>
  </si>
  <si>
    <t>Real estate construction and land loans</t>
  </si>
  <si>
    <t>Installment/consumer loans</t>
  </si>
  <si>
    <t>CNB</t>
  </si>
  <si>
    <t>Addition in acquired loans recorded at fair value</t>
  </si>
  <si>
    <t>Fair value of loans acquired</t>
  </si>
  <si>
    <t>Maximum | Multi-family | Mortgage loans</t>
  </si>
  <si>
    <t>Loan-to-value ratio (as a percent)</t>
  </si>
  <si>
    <t>75.00%</t>
  </si>
  <si>
    <t>Home equity | Residential real estate mortgage loans | Mortgage loans</t>
  </si>
  <si>
    <t>Home equity | Minimum | Residential real estate mortgage loans | Mortgage loans</t>
  </si>
  <si>
    <t>80.00%</t>
  </si>
  <si>
    <t>LOANS - Categorized by Class and Internally Assigned Risk Grades (Details) - USD ($) $ in Thousands</t>
  </si>
  <si>
    <t>Loans by class categorized by internally assigned risk grades</t>
  </si>
  <si>
    <t>Pass</t>
  </si>
  <si>
    <t>Special Mention</t>
  </si>
  <si>
    <t>Substandard</t>
  </si>
  <si>
    <t>Doubtful</t>
  </si>
  <si>
    <t>Commercial Real Estate | Mortgage loans | Owner occupied</t>
  </si>
  <si>
    <t>Commercial Real Estate | Mortgage loans | Owner occupied | Pass</t>
  </si>
  <si>
    <t>Commercial Real Estate | Mortgage loans | Owner occupied | Special Mention</t>
  </si>
  <si>
    <t>Commercial Real Estate | Mortgage loans | Owner occupied | Substandard</t>
  </si>
  <si>
    <t>Commercial Real Estate | Mortgage loans | Owner occupied | Doubtful</t>
  </si>
  <si>
    <t>Commercial Real Estate | Mortgage loans | Non-owner occupied</t>
  </si>
  <si>
    <t>Commercial Real Estate | Mortgage loans | Non-owner occupied | Pass</t>
  </si>
  <si>
    <t>Commercial Real Estate | Mortgage loans | Non-owner occupied | Special Mention</t>
  </si>
  <si>
    <t>Commercial Real Estate | Mortgage loans | Non-owner occupied | Substandard</t>
  </si>
  <si>
    <t>Commercial Real Estate | Mortgage loans | Non-owner occupied | Doubtful</t>
  </si>
  <si>
    <t>Multi-family | Mortgage loans | Pass</t>
  </si>
  <si>
    <t>Multi-family | Mortgage loans | Special Mention</t>
  </si>
  <si>
    <t>Multi-family | Mortgage loans | Substandard</t>
  </si>
  <si>
    <t>Multi-family | Mortgage loans | Doubtful</t>
  </si>
  <si>
    <t>Residential real estate mortgage loans | Mortgage loans | Residential mortgage</t>
  </si>
  <si>
    <t>Residential real estate mortgage loans | Mortgage loans | Residential mortgage | Pass</t>
  </si>
  <si>
    <t>Residential real estate mortgage loans | Mortgage loans | Residential mortgage | Special Mention</t>
  </si>
  <si>
    <t>Residential real estate mortgage loans | Mortgage loans | Residential mortgage | Substandard</t>
  </si>
  <si>
    <t>Residential real estate mortgage loans | Mortgage loans | Residential mortgage | Doubtful</t>
  </si>
  <si>
    <t>Residential real estate mortgage loans | Mortgage loans | Home equity</t>
  </si>
  <si>
    <t>Residential real estate mortgage loans | Mortgage loans | Home equity | Pass</t>
  </si>
  <si>
    <t>Residential real estate mortgage loans | Mortgage loans | Home equity | Special Mention</t>
  </si>
  <si>
    <t>Residential real estate mortgage loans | Mortgage loans | Home equity | Substandard</t>
  </si>
  <si>
    <t>Residential real estate mortgage loans | Mortgage loans | Home equity | Doubtful</t>
  </si>
  <si>
    <t>Commercial, industrial and agricultural loans | Secured</t>
  </si>
  <si>
    <t>Commercial, industrial and agricultural loans | Secured | Pass</t>
  </si>
  <si>
    <t>Commercial, industrial and agricultural loans | Secured | Special Mention</t>
  </si>
  <si>
    <t>Commercial, industrial and agricultural loans | Secured | Substandard</t>
  </si>
  <si>
    <t>Commercial, industrial and agricultural loans | Secured | Doubtful</t>
  </si>
  <si>
    <t>Commercial, industrial and agricultural loans | Unsecured</t>
  </si>
  <si>
    <t>Commercial, industrial and agricultural loans | Unsecured | Pass</t>
  </si>
  <si>
    <t>Commercial, industrial and agricultural loans | Unsecured | Special Mention</t>
  </si>
  <si>
    <t>Commercial, industrial and agricultural loans | Unsecured | Substandard</t>
  </si>
  <si>
    <t>Commercial, industrial and agricultural loans | Unsecured | Doubtful</t>
  </si>
  <si>
    <t>Real estate construction and land loans | Pass</t>
  </si>
  <si>
    <t>Real estate construction and land loans | Special Mention</t>
  </si>
  <si>
    <t>Real estate construction and land loans | Substandard</t>
  </si>
  <si>
    <t>Real estate construction and land loans | Doubtful</t>
  </si>
  <si>
    <t>Installment/consumer loans | Pass</t>
  </si>
  <si>
    <t>Installment/consumer loans | Special Mention</t>
  </si>
  <si>
    <t>Installment/consumer loans | Substandard</t>
  </si>
  <si>
    <t>Installment/consumer loans | Doubtful</t>
  </si>
  <si>
    <t>LOANS - Past Due and Nonaccrual Loans (Details) - USD ($) $ in Thousands</t>
  </si>
  <si>
    <t>Past Due and Nonaccrual Loans</t>
  </si>
  <si>
    <t>&gt;90 Days Past Due and Accruing</t>
  </si>
  <si>
    <t>Nonaccrual Including 90 Days or More Past Due</t>
  </si>
  <si>
    <t>Total Past Due and Nonaccrual</t>
  </si>
  <si>
    <t>Current</t>
  </si>
  <si>
    <t>Total Loans</t>
  </si>
  <si>
    <t>30-59 Days Past Due</t>
  </si>
  <si>
    <t>60-89 Days Past Due</t>
  </si>
  <si>
    <t>Commercial Real Estate | Mortgage loans | Owner occupied | 30-59 Days Past Due</t>
  </si>
  <si>
    <t>Commercial Real Estate | Mortgage loans | Owner occupied | 60-89 Days Past Due</t>
  </si>
  <si>
    <t>Commercial Real Estate | Mortgage loans | Non-owner occupied | 30-59 Days Past Due</t>
  </si>
  <si>
    <t>Commercial Real Estate | Mortgage loans | Non-owner occupied | 60-89 Days Past Due</t>
  </si>
  <si>
    <t>Multi-family | Mortgage loans | 30-59 Days Past Due</t>
  </si>
  <si>
    <t>Multi-family | Mortgage loans | 60-89 Days Past Due</t>
  </si>
  <si>
    <t>Residential real estate mortgage loans | Mortgage loans | Residential mortgage | 30-59 Days Past Due</t>
  </si>
  <si>
    <t>Residential real estate mortgage loans | Mortgage loans | Residential mortgage | 60-89 Days Past Due</t>
  </si>
  <si>
    <t>Residential real estate mortgage loans | Mortgage loans | Home equity | 30-59 Days Past Due</t>
  </si>
  <si>
    <t>Residential real estate mortgage loans | Mortgage loans | Home equity | 60-89 Days Past Due</t>
  </si>
  <si>
    <t>Commercial, industrial and agricultural loans | Secured | 30-59 Days Past Due</t>
  </si>
  <si>
    <t>Commercial, industrial and agricultural loans | Secured | 60-89 Days Past Due</t>
  </si>
  <si>
    <t>Commercial, industrial and agricultural loans | Unsecured | 30-59 Days Past Due</t>
  </si>
  <si>
    <t>Commercial, industrial and agricultural loans | Unsecured | 60-89 Days Past Due</t>
  </si>
  <si>
    <t>Real estate construction and land loans | 30-59 Days Past Due</t>
  </si>
  <si>
    <t>Real estate construction and land loans | 60-89 Days Past Due</t>
  </si>
  <si>
    <t>Installment/consumer loans | 30-59 Days Past Due</t>
  </si>
  <si>
    <t>Installment/consumer loans | 60-89 Days Past Due</t>
  </si>
  <si>
    <t>LOANS - Impaired Loans (Details) $ in Thousands</t>
  </si>
  <si>
    <t>Jun. 30, 2019USD ($)loan</t>
  </si>
  <si>
    <t>Jun. 30, 2018USD ($)loan</t>
  </si>
  <si>
    <t>Dec. 31, 2018USD ($)loanproperty</t>
  </si>
  <si>
    <t>Loans modified as TDRs</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Other real estate</t>
  </si>
  <si>
    <t>Other real estate owned, number of properties | property</t>
  </si>
  <si>
    <t>Number of loans modified as TDRs for which there was a payment default within twelve months following the modification | loan</t>
  </si>
  <si>
    <t>Taxi medallion loans</t>
  </si>
  <si>
    <t>Non-recurring basis | Carrying Amount | Other real estate owned</t>
  </si>
  <si>
    <t>LOANS - Troubled Debt Restructurings (Details) $ in Thousands</t>
  </si>
  <si>
    <t>Dec. 31, 2018USD ($)loan</t>
  </si>
  <si>
    <t>Troubled Debt Restructurings</t>
  </si>
  <si>
    <t>Modified loans | loan</t>
  </si>
  <si>
    <t>Period of modified contractually past due loans to be considered as payment default</t>
  </si>
  <si>
    <t>30 days</t>
  </si>
  <si>
    <t>Charge offs relating to TDRs</t>
  </si>
  <si>
    <t>Nonaccrual TDRs loans</t>
  </si>
  <si>
    <t>Amount of current and performing TDR loans</t>
  </si>
  <si>
    <t>Post-Modification of other than TDRs, recorded investment</t>
  </si>
  <si>
    <t>LOANS - Purchased Credit Impaired Loans (Details) - USD ($) $ in Millions</t>
  </si>
  <si>
    <t>Jun. 19, 2015</t>
  </si>
  <si>
    <t>Feb. 14, 2014</t>
  </si>
  <si>
    <t>FNBNY</t>
  </si>
  <si>
    <t>Acquired Loans</t>
  </si>
  <si>
    <t>Contractually required principal and interest payments receivable</t>
  </si>
  <si>
    <t>Expected cash flows</t>
  </si>
  <si>
    <t>Fair value (initial carrying amount) of purchased credit impaired loans</t>
  </si>
  <si>
    <t>Non-accretable difference</t>
  </si>
  <si>
    <t>Initial accretable yield</t>
  </si>
  <si>
    <t>Outstanding balance of purchased credit impaired loans</t>
  </si>
  <si>
    <t>Carrying amount of purchased credit impaired loans</t>
  </si>
  <si>
    <t>Remaining non-accretable difference</t>
  </si>
  <si>
    <t>LOANS - Summary of Activity in the Accretable Yield for PCI Loans (Details) - USD ($) $ in Thousands</t>
  </si>
  <si>
    <t>Activity in the accretable yield for the PCI loans:</t>
  </si>
  <si>
    <t>Balance at beginning of period</t>
  </si>
  <si>
    <t>Accretion</t>
  </si>
  <si>
    <t>Reclassification (to) from nonaccretable difference during the period</t>
  </si>
  <si>
    <t>Accretable discount at end of period</t>
  </si>
  <si>
    <t>ALLOWANCE FOR LOAN LOSSES - Balances in Allowance for Loan Losses and Recorded Investment in Loans by Portfolio Segment (Details) - USD ($) $ in Thousands</t>
  </si>
  <si>
    <t>Mar. 31, 2019</t>
  </si>
  <si>
    <t>Mar. 31, 2018</t>
  </si>
  <si>
    <t>Dec. 31, 2017</t>
  </si>
  <si>
    <t>Allowance for Loan Losses:</t>
  </si>
  <si>
    <t>Individually evaluated for impairment</t>
  </si>
  <si>
    <t>Collectively evaluated for impairment</t>
  </si>
  <si>
    <t>Loans acquired with deteriorated credit quality</t>
  </si>
  <si>
    <t>Total Allowance for Loan Losses</t>
  </si>
  <si>
    <t>Loans:</t>
  </si>
  <si>
    <t>ALLOWANCE FOR LOAN LOSSES - Changes in the Allowance for Loan Losses (Details) - USD ($) $ in Thousands</t>
  </si>
  <si>
    <t>Allowance for Loan Losses</t>
  </si>
  <si>
    <t>Beginning balance</t>
  </si>
  <si>
    <t>Charge-offs</t>
  </si>
  <si>
    <t>Recoveries</t>
  </si>
  <si>
    <t>Provision (Credit)</t>
  </si>
  <si>
    <t>Ending balance</t>
  </si>
  <si>
    <t>PENSION AND POSTRETIREMENT PLANS Narrative (Details) - USD ($) $ in Thousands</t>
  </si>
  <si>
    <t>Defined Benefit Plan Disclosure [Line Items]</t>
  </si>
  <si>
    <t>Contribution to the plan</t>
  </si>
  <si>
    <t>SERP Benefits</t>
  </si>
  <si>
    <t>Distribution from the plan</t>
  </si>
  <si>
    <t>PENSION AND POSTRETIREMENT PLANS - Components of Net Periodic Benefit Cost (Credit): (Details) - USD ($) $ in Thousands</t>
  </si>
  <si>
    <t>Pension Benefits</t>
  </si>
  <si>
    <t>Components of net periodic benefit cost and other amounts recognized in Other Comprehensive Income</t>
  </si>
  <si>
    <t>Service cost</t>
  </si>
  <si>
    <t>Interest cost</t>
  </si>
  <si>
    <t>Expected return on plan assets</t>
  </si>
  <si>
    <t>Amortization of net loss</t>
  </si>
  <si>
    <t>Amortization of prior service credit</t>
  </si>
  <si>
    <t>Amortization of transition obligation</t>
  </si>
  <si>
    <t>Net periodic benefit (credit) cost</t>
  </si>
  <si>
    <t>SECURITIES SOLD UNDER AGREEMENTS TO REPURCHASE - Narrative (Details) - USD ($) $ in Thousands</t>
  </si>
  <si>
    <t>Securities sold under agreements to repurchase</t>
  </si>
  <si>
    <t>Carrying amount of U.S. GSE residential collateralized mortgage obligations and U.S. GSE residential mortgage-backed securities</t>
  </si>
  <si>
    <t>Maturing during the third quarter</t>
  </si>
  <si>
    <t>Percentage of investment securities held as collateral</t>
  </si>
  <si>
    <t>18.00%</t>
  </si>
  <si>
    <t>82.00%</t>
  </si>
  <si>
    <t>FEDERAL HOME LOAN BANK ADVANCES - Contractual Maturities and Weighted Average Interest Rates of FHLB Advances (Details) - USD ($) $ in Thousands</t>
  </si>
  <si>
    <t>Contractual Maturity, Amount</t>
  </si>
  <si>
    <t>Total FHLB advances</t>
  </si>
  <si>
    <t>Weighted Average Rate</t>
  </si>
  <si>
    <t>2019 (as a percent)</t>
  </si>
  <si>
    <t>2.46%</t>
  </si>
  <si>
    <t>2.72%</t>
  </si>
  <si>
    <t>Weighted Average Rate for total FHLB advances (as a percent)</t>
  </si>
  <si>
    <t>FEDERAL HOME LOAN BANK ADVANCES - Narrative (Details) - USD ($) $ in Billions</t>
  </si>
  <si>
    <t>Advances collateralized amount</t>
  </si>
  <si>
    <t>Maximum borrowing amount from FHLB term advances</t>
  </si>
  <si>
    <t>SUBORDINATED DEBENTURES (Details) - USD ($) $ in Thousands</t>
  </si>
  <si>
    <t>Sep. 30, 2015</t>
  </si>
  <si>
    <t>Debt Instrument [Line Items]</t>
  </si>
  <si>
    <t>Fixed-to-floating rate subordinated debentures</t>
  </si>
  <si>
    <t>Subordinated Debentures | Callable Notes After Five Years</t>
  </si>
  <si>
    <t>Debt Instrument, Term</t>
  </si>
  <si>
    <t>Fixed annual interest rate</t>
  </si>
  <si>
    <t>5.25%</t>
  </si>
  <si>
    <t>Debt instrument variable rate description</t>
  </si>
  <si>
    <t>three-month LIBOR</t>
  </si>
  <si>
    <t>Basis points</t>
  </si>
  <si>
    <t>3.60%</t>
  </si>
  <si>
    <t>Subordinated Debentures | Callable Notes After Ten Years</t>
  </si>
  <si>
    <t>10 years</t>
  </si>
  <si>
    <t>5.75%</t>
  </si>
  <si>
    <t>3.45%</t>
  </si>
  <si>
    <t>DERIVATIVES - Interest Rate Swaps Designated as Cash Flow Hedges (Details) - Interest rate swaps - Derivative designated as a cash flow hedge - USD ($) $ in Thousands</t>
  </si>
  <si>
    <t>Notional amounts</t>
  </si>
  <si>
    <t>Weighted average pay rates (as a percent)</t>
  </si>
  <si>
    <t>1.82%</t>
  </si>
  <si>
    <t>1.84%</t>
  </si>
  <si>
    <t>Weighted average receive rates (as a percent)</t>
  </si>
  <si>
    <t>2.39%</t>
  </si>
  <si>
    <t>2.77%</t>
  </si>
  <si>
    <t>Weighted average maturity</t>
  </si>
  <si>
    <t>2 years 11 days</t>
  </si>
  <si>
    <t>DERIVATIVES - Narrative (Details) - USD ($) $ in Thousands</t>
  </si>
  <si>
    <t>Derivative [Line Items]</t>
  </si>
  <si>
    <t>Derivative liability position net</t>
  </si>
  <si>
    <t>Derivative asset position net</t>
  </si>
  <si>
    <t>Collateral received against obligations in net asset position</t>
  </si>
  <si>
    <t>Collateral posted in net liability position</t>
  </si>
  <si>
    <t>Interest rate swaps | Derivative designated as a cash flow hedge</t>
  </si>
  <si>
    <t>Interest rate swaps | Derivative designated as a cash flow hedge | Federal Home Loan Bank of New York</t>
  </si>
  <si>
    <t>Interest (income) expense on derivative</t>
  </si>
  <si>
    <t>Reduction to interest expense</t>
  </si>
  <si>
    <t>Reclassified estimated decrease in interest expense</t>
  </si>
  <si>
    <t>DERIVATIVES - Net Gains (Losses) Relating to the Cash Flow Derivative Instruments (Details) - Derivative designated as a cash flow hedge - USD ($) $ in Thousands</t>
  </si>
  <si>
    <t>Net gains (losses) recorded in accumulated other comprehensive income and the Consolidated Statements of Income</t>
  </si>
  <si>
    <t>Interest rate contracts, Amount of gain reclassified from OCI to interest expense</t>
  </si>
  <si>
    <t>Interest rate contracts, Amount of loss recognized in other non-interest income (Ineffective Portion)</t>
  </si>
  <si>
    <t>Interest rate contracts, Amount of gain (loss) recognized in OCI (Effective Portion)</t>
  </si>
  <si>
    <t>DERIVATIVES - Cash Flow Hedges included in the Consolidated Balance Sheets (Details) - Derivative designated as a cash flow hedge - USD ($) $ in Thousands</t>
  </si>
  <si>
    <t>Interest rate swaps | Federal Home Loan Bank of New York | Forward contract</t>
  </si>
  <si>
    <t>Derivative Instruments, Gain (Loss) [Line Items]</t>
  </si>
  <si>
    <t>Notional Amount</t>
  </si>
  <si>
    <t>Fair Value Asset</t>
  </si>
  <si>
    <t>Fair Value Liability</t>
  </si>
  <si>
    <t>Interest rate swaps related to FHLB advances</t>
  </si>
  <si>
    <t>DERIVATIVES - Non-Designated Hedges (Details) - Interest rate swaps - Non-Designated Hedges - USD ($) $ in Thousands</t>
  </si>
  <si>
    <t>4.38%</t>
  </si>
  <si>
    <t>4.52%</t>
  </si>
  <si>
    <t>12 years 22 days</t>
  </si>
  <si>
    <t>12 years 3 months</t>
  </si>
  <si>
    <t>Fair value of combined interest rate swaps</t>
  </si>
  <si>
    <t>LEASES (Details) $ in Thousands</t>
  </si>
  <si>
    <t>Lease cost</t>
  </si>
  <si>
    <t>Operating lease cost</t>
  </si>
  <si>
    <t>Sublease income</t>
  </si>
  <si>
    <t>Total lease cost</t>
  </si>
  <si>
    <t>Cash paid for amounts included in the measurement of lease liabilities: Operating cash flows from operating leases</t>
  </si>
  <si>
    <t>Operating right-of-use assets obtained in exchange for lease liabilities</t>
  </si>
  <si>
    <t>Weighted-average remaining lease term-operating leases</t>
  </si>
  <si>
    <t>8 years 2 months 12 days</t>
  </si>
  <si>
    <t>Weighted-average discount rate-operating leases</t>
  </si>
  <si>
    <t>3.41%</t>
  </si>
  <si>
    <t>Renewal options</t>
  </si>
  <si>
    <t>true</t>
  </si>
  <si>
    <t>Minimum</t>
  </si>
  <si>
    <t>Renewal term</t>
  </si>
  <si>
    <t>Maximum</t>
  </si>
  <si>
    <t>LEASES - Maturities of operating lease liabilities (Details) - USD ($) $ in Thousands</t>
  </si>
  <si>
    <t>Maturities of operating lease liabilities as of June 30, 2019</t>
  </si>
  <si>
    <t>2020</t>
  </si>
  <si>
    <t>2021</t>
  </si>
  <si>
    <t>2022</t>
  </si>
  <si>
    <t>2023</t>
  </si>
  <si>
    <t>Thereafter</t>
  </si>
  <si>
    <t>Total operating lease payments</t>
  </si>
  <si>
    <t>Less: Interest</t>
  </si>
  <si>
    <t>Present value of operating lease liabilities</t>
  </si>
  <si>
    <t>Maturities of operating lease liabilities as of December 31, 2018</t>
  </si>
  <si>
    <t>ACCUMULATED OTHER COMPREHENSIVE (LOSS) INCOME - Components and Related Income Tax Effects (Details) - USD ($) $ in Thousands</t>
  </si>
  <si>
    <t>Unrealized holding gains (losses) on available for sale securities</t>
  </si>
  <si>
    <t>Reclassification adjustment for losses (gains) realized in income</t>
  </si>
  <si>
    <t>Income tax effect</t>
  </si>
  <si>
    <t>Net change in unrealized gains (losses) on available for sale securities</t>
  </si>
  <si>
    <t>Reclassification adjustment for amortization realized in income</t>
  </si>
  <si>
    <t>Net change in post-retirement obligation</t>
  </si>
  <si>
    <t>Change in fair value of derivatives used for cash flow hedges</t>
  </si>
  <si>
    <t>Reclassification adjustment for gains realized in income</t>
  </si>
  <si>
    <t>Net change in unrealized (losses) gains on cash flow hedges</t>
  </si>
  <si>
    <t>Other comprehensive income (loss)</t>
  </si>
  <si>
    <t>ACCUMULATED OTHER COMPREHENSIVE (LOSS) INCOME - Summary of the Accumulated Other Comprehensive Loss Balances, Net of Income Taxes (Details) - USD ($) $ in Thousands</t>
  </si>
  <si>
    <t>Unrealized (losses) gains on available for sale securities</t>
  </si>
  <si>
    <t>Balance at the beginning of the period</t>
  </si>
  <si>
    <t>Current Period Change</t>
  </si>
  <si>
    <t>Balance at the end of the period</t>
  </si>
  <si>
    <t>Unrealized (losses) gains on pension benefits</t>
  </si>
  <si>
    <t>Unrealized gains (losses) on cash flow hedges</t>
  </si>
  <si>
    <t>Accumulated other comprehensive (loss) gain, net of income taxes</t>
  </si>
  <si>
    <t>ACCUMULATED OTHER COMPREHENSIVE (LOSS) INCOME - Reclassifications out of Accumulated Other Comprehensive (Loss) Income (Details) - USD ($) $ in Thousands</t>
  </si>
  <si>
    <t>Amounts Reclassified from AOCI</t>
  </si>
  <si>
    <t>Interest expense</t>
  </si>
  <si>
    <t>Income tax (expense) benefit</t>
  </si>
  <si>
    <t>Realized (losses) gains on sale of available for sale securities</t>
  </si>
  <si>
    <t>Amount Reclassified from Accumulated Other Comprehensive Income</t>
  </si>
  <si>
    <t>Total reclassifications, before income tax</t>
  </si>
  <si>
    <t>Amount Reclassified from Accumulated Other Comprehensive Income | Prior service credit</t>
  </si>
  <si>
    <t>Amount Reclassified from Accumulated Other Comprehensive Income | Transition obligation</t>
  </si>
  <si>
    <t>Amount Reclassified from Accumulated Other Comprehensive Income | Actuarial losses</t>
  </si>
  <si>
    <t>Amount Reclassified from Accumulated Other Comprehensive Income | Realized gains (losses) on cash flow hedges</t>
  </si>
  <si>
    <t>RECENT ACCOUNTING PRONOUNCEMENTS - ASU (Details) - USD ($) $ in Thousands</t>
  </si>
  <si>
    <t>Jan. 01, 2019</t>
  </si>
  <si>
    <t>Leases</t>
  </si>
  <si>
    <t>Operating Lease, Liability</t>
  </si>
  <si>
    <t>ASU 2016-02 | Measurement Period Adju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19843723</v>
      </c>
    </row>
    <row r="14" spans="1:3">
      <c r="A14" s="4" t="s">
        <v>21</v>
      </c>
      <c r="B14" s="4" t="s">
        <v>22</v>
      </c>
    </row>
    <row r="15" spans="1:3">
      <c r="A15" s="4" t="s">
        <v>23</v>
      </c>
      <c r="B15" s="4" t="s">
        <v>24</v>
      </c>
    </row>
    <row r="16" spans="1:3">
      <c r="A16" s="4" t="s">
        <v>25</v>
      </c>
      <c r="B16" s="4" t="s">
        <v>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1292</v>
      </c>
      <c r="C3" s="6" t="n">
        <v>142145</v>
      </c>
    </row>
    <row r="4" spans="1:3">
      <c r="A4" s="4" t="s">
        <v>34</v>
      </c>
      <c r="B4" s="5" t="n">
        <v>87349</v>
      </c>
      <c r="C4" s="5" t="n">
        <v>153223</v>
      </c>
    </row>
    <row r="5" spans="1:3">
      <c r="A5" s="4" t="s">
        <v>35</v>
      </c>
      <c r="B5" s="5" t="n">
        <v>158641</v>
      </c>
      <c r="C5" s="5" t="n">
        <v>295368</v>
      </c>
    </row>
    <row r="6" spans="1:3">
      <c r="A6" s="4" t="s">
        <v>36</v>
      </c>
      <c r="B6" s="5" t="n">
        <v>642897</v>
      </c>
      <c r="C6" s="5" t="n">
        <v>680886</v>
      </c>
    </row>
    <row r="7" spans="1:3">
      <c r="A7" s="4" t="s">
        <v>37</v>
      </c>
      <c r="B7" s="5" t="n">
        <v>144716</v>
      </c>
      <c r="C7" s="5" t="n">
        <v>160163</v>
      </c>
    </row>
    <row r="8" spans="1:3">
      <c r="A8" s="4" t="s">
        <v>38</v>
      </c>
      <c r="B8" s="5" t="n">
        <v>787613</v>
      </c>
      <c r="C8" s="5" t="n">
        <v>841049</v>
      </c>
    </row>
    <row r="9" spans="1:3">
      <c r="A9" s="4" t="s">
        <v>39</v>
      </c>
      <c r="B9" s="5" t="n">
        <v>24104</v>
      </c>
      <c r="C9" s="5" t="n">
        <v>24028</v>
      </c>
    </row>
    <row r="10" spans="1:3">
      <c r="A10" s="4" t="s">
        <v>40</v>
      </c>
      <c r="B10" s="5" t="n">
        <v>12643</v>
      </c>
    </row>
    <row r="11" spans="1:3">
      <c r="A11" s="4" t="s">
        <v>41</v>
      </c>
      <c r="B11" s="5" t="n">
        <v>3430023</v>
      </c>
      <c r="C11" s="5" t="n">
        <v>3275811</v>
      </c>
    </row>
    <row r="12" spans="1:3">
      <c r="A12" s="4" t="s">
        <v>42</v>
      </c>
      <c r="B12" s="5" t="n">
        <v>-31171</v>
      </c>
      <c r="C12" s="5" t="n">
        <v>-31418</v>
      </c>
    </row>
    <row r="13" spans="1:3">
      <c r="A13" s="4" t="s">
        <v>43</v>
      </c>
      <c r="B13" s="5" t="n">
        <v>3398852</v>
      </c>
      <c r="C13" s="5" t="n">
        <v>3244393</v>
      </c>
    </row>
    <row r="14" spans="1:3">
      <c r="A14" s="4" t="s">
        <v>44</v>
      </c>
      <c r="B14" s="5" t="n">
        <v>34006</v>
      </c>
      <c r="C14" s="5" t="n">
        <v>35008</v>
      </c>
    </row>
    <row r="15" spans="1:3">
      <c r="A15" s="4" t="s">
        <v>45</v>
      </c>
      <c r="B15" s="5" t="n">
        <v>37619</v>
      </c>
    </row>
    <row r="16" spans="1:3">
      <c r="A16" s="4" t="s">
        <v>46</v>
      </c>
      <c r="B16" s="5" t="n">
        <v>12397</v>
      </c>
      <c r="C16" s="5" t="n">
        <v>11236</v>
      </c>
    </row>
    <row r="17" spans="1:3">
      <c r="A17" s="4" t="s">
        <v>47</v>
      </c>
      <c r="B17" s="5" t="n">
        <v>105950</v>
      </c>
      <c r="C17" s="5" t="n">
        <v>105950</v>
      </c>
    </row>
    <row r="18" spans="1:3">
      <c r="A18" s="4" t="s">
        <v>48</v>
      </c>
      <c r="B18" s="5" t="n">
        <v>4025</v>
      </c>
      <c r="C18" s="5" t="n">
        <v>4374</v>
      </c>
    </row>
    <row r="19" spans="1:3">
      <c r="A19" s="4" t="s">
        <v>49</v>
      </c>
      <c r="B19" s="5" t="n">
        <v>10483</v>
      </c>
      <c r="C19" s="5" t="n">
        <v>10263</v>
      </c>
    </row>
    <row r="20" spans="1:3">
      <c r="A20" s="4" t="s">
        <v>50</v>
      </c>
      <c r="B20" s="5" t="n">
        <v>90821</v>
      </c>
      <c r="C20" s="5" t="n">
        <v>89712</v>
      </c>
    </row>
    <row r="21" spans="1:3">
      <c r="A21" s="4" t="s">
        <v>51</v>
      </c>
      <c r="B21" s="5" t="n">
        <v>0</v>
      </c>
      <c r="C21" s="5" t="n">
        <v>175</v>
      </c>
    </row>
    <row r="22" spans="1:3">
      <c r="A22" s="4" t="s">
        <v>52</v>
      </c>
      <c r="B22" s="5" t="n">
        <v>37381</v>
      </c>
      <c r="C22" s="5" t="n">
        <v>39188</v>
      </c>
    </row>
    <row r="23" spans="1:3">
      <c r="A23" s="4" t="s">
        <v>53</v>
      </c>
      <c r="B23" s="5" t="n">
        <v>4714535</v>
      </c>
      <c r="C23" s="5" t="n">
        <v>4700744</v>
      </c>
    </row>
    <row r="24" spans="1:3">
      <c r="A24" s="3" t="s">
        <v>54</v>
      </c>
    </row>
    <row r="25" spans="1:3">
      <c r="A25" s="4" t="s">
        <v>55</v>
      </c>
      <c r="B25" s="5" t="n">
        <v>1385709</v>
      </c>
      <c r="C25" s="5" t="n">
        <v>1448605</v>
      </c>
    </row>
    <row r="26" spans="1:3">
      <c r="A26" s="4" t="s">
        <v>56</v>
      </c>
      <c r="B26" s="5" t="n">
        <v>2173946</v>
      </c>
      <c r="C26" s="5" t="n">
        <v>2108297</v>
      </c>
    </row>
    <row r="27" spans="1:3">
      <c r="A27" s="4" t="s">
        <v>57</v>
      </c>
      <c r="B27" s="5" t="n">
        <v>215923</v>
      </c>
      <c r="C27" s="5" t="n">
        <v>207087</v>
      </c>
    </row>
    <row r="28" spans="1:3">
      <c r="A28" s="4" t="s">
        <v>58</v>
      </c>
      <c r="B28" s="5" t="n">
        <v>60998</v>
      </c>
      <c r="C28" s="5" t="n">
        <v>122404</v>
      </c>
    </row>
    <row r="29" spans="1:3">
      <c r="A29" s="4" t="s">
        <v>59</v>
      </c>
      <c r="B29" s="5" t="n">
        <v>3836576</v>
      </c>
      <c r="C29" s="5" t="n">
        <v>3886393</v>
      </c>
    </row>
    <row r="30" spans="1:3">
      <c r="A30" s="4" t="s">
        <v>60</v>
      </c>
      <c r="B30" s="5" t="n">
        <v>945</v>
      </c>
      <c r="C30" s="5" t="n">
        <v>539</v>
      </c>
    </row>
    <row r="31" spans="1:3">
      <c r="A31" s="4" t="s">
        <v>61</v>
      </c>
      <c r="B31" s="5" t="n">
        <v>240000</v>
      </c>
      <c r="C31" s="5" t="n">
        <v>240433</v>
      </c>
    </row>
    <row r="32" spans="1:3">
      <c r="A32" s="4" t="s">
        <v>62</v>
      </c>
      <c r="B32" s="5" t="n">
        <v>78850</v>
      </c>
      <c r="C32" s="5" t="n">
        <v>78781</v>
      </c>
    </row>
    <row r="33" spans="1:3">
      <c r="A33" s="4" t="s">
        <v>63</v>
      </c>
      <c r="B33" s="5" t="n">
        <v>40263</v>
      </c>
    </row>
    <row r="34" spans="1:3">
      <c r="A34" s="4" t="s">
        <v>64</v>
      </c>
      <c r="B34" s="5" t="n">
        <v>42696</v>
      </c>
      <c r="C34" s="5" t="n">
        <v>40768</v>
      </c>
    </row>
    <row r="35" spans="1:3">
      <c r="A35" s="4" t="s">
        <v>65</v>
      </c>
      <c r="B35" s="5" t="n">
        <v>4239330</v>
      </c>
      <c r="C35" s="5" t="n">
        <v>4246914</v>
      </c>
    </row>
    <row r="36" spans="1:3">
      <c r="A36" s="4" t="s">
        <v>66</v>
      </c>
      <c r="B36" s="4" t="s">
        <v>67</v>
      </c>
      <c r="C36" s="4" t="s">
        <v>67</v>
      </c>
    </row>
    <row r="37" spans="1:3">
      <c r="A37" s="3" t="s">
        <v>68</v>
      </c>
    </row>
    <row r="38" spans="1:3">
      <c r="A38" s="4" t="s">
        <v>69</v>
      </c>
      <c r="B38" s="4" t="s">
        <v>67</v>
      </c>
      <c r="C38" s="4" t="s">
        <v>67</v>
      </c>
    </row>
    <row r="39" spans="1:3">
      <c r="A39" s="4" t="s">
        <v>70</v>
      </c>
      <c r="B39" s="5" t="n">
        <v>199</v>
      </c>
      <c r="C39" s="5" t="n">
        <v>198</v>
      </c>
    </row>
    <row r="40" spans="1:3">
      <c r="A40" s="4" t="s">
        <v>71</v>
      </c>
      <c r="B40" s="5" t="n">
        <v>353729</v>
      </c>
      <c r="C40" s="5" t="n">
        <v>352093</v>
      </c>
    </row>
    <row r="41" spans="1:3">
      <c r="A41" s="4" t="s">
        <v>72</v>
      </c>
      <c r="B41" s="5" t="n">
        <v>131811</v>
      </c>
      <c r="C41" s="5" t="n">
        <v>117432</v>
      </c>
    </row>
    <row r="42" spans="1:3">
      <c r="A42" s="4" t="s">
        <v>73</v>
      </c>
      <c r="B42" s="5" t="n">
        <v>-1337</v>
      </c>
      <c r="C42" s="5" t="n">
        <v>-781</v>
      </c>
    </row>
    <row r="43" spans="1:3">
      <c r="A43" s="4" t="s">
        <v>74</v>
      </c>
      <c r="B43" s="5" t="n">
        <v>484402</v>
      </c>
      <c r="C43" s="5" t="n">
        <v>468942</v>
      </c>
    </row>
    <row r="44" spans="1:3">
      <c r="A44" s="4" t="s">
        <v>75</v>
      </c>
      <c r="B44" s="5" t="n">
        <v>-9197</v>
      </c>
      <c r="C44" s="5" t="n">
        <v>-15112</v>
      </c>
    </row>
    <row r="45" spans="1:3">
      <c r="A45" s="4" t="s">
        <v>76</v>
      </c>
      <c r="B45" s="5" t="n">
        <v>475205</v>
      </c>
      <c r="C45" s="5" t="n">
        <v>453830</v>
      </c>
    </row>
    <row r="46" spans="1:3">
      <c r="A46" s="4" t="s">
        <v>77</v>
      </c>
      <c r="B46" s="6" t="n">
        <v>4714535</v>
      </c>
      <c r="C46" s="6" t="n">
        <v>4700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11</v>
      </c>
      <c r="B4" s="4" t="s">
        <v>258</v>
      </c>
    </row>
    <row r="5" spans="1:2">
      <c r="A5" s="4" t="s">
        <v>253</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15</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row>
    <row r="7" spans="1:2">
      <c r="A7" s="3" t="s">
        <v>264</v>
      </c>
    </row>
    <row r="8" spans="1:2">
      <c r="A8" s="4" t="s">
        <v>270</v>
      </c>
      <c r="B8" s="4" t="s">
        <v>271</v>
      </c>
    </row>
    <row r="9" spans="1:2">
      <c r="A9" s="4" t="s">
        <v>272</v>
      </c>
    </row>
    <row r="10" spans="1:2">
      <c r="A10" s="3" t="s">
        <v>264</v>
      </c>
    </row>
    <row r="11" spans="1:2">
      <c r="A11" s="4" t="s">
        <v>270</v>
      </c>
      <c r="B11"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31</v>
      </c>
    </row>
    <row r="2" spans="1:3">
      <c r="A2" s="3" t="s">
        <v>79</v>
      </c>
    </row>
    <row r="3" spans="1:3">
      <c r="A3" s="4" t="s">
        <v>80</v>
      </c>
      <c r="B3" s="6" t="n">
        <v>145480</v>
      </c>
      <c r="C3" s="6" t="n">
        <v>156792</v>
      </c>
    </row>
    <row r="4" spans="1:3">
      <c r="A4" s="4" t="s">
        <v>81</v>
      </c>
      <c r="B4" s="7" t="n">
        <v>0.01</v>
      </c>
      <c r="C4" s="7" t="n">
        <v>0.01</v>
      </c>
    </row>
    <row r="5" spans="1:3">
      <c r="A5" s="4" t="s">
        <v>82</v>
      </c>
      <c r="B5" s="5" t="n">
        <v>2000000</v>
      </c>
      <c r="C5" s="5" t="n">
        <v>2000000</v>
      </c>
    </row>
    <row r="6" spans="1:3">
      <c r="A6" s="4" t="s">
        <v>83</v>
      </c>
      <c r="B6" s="5" t="n">
        <v>0</v>
      </c>
      <c r="C6" s="5" t="n">
        <v>0</v>
      </c>
    </row>
    <row r="7" spans="1:3">
      <c r="A7" s="4" t="s">
        <v>84</v>
      </c>
      <c r="B7" s="7" t="n">
        <v>0.01</v>
      </c>
      <c r="C7" s="7" t="n">
        <v>0.01</v>
      </c>
    </row>
    <row r="8" spans="1:3">
      <c r="A8" s="4" t="s">
        <v>85</v>
      </c>
      <c r="B8" s="5" t="n">
        <v>40000000</v>
      </c>
      <c r="C8" s="5" t="n">
        <v>40000000</v>
      </c>
    </row>
    <row r="9" spans="1:3">
      <c r="A9" s="4" t="s">
        <v>86</v>
      </c>
      <c r="B9" s="5" t="n">
        <v>19877510</v>
      </c>
      <c r="C9" s="5" t="n">
        <v>19815680</v>
      </c>
    </row>
    <row r="10" spans="1:3">
      <c r="A10" s="4" t="s">
        <v>87</v>
      </c>
      <c r="B10" s="5" t="n">
        <v>19834416</v>
      </c>
      <c r="C10" s="5" t="n">
        <v>19790884</v>
      </c>
    </row>
    <row r="11" spans="1:3">
      <c r="A11" s="4" t="s">
        <v>88</v>
      </c>
      <c r="B11" s="5" t="n">
        <v>43094</v>
      </c>
      <c r="C11" s="5" t="n">
        <v>24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0</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233</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9</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5</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8</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90</v>
      </c>
      <c r="D1" s="2" t="s">
        <v>1</v>
      </c>
    </row>
    <row r="2" spans="1:5">
      <c r="B2" s="2" t="s">
        <v>2</v>
      </c>
      <c r="C2" s="2" t="s">
        <v>91</v>
      </c>
      <c r="D2" s="2" t="s">
        <v>2</v>
      </c>
      <c r="E2" s="2" t="s">
        <v>91</v>
      </c>
    </row>
    <row r="3" spans="1:5">
      <c r="A3" s="3" t="s">
        <v>215</v>
      </c>
    </row>
    <row r="4" spans="1:5">
      <c r="A4" s="4" t="s">
        <v>129</v>
      </c>
      <c r="B4" s="6" t="n">
        <v>10653</v>
      </c>
      <c r="C4" s="6" t="n">
        <v>6743</v>
      </c>
      <c r="D4" s="6" t="n">
        <v>23580</v>
      </c>
      <c r="E4" s="6" t="n">
        <v>18816</v>
      </c>
    </row>
    <row r="5" spans="1:5">
      <c r="A5" s="4" t="s">
        <v>334</v>
      </c>
      <c r="B5" s="5" t="n">
        <v>-226</v>
      </c>
      <c r="C5" s="5" t="n">
        <v>-148</v>
      </c>
      <c r="D5" s="5" t="n">
        <v>-503</v>
      </c>
      <c r="E5" s="5" t="n">
        <v>-405</v>
      </c>
    </row>
    <row r="6" spans="1:5">
      <c r="A6" s="4" t="s">
        <v>335</v>
      </c>
      <c r="B6" s="6" t="n">
        <v>10427</v>
      </c>
      <c r="C6" s="6" t="n">
        <v>6595</v>
      </c>
      <c r="D6" s="6" t="n">
        <v>23077</v>
      </c>
      <c r="E6" s="6" t="n">
        <v>18411</v>
      </c>
    </row>
    <row r="7" spans="1:5">
      <c r="A7" s="4" t="s">
        <v>336</v>
      </c>
      <c r="B7" s="5" t="n">
        <v>19965</v>
      </c>
      <c r="C7" s="5" t="n">
        <v>19884</v>
      </c>
      <c r="D7" s="5" t="n">
        <v>19946</v>
      </c>
      <c r="E7" s="5" t="n">
        <v>19859</v>
      </c>
    </row>
    <row r="8" spans="1:5">
      <c r="A8" s="4" t="s">
        <v>337</v>
      </c>
      <c r="B8" s="5" t="n">
        <v>-428</v>
      </c>
      <c r="C8" s="5" t="n">
        <v>-445</v>
      </c>
      <c r="D8" s="5" t="n">
        <v>-427</v>
      </c>
      <c r="E8" s="5" t="n">
        <v>-433</v>
      </c>
    </row>
    <row r="9" spans="1:5">
      <c r="A9" s="4" t="s">
        <v>338</v>
      </c>
      <c r="B9" s="5" t="n">
        <v>19537</v>
      </c>
      <c r="C9" s="5" t="n">
        <v>19439</v>
      </c>
      <c r="D9" s="5" t="n">
        <v>19519</v>
      </c>
      <c r="E9" s="5" t="n">
        <v>19426</v>
      </c>
    </row>
    <row r="10" spans="1:5">
      <c r="A10" s="4" t="s">
        <v>339</v>
      </c>
      <c r="B10" s="7" t="n">
        <v>0.53</v>
      </c>
      <c r="C10" s="7" t="n">
        <v>0.34</v>
      </c>
      <c r="D10" s="7" t="n">
        <v>1.18</v>
      </c>
      <c r="E10" s="7" t="n">
        <v>0.95</v>
      </c>
    </row>
    <row r="11" spans="1:5">
      <c r="A11" s="4" t="s">
        <v>335</v>
      </c>
      <c r="B11" s="6" t="n">
        <v>10427</v>
      </c>
      <c r="C11" s="6" t="n">
        <v>6595</v>
      </c>
      <c r="D11" s="6" t="n">
        <v>23077</v>
      </c>
      <c r="E11" s="6" t="n">
        <v>18411</v>
      </c>
    </row>
    <row r="12" spans="1:5">
      <c r="A12" s="4" t="s">
        <v>338</v>
      </c>
      <c r="B12" s="5" t="n">
        <v>19537</v>
      </c>
      <c r="C12" s="5" t="n">
        <v>19439</v>
      </c>
      <c r="D12" s="5" t="n">
        <v>19519</v>
      </c>
      <c r="E12" s="5" t="n">
        <v>19426</v>
      </c>
    </row>
    <row r="13" spans="1:5">
      <c r="A13" s="4" t="s">
        <v>340</v>
      </c>
      <c r="B13" s="5" t="n">
        <v>28</v>
      </c>
      <c r="C13" s="5" t="n">
        <v>29</v>
      </c>
      <c r="D13" s="5" t="n">
        <v>26</v>
      </c>
      <c r="E13" s="5" t="n">
        <v>27</v>
      </c>
    </row>
    <row r="14" spans="1:5">
      <c r="A14" s="4" t="s">
        <v>341</v>
      </c>
      <c r="B14" s="5" t="n">
        <v>19565</v>
      </c>
      <c r="C14" s="5" t="n">
        <v>19468</v>
      </c>
      <c r="D14" s="5" t="n">
        <v>19545</v>
      </c>
      <c r="E14" s="5" t="n">
        <v>19453</v>
      </c>
    </row>
    <row r="15" spans="1:5">
      <c r="A15" s="4" t="s">
        <v>342</v>
      </c>
      <c r="B15" s="7" t="n">
        <v>0.53</v>
      </c>
      <c r="C15" s="7" t="n">
        <v>0.34</v>
      </c>
      <c r="D15" s="7" t="n">
        <v>1.18</v>
      </c>
      <c r="E15" s="7" t="n">
        <v>0.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90</v>
      </c>
      <c r="D1" s="2" t="s">
        <v>1</v>
      </c>
    </row>
    <row r="2" spans="1:5">
      <c r="B2" s="2" t="s">
        <v>2</v>
      </c>
      <c r="C2" s="2" t="s">
        <v>91</v>
      </c>
      <c r="D2" s="2" t="s">
        <v>2</v>
      </c>
      <c r="E2" s="2" t="s">
        <v>91</v>
      </c>
    </row>
    <row r="3" spans="1:5">
      <c r="A3" s="4" t="s">
        <v>344</v>
      </c>
    </row>
    <row r="4" spans="1:5">
      <c r="A4" s="3" t="s">
        <v>345</v>
      </c>
    </row>
    <row r="5" spans="1:5">
      <c r="A5" s="4" t="s">
        <v>346</v>
      </c>
      <c r="D5" s="5" t="n">
        <v>110660</v>
      </c>
      <c r="E5" s="5" t="n">
        <v>47393</v>
      </c>
    </row>
    <row r="6" spans="1:5">
      <c r="A6" s="4" t="s">
        <v>272</v>
      </c>
    </row>
    <row r="7" spans="1:5">
      <c r="A7" s="3" t="s">
        <v>345</v>
      </c>
    </row>
    <row r="8" spans="1:5">
      <c r="A8" s="4" t="s">
        <v>346</v>
      </c>
      <c r="B8" s="5" t="n">
        <v>32865</v>
      </c>
      <c r="C8" s="5" t="n">
        <v>0</v>
      </c>
      <c r="D8" s="5" t="n">
        <v>22472</v>
      </c>
      <c r="E8"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35"/>
    <col customWidth="1" max="6" min="6" width="14"/>
    <col customWidth="1" max="7" min="7" width="14"/>
  </cols>
  <sheetData>
    <row r="1" spans="1:7">
      <c r="A1" s="1" t="s">
        <v>347</v>
      </c>
      <c r="B1" s="2" t="s">
        <v>348</v>
      </c>
      <c r="C1" s="2" t="s">
        <v>90</v>
      </c>
      <c r="E1" s="2" t="s">
        <v>1</v>
      </c>
    </row>
    <row r="2" spans="1:7">
      <c r="B2" s="2" t="s">
        <v>349</v>
      </c>
      <c r="C2" s="2" t="s">
        <v>2</v>
      </c>
      <c r="D2" s="2" t="s">
        <v>91</v>
      </c>
      <c r="E2" s="2" t="s">
        <v>2</v>
      </c>
      <c r="F2" s="2" t="s">
        <v>91</v>
      </c>
      <c r="G2" s="2" t="s">
        <v>31</v>
      </c>
    </row>
    <row r="3" spans="1:7">
      <c r="A3" s="3" t="s">
        <v>264</v>
      </c>
    </row>
    <row r="4" spans="1:7">
      <c r="A4" s="4" t="s">
        <v>350</v>
      </c>
      <c r="E4" s="5" t="n">
        <v>63267</v>
      </c>
    </row>
    <row r="5" spans="1:7">
      <c r="A5" s="4" t="s">
        <v>344</v>
      </c>
    </row>
    <row r="6" spans="1:7">
      <c r="A6" s="3" t="s">
        <v>264</v>
      </c>
    </row>
    <row r="7" spans="1:7">
      <c r="A7" s="4" t="s">
        <v>351</v>
      </c>
      <c r="C7" s="6" t="n">
        <v>52</v>
      </c>
      <c r="D7" s="6" t="n">
        <v>26</v>
      </c>
      <c r="E7" s="6" t="n">
        <v>91</v>
      </c>
      <c r="F7" s="6" t="n">
        <v>39</v>
      </c>
    </row>
    <row r="8" spans="1:7">
      <c r="A8" s="4" t="s">
        <v>352</v>
      </c>
      <c r="C8" s="5" t="n">
        <v>447</v>
      </c>
      <c r="E8" s="6" t="n">
        <v>447</v>
      </c>
    </row>
    <row r="9" spans="1:7">
      <c r="A9" s="4" t="s">
        <v>353</v>
      </c>
      <c r="E9" s="4" t="s">
        <v>354</v>
      </c>
    </row>
    <row r="10" spans="1:7">
      <c r="A10" s="4" t="s">
        <v>269</v>
      </c>
    </row>
    <row r="11" spans="1:7">
      <c r="A11" s="3" t="s">
        <v>264</v>
      </c>
    </row>
    <row r="12" spans="1:7">
      <c r="A12" s="4" t="s">
        <v>351</v>
      </c>
      <c r="C12" s="5" t="n">
        <v>527</v>
      </c>
      <c r="D12" s="5" t="n">
        <v>717</v>
      </c>
      <c r="E12" s="6" t="n">
        <v>1100</v>
      </c>
      <c r="F12" s="6" t="n">
        <v>1300</v>
      </c>
    </row>
    <row r="13" spans="1:7">
      <c r="A13" s="4" t="s">
        <v>355</v>
      </c>
      <c r="C13" s="6" t="n">
        <v>5900</v>
      </c>
      <c r="E13" s="6" t="n">
        <v>5900</v>
      </c>
    </row>
    <row r="14" spans="1:7">
      <c r="A14" s="4" t="s">
        <v>353</v>
      </c>
      <c r="E14" s="4" t="s">
        <v>356</v>
      </c>
    </row>
    <row r="15" spans="1:7">
      <c r="A15" s="4" t="s">
        <v>357</v>
      </c>
    </row>
    <row r="16" spans="1:7">
      <c r="A16" s="3" t="s">
        <v>264</v>
      </c>
    </row>
    <row r="17" spans="1:7">
      <c r="A17" s="4" t="s">
        <v>358</v>
      </c>
      <c r="C17" s="5" t="n">
        <v>290717</v>
      </c>
      <c r="E17" s="5" t="n">
        <v>290717</v>
      </c>
    </row>
    <row r="18" spans="1:7">
      <c r="A18" s="4" t="s">
        <v>359</v>
      </c>
    </row>
    <row r="19" spans="1:7">
      <c r="A19" s="3" t="s">
        <v>264</v>
      </c>
    </row>
    <row r="20" spans="1:7">
      <c r="A20" s="4" t="s">
        <v>360</v>
      </c>
      <c r="F20" s="5" t="n">
        <v>25117</v>
      </c>
    </row>
    <row r="21" spans="1:7">
      <c r="A21" s="4" t="s">
        <v>361</v>
      </c>
      <c r="F21" s="4" t="s">
        <v>362</v>
      </c>
    </row>
    <row r="22" spans="1:7">
      <c r="A22" s="4" t="s">
        <v>358</v>
      </c>
      <c r="C22" s="5" t="n">
        <v>11248</v>
      </c>
      <c r="E22" s="5" t="n">
        <v>11248</v>
      </c>
    </row>
    <row r="23" spans="1:7">
      <c r="A23" s="4" t="s">
        <v>363</v>
      </c>
    </row>
    <row r="24" spans="1:7">
      <c r="A24" s="3" t="s">
        <v>264</v>
      </c>
    </row>
    <row r="25" spans="1:7">
      <c r="A25" s="4" t="s">
        <v>361</v>
      </c>
      <c r="E25" s="4" t="s">
        <v>364</v>
      </c>
    </row>
    <row r="26" spans="1:7">
      <c r="A26" s="4" t="s">
        <v>365</v>
      </c>
      <c r="C26" s="6" t="n">
        <v>142</v>
      </c>
      <c r="D26" s="5" t="n">
        <v>140</v>
      </c>
      <c r="E26" s="6" t="n">
        <v>285</v>
      </c>
      <c r="F26" s="6" t="n">
        <v>275</v>
      </c>
    </row>
    <row r="27" spans="1:7">
      <c r="A27" s="4" t="s">
        <v>366</v>
      </c>
    </row>
    <row r="28" spans="1:7">
      <c r="A28" s="3" t="s">
        <v>264</v>
      </c>
    </row>
    <row r="29" spans="1:7">
      <c r="A29" s="4" t="s">
        <v>350</v>
      </c>
      <c r="B29" s="5" t="n">
        <v>0</v>
      </c>
    </row>
    <row r="30" spans="1:7">
      <c r="A30" s="4" t="s">
        <v>367</v>
      </c>
    </row>
    <row r="31" spans="1:7">
      <c r="A31" s="3" t="s">
        <v>264</v>
      </c>
    </row>
    <row r="32" spans="1:7">
      <c r="A32" s="4" t="s">
        <v>360</v>
      </c>
      <c r="E32" s="5" t="n">
        <v>77952</v>
      </c>
      <c r="F32" s="5" t="n">
        <v>82982</v>
      </c>
    </row>
    <row r="33" spans="1:7">
      <c r="A33" s="4" t="s">
        <v>358</v>
      </c>
      <c r="C33" s="5" t="n">
        <v>301965</v>
      </c>
      <c r="E33" s="5" t="n">
        <v>301965</v>
      </c>
      <c r="G33" s="5" t="n">
        <v>324882</v>
      </c>
    </row>
    <row r="34" spans="1:7">
      <c r="A34" s="4" t="s">
        <v>368</v>
      </c>
    </row>
    <row r="35" spans="1:7">
      <c r="A35" s="3" t="s">
        <v>264</v>
      </c>
    </row>
    <row r="36" spans="1:7">
      <c r="A36" s="4" t="s">
        <v>360</v>
      </c>
      <c r="E36" s="5" t="n">
        <v>49925</v>
      </c>
      <c r="F36" s="5" t="n">
        <v>44750</v>
      </c>
    </row>
    <row r="37" spans="1:7">
      <c r="A37" s="4" t="s">
        <v>361</v>
      </c>
      <c r="E37" s="4" t="s">
        <v>369</v>
      </c>
      <c r="F37" s="4" t="s">
        <v>369</v>
      </c>
    </row>
    <row r="38" spans="1:7">
      <c r="A38" s="4" t="s">
        <v>370</v>
      </c>
    </row>
    <row r="39" spans="1:7">
      <c r="A39" s="3" t="s">
        <v>264</v>
      </c>
    </row>
    <row r="40" spans="1:7">
      <c r="A40" s="4" t="s">
        <v>360</v>
      </c>
      <c r="E40" s="5" t="n">
        <v>28027</v>
      </c>
      <c r="F40" s="5" t="n">
        <v>13115</v>
      </c>
    </row>
    <row r="41" spans="1:7">
      <c r="A41" s="4" t="s">
        <v>361</v>
      </c>
      <c r="E41" s="4" t="s">
        <v>371</v>
      </c>
      <c r="F41" s="4" t="s">
        <v>371</v>
      </c>
    </row>
    <row r="42" spans="1:7">
      <c r="A42" s="4" t="s">
        <v>372</v>
      </c>
    </row>
    <row r="43" spans="1:7">
      <c r="A43" s="3" t="s">
        <v>264</v>
      </c>
    </row>
    <row r="44" spans="1:7">
      <c r="A44" s="4" t="s">
        <v>351</v>
      </c>
      <c r="C44" s="6" t="n">
        <v>173</v>
      </c>
      <c r="D44" s="6" t="n">
        <v>119</v>
      </c>
      <c r="E44" s="6" t="n">
        <v>343</v>
      </c>
      <c r="F44" s="6" t="n">
        <v>220</v>
      </c>
    </row>
    <row r="45" spans="1:7">
      <c r="A45" s="4" t="s">
        <v>360</v>
      </c>
      <c r="E45" s="5" t="n">
        <v>22305</v>
      </c>
    </row>
    <row r="46" spans="1:7">
      <c r="A46" s="4" t="s">
        <v>358</v>
      </c>
      <c r="C46" s="5" t="n">
        <v>84055</v>
      </c>
      <c r="E46" s="5" t="n">
        <v>84055</v>
      </c>
      <c r="G46" s="5" t="n">
        <v>79238</v>
      </c>
    </row>
    <row r="47" spans="1:7">
      <c r="A47" s="4" t="s">
        <v>355</v>
      </c>
      <c r="C47" s="6" t="n">
        <v>1700</v>
      </c>
      <c r="E47" s="6" t="n">
        <v>1700</v>
      </c>
    </row>
    <row r="48" spans="1:7">
      <c r="A48" s="4" t="s">
        <v>353</v>
      </c>
      <c r="E48" s="4" t="s">
        <v>371</v>
      </c>
    </row>
    <row r="49" spans="1:7">
      <c r="A49" s="4" t="s">
        <v>373</v>
      </c>
    </row>
    <row r="50" spans="1:7">
      <c r="A50" s="3" t="s">
        <v>264</v>
      </c>
    </row>
    <row r="51" spans="1:7">
      <c r="A51" s="4" t="s">
        <v>360</v>
      </c>
      <c r="E51" s="5" t="n">
        <v>13255</v>
      </c>
    </row>
    <row r="52" spans="1:7">
      <c r="A52" s="4" t="s">
        <v>361</v>
      </c>
      <c r="E52" s="4" t="s">
        <v>369</v>
      </c>
    </row>
    <row r="53" spans="1:7">
      <c r="A53" s="4" t="s">
        <v>374</v>
      </c>
    </row>
    <row r="54" spans="1:7">
      <c r="A54" s="3" t="s">
        <v>264</v>
      </c>
    </row>
    <row r="55" spans="1:7">
      <c r="A55" s="4" t="s">
        <v>360</v>
      </c>
      <c r="E55" s="5" t="n">
        <v>9050</v>
      </c>
    </row>
    <row r="56" spans="1:7">
      <c r="A56" s="4" t="s">
        <v>361</v>
      </c>
      <c r="E56" s="4" t="s">
        <v>371</v>
      </c>
    </row>
    <row r="57" spans="1:7">
      <c r="A57" s="4" t="s">
        <v>375</v>
      </c>
    </row>
    <row r="58" spans="1:7">
      <c r="A58" s="3" t="s">
        <v>264</v>
      </c>
    </row>
    <row r="59" spans="1:7">
      <c r="A59" s="4" t="s">
        <v>350</v>
      </c>
      <c r="E59" s="5" t="n">
        <v>63267</v>
      </c>
      <c r="F59" s="5" t="n">
        <v>47393</v>
      </c>
    </row>
    <row r="60" spans="1:7">
      <c r="A60" s="4" t="s">
        <v>376</v>
      </c>
      <c r="E60" s="4" t="s">
        <v>377</v>
      </c>
    </row>
    <row r="61" spans="1:7">
      <c r="A61" s="4" t="s">
        <v>361</v>
      </c>
      <c r="E61" s="4" t="s">
        <v>371</v>
      </c>
    </row>
    <row r="62" spans="1:7">
      <c r="A62" s="4" t="s">
        <v>378</v>
      </c>
      <c r="E62" s="7" t="n">
        <v>5.05</v>
      </c>
      <c r="F62" s="7" t="n">
        <v>6.52</v>
      </c>
    </row>
    <row r="63" spans="1:7">
      <c r="A63" s="4" t="s">
        <v>379</v>
      </c>
      <c r="E63" s="4" t="s">
        <v>38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81</v>
      </c>
      <c r="B1" s="2" t="s">
        <v>348</v>
      </c>
      <c r="C1" s="2" t="s">
        <v>1</v>
      </c>
    </row>
    <row r="2" spans="1:3">
      <c r="B2" s="2" t="s">
        <v>349</v>
      </c>
      <c r="C2" s="2" t="s">
        <v>2</v>
      </c>
    </row>
    <row r="3" spans="1:3">
      <c r="A3" s="3" t="s">
        <v>264</v>
      </c>
    </row>
    <row r="4" spans="1:3">
      <c r="A4" s="4" t="s">
        <v>382</v>
      </c>
      <c r="C4" s="5" t="n">
        <v>63267</v>
      </c>
    </row>
    <row r="5" spans="1:3">
      <c r="A5" s="4" t="s">
        <v>383</v>
      </c>
      <c r="C5" s="5" t="n">
        <v>522794</v>
      </c>
    </row>
    <row r="6" spans="1:3">
      <c r="A6" s="4" t="s">
        <v>366</v>
      </c>
    </row>
    <row r="7" spans="1:3">
      <c r="A7" s="3" t="s">
        <v>264</v>
      </c>
    </row>
    <row r="8" spans="1:3">
      <c r="A8" s="4" t="s">
        <v>382</v>
      </c>
      <c r="B8" s="5" t="n">
        <v>0</v>
      </c>
    </row>
    <row r="9" spans="1:3">
      <c r="A9" s="4" t="s">
        <v>383</v>
      </c>
      <c r="B9" s="5" t="n">
        <v>162738</v>
      </c>
    </row>
    <row r="10" spans="1:3">
      <c r="A10" s="4" t="s">
        <v>384</v>
      </c>
    </row>
    <row r="11" spans="1:3">
      <c r="A11" s="3" t="s">
        <v>264</v>
      </c>
    </row>
    <row r="12" spans="1:3">
      <c r="A12" s="4" t="s">
        <v>385</v>
      </c>
      <c r="B12" s="5" t="n">
        <v>370000</v>
      </c>
    </row>
    <row r="13" spans="1:3">
      <c r="A13" s="4" t="s">
        <v>383</v>
      </c>
      <c r="B13" s="5" t="n">
        <v>37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39878</v>
      </c>
      <c r="C4" s="6" t="n">
        <v>35770</v>
      </c>
      <c r="D4" s="6" t="n">
        <v>77490</v>
      </c>
      <c r="E4" s="6" t="n">
        <v>71383</v>
      </c>
    </row>
    <row r="5" spans="1:5">
      <c r="A5" s="4" t="s">
        <v>94</v>
      </c>
      <c r="B5" s="5" t="n">
        <v>4443</v>
      </c>
      <c r="C5" s="5" t="n">
        <v>3825</v>
      </c>
      <c r="D5" s="5" t="n">
        <v>9232</v>
      </c>
      <c r="E5" s="5" t="n">
        <v>7549</v>
      </c>
    </row>
    <row r="6" spans="1:5">
      <c r="A6" s="4" t="s">
        <v>95</v>
      </c>
      <c r="B6" s="5" t="n">
        <v>166</v>
      </c>
      <c r="C6" s="5" t="n">
        <v>243</v>
      </c>
      <c r="D6" s="5" t="n">
        <v>358</v>
      </c>
      <c r="E6" s="5" t="n">
        <v>522</v>
      </c>
    </row>
    <row r="7" spans="1:5">
      <c r="A7" s="4" t="s">
        <v>96</v>
      </c>
      <c r="B7" s="5" t="n">
        <v>577</v>
      </c>
      <c r="C7" s="5" t="n">
        <v>747</v>
      </c>
      <c r="D7" s="5" t="n">
        <v>1204</v>
      </c>
      <c r="E7" s="5" t="n">
        <v>1559</v>
      </c>
    </row>
    <row r="8" spans="1:5">
      <c r="A8" s="4" t="s">
        <v>97</v>
      </c>
      <c r="B8" s="5" t="n">
        <v>319</v>
      </c>
      <c r="C8" s="5" t="n">
        <v>358</v>
      </c>
      <c r="D8" s="5" t="n">
        <v>655</v>
      </c>
      <c r="E8" s="5" t="n">
        <v>713</v>
      </c>
    </row>
    <row r="9" spans="1:5">
      <c r="A9" s="4" t="s">
        <v>98</v>
      </c>
      <c r="B9" s="5" t="n">
        <v>599</v>
      </c>
      <c r="C9" s="5" t="n">
        <v>106</v>
      </c>
      <c r="D9" s="5" t="n">
        <v>1143</v>
      </c>
      <c r="E9" s="5" t="n">
        <v>196</v>
      </c>
    </row>
    <row r="10" spans="1:5">
      <c r="A10" s="4" t="s">
        <v>99</v>
      </c>
      <c r="B10" s="5" t="n">
        <v>370</v>
      </c>
      <c r="C10" s="5" t="n">
        <v>502</v>
      </c>
      <c r="D10" s="5" t="n">
        <v>785</v>
      </c>
      <c r="E10" s="5" t="n">
        <v>993</v>
      </c>
    </row>
    <row r="11" spans="1:5">
      <c r="A11" s="4" t="s">
        <v>100</v>
      </c>
      <c r="B11" s="5" t="n">
        <v>46352</v>
      </c>
      <c r="C11" s="5" t="n">
        <v>41551</v>
      </c>
      <c r="D11" s="5" t="n">
        <v>90867</v>
      </c>
      <c r="E11" s="5" t="n">
        <v>82915</v>
      </c>
    </row>
    <row r="12" spans="1:5">
      <c r="A12" s="3" t="s">
        <v>101</v>
      </c>
    </row>
    <row r="13" spans="1:5">
      <c r="A13" s="4" t="s">
        <v>56</v>
      </c>
      <c r="B13" s="5" t="n">
        <v>6997</v>
      </c>
      <c r="C13" s="5" t="n">
        <v>3438</v>
      </c>
      <c r="D13" s="5" t="n">
        <v>13366</v>
      </c>
      <c r="E13" s="5" t="n">
        <v>5952</v>
      </c>
    </row>
    <row r="14" spans="1:5">
      <c r="A14" s="4" t="s">
        <v>57</v>
      </c>
      <c r="B14" s="5" t="n">
        <v>1079</v>
      </c>
      <c r="C14" s="5" t="n">
        <v>582</v>
      </c>
      <c r="D14" s="5" t="n">
        <v>2062</v>
      </c>
      <c r="E14" s="5" t="n">
        <v>1099</v>
      </c>
    </row>
    <row r="15" spans="1:5">
      <c r="A15" s="4" t="s">
        <v>58</v>
      </c>
      <c r="B15" s="5" t="n">
        <v>288</v>
      </c>
      <c r="C15" s="5" t="n">
        <v>493</v>
      </c>
      <c r="D15" s="5" t="n">
        <v>850</v>
      </c>
      <c r="E15" s="5" t="n">
        <v>688</v>
      </c>
    </row>
    <row r="16" spans="1:5">
      <c r="A16" s="4" t="s">
        <v>102</v>
      </c>
      <c r="B16" s="5" t="n">
        <v>158</v>
      </c>
      <c r="C16" s="5" t="n">
        <v>566</v>
      </c>
      <c r="D16" s="5" t="n">
        <v>203</v>
      </c>
      <c r="E16" s="5" t="n">
        <v>1172</v>
      </c>
    </row>
    <row r="17" spans="1:5">
      <c r="A17" s="4" t="s">
        <v>103</v>
      </c>
      <c r="B17" s="5" t="n">
        <v>1178</v>
      </c>
      <c r="C17" s="5" t="n">
        <v>1408</v>
      </c>
      <c r="D17" s="5" t="n">
        <v>2276</v>
      </c>
      <c r="E17" s="5" t="n">
        <v>3266</v>
      </c>
    </row>
    <row r="18" spans="1:5">
      <c r="A18" s="4" t="s">
        <v>104</v>
      </c>
      <c r="B18" s="5" t="n">
        <v>1135</v>
      </c>
      <c r="C18" s="5" t="n">
        <v>1135</v>
      </c>
      <c r="D18" s="5" t="n">
        <v>2270</v>
      </c>
      <c r="E18" s="5" t="n">
        <v>2270</v>
      </c>
    </row>
    <row r="19" spans="1:5">
      <c r="A19" s="4" t="s">
        <v>105</v>
      </c>
      <c r="B19" s="5" t="n">
        <v>10835</v>
      </c>
      <c r="C19" s="5" t="n">
        <v>7622</v>
      </c>
      <c r="D19" s="5" t="n">
        <v>21027</v>
      </c>
      <c r="E19" s="5" t="n">
        <v>14447</v>
      </c>
    </row>
    <row r="20" spans="1:5">
      <c r="A20" s="4" t="s">
        <v>106</v>
      </c>
      <c r="B20" s="5" t="n">
        <v>35517</v>
      </c>
      <c r="C20" s="5" t="n">
        <v>33929</v>
      </c>
      <c r="D20" s="5" t="n">
        <v>69840</v>
      </c>
      <c r="E20" s="5" t="n">
        <v>68468</v>
      </c>
    </row>
    <row r="21" spans="1:5">
      <c r="A21" s="4" t="s">
        <v>107</v>
      </c>
      <c r="B21" s="5" t="n">
        <v>3500</v>
      </c>
      <c r="C21" s="5" t="n">
        <v>400</v>
      </c>
      <c r="D21" s="5" t="n">
        <v>4100</v>
      </c>
      <c r="E21" s="5" t="n">
        <v>1200</v>
      </c>
    </row>
    <row r="22" spans="1:5">
      <c r="A22" s="4" t="s">
        <v>108</v>
      </c>
      <c r="B22" s="5" t="n">
        <v>32017</v>
      </c>
      <c r="C22" s="5" t="n">
        <v>33529</v>
      </c>
      <c r="D22" s="5" t="n">
        <v>65740</v>
      </c>
      <c r="E22" s="5" t="n">
        <v>67268</v>
      </c>
    </row>
    <row r="23" spans="1:5">
      <c r="A23" s="3" t="s">
        <v>109</v>
      </c>
    </row>
    <row r="24" spans="1:5">
      <c r="A24" s="4" t="s">
        <v>110</v>
      </c>
      <c r="B24" s="5" t="n">
        <v>2556</v>
      </c>
      <c r="C24" s="5" t="n">
        <v>2562</v>
      </c>
      <c r="D24" s="5" t="n">
        <v>4984</v>
      </c>
      <c r="E24" s="5" t="n">
        <v>4725</v>
      </c>
    </row>
    <row r="25" spans="1:5">
      <c r="A25" s="4" t="s">
        <v>111</v>
      </c>
      <c r="B25" s="5" t="n">
        <v>201</v>
      </c>
      <c r="C25" s="5" t="n">
        <v>-7921</v>
      </c>
      <c r="D25" s="5" t="n">
        <v>201</v>
      </c>
      <c r="E25" s="5" t="n">
        <v>-7921</v>
      </c>
    </row>
    <row r="26" spans="1:5">
      <c r="A26" s="4" t="s">
        <v>112</v>
      </c>
      <c r="B26" s="5" t="n">
        <v>335</v>
      </c>
      <c r="C26" s="5" t="n">
        <v>450</v>
      </c>
      <c r="D26" s="5" t="n">
        <v>641</v>
      </c>
      <c r="E26" s="5" t="n">
        <v>955</v>
      </c>
    </row>
    <row r="27" spans="1:5">
      <c r="A27" s="4" t="s">
        <v>113</v>
      </c>
      <c r="B27" s="5" t="n">
        <v>844</v>
      </c>
      <c r="C27" s="5" t="n">
        <v>691</v>
      </c>
      <c r="D27" s="5" t="n">
        <v>1061</v>
      </c>
      <c r="E27" s="5" t="n">
        <v>1062</v>
      </c>
    </row>
    <row r="28" spans="1:5">
      <c r="A28" s="4" t="s">
        <v>114</v>
      </c>
      <c r="B28" s="5" t="n">
        <v>556</v>
      </c>
      <c r="C28" s="5" t="n">
        <v>555</v>
      </c>
      <c r="D28" s="5" t="n">
        <v>1109</v>
      </c>
      <c r="E28" s="5" t="n">
        <v>1101</v>
      </c>
    </row>
    <row r="29" spans="1:5">
      <c r="A29" s="4" t="s">
        <v>115</v>
      </c>
      <c r="B29" s="5" t="n">
        <v>1007</v>
      </c>
      <c r="C29" s="5" t="n">
        <v>1085</v>
      </c>
      <c r="D29" s="5" t="n">
        <v>2721</v>
      </c>
      <c r="E29" s="5" t="n">
        <v>1613</v>
      </c>
    </row>
    <row r="30" spans="1:5">
      <c r="A30" s="4" t="s">
        <v>116</v>
      </c>
      <c r="B30" s="5" t="n">
        <v>5499</v>
      </c>
      <c r="C30" s="5" t="n">
        <v>-2578</v>
      </c>
      <c r="D30" s="5" t="n">
        <v>10717</v>
      </c>
      <c r="E30" s="5" t="n">
        <v>1535</v>
      </c>
    </row>
    <row r="31" spans="1:5">
      <c r="A31" s="3" t="s">
        <v>117</v>
      </c>
    </row>
    <row r="32" spans="1:5">
      <c r="A32" s="4" t="s">
        <v>118</v>
      </c>
      <c r="B32" s="5" t="n">
        <v>13659</v>
      </c>
      <c r="C32" s="5" t="n">
        <v>13055</v>
      </c>
      <c r="D32" s="5" t="n">
        <v>26939</v>
      </c>
      <c r="E32" s="5" t="n">
        <v>25867</v>
      </c>
    </row>
    <row r="33" spans="1:5">
      <c r="A33" s="4" t="s">
        <v>119</v>
      </c>
      <c r="B33" s="5" t="n">
        <v>3560</v>
      </c>
      <c r="C33" s="5" t="n">
        <v>3205</v>
      </c>
      <c r="D33" s="5" t="n">
        <v>7091</v>
      </c>
      <c r="E33" s="5" t="n">
        <v>6448</v>
      </c>
    </row>
    <row r="34" spans="1:5">
      <c r="A34" s="4" t="s">
        <v>120</v>
      </c>
      <c r="B34" s="5" t="n">
        <v>1869</v>
      </c>
      <c r="C34" s="5" t="n">
        <v>1568</v>
      </c>
      <c r="D34" s="5" t="n">
        <v>3658</v>
      </c>
      <c r="E34" s="5" t="n">
        <v>3211</v>
      </c>
    </row>
    <row r="35" spans="1:5">
      <c r="A35" s="4" t="s">
        <v>121</v>
      </c>
      <c r="B35" s="5" t="n">
        <v>1424</v>
      </c>
      <c r="C35" s="5" t="n">
        <v>1240</v>
      </c>
      <c r="D35" s="5" t="n">
        <v>2447</v>
      </c>
      <c r="E35" s="5" t="n">
        <v>2202</v>
      </c>
    </row>
    <row r="36" spans="1:5">
      <c r="A36" s="4" t="s">
        <v>122</v>
      </c>
      <c r="B36" s="5" t="n">
        <v>803</v>
      </c>
      <c r="C36" s="5" t="n">
        <v>881</v>
      </c>
      <c r="D36" s="5" t="n">
        <v>1560</v>
      </c>
      <c r="E36" s="5" t="n">
        <v>2093</v>
      </c>
    </row>
    <row r="37" spans="1:5">
      <c r="A37" s="4" t="s">
        <v>123</v>
      </c>
      <c r="B37" s="5" t="n">
        <v>396</v>
      </c>
      <c r="C37" s="5" t="n">
        <v>436</v>
      </c>
      <c r="D37" s="5" t="n">
        <v>634</v>
      </c>
      <c r="E37" s="5" t="n">
        <v>900</v>
      </c>
    </row>
    <row r="38" spans="1:5">
      <c r="A38" s="4" t="s">
        <v>124</v>
      </c>
      <c r="B38" s="5" t="n">
        <v>210</v>
      </c>
      <c r="C38" s="5" t="n">
        <v>242</v>
      </c>
      <c r="D38" s="5" t="n">
        <v>423</v>
      </c>
      <c r="E38" s="5" t="n">
        <v>488</v>
      </c>
    </row>
    <row r="39" spans="1:5">
      <c r="A39" s="4" t="s">
        <v>125</v>
      </c>
      <c r="B39" s="5" t="n">
        <v>2083</v>
      </c>
      <c r="C39" s="5" t="n">
        <v>1880</v>
      </c>
      <c r="D39" s="5" t="n">
        <v>3851</v>
      </c>
      <c r="E39" s="5" t="n">
        <v>3896</v>
      </c>
    </row>
    <row r="40" spans="1:5">
      <c r="A40" s="4" t="s">
        <v>126</v>
      </c>
      <c r="B40" s="5" t="n">
        <v>24004</v>
      </c>
      <c r="C40" s="5" t="n">
        <v>22507</v>
      </c>
      <c r="D40" s="5" t="n">
        <v>46603</v>
      </c>
      <c r="E40" s="5" t="n">
        <v>45105</v>
      </c>
    </row>
    <row r="41" spans="1:5">
      <c r="A41" s="4" t="s">
        <v>127</v>
      </c>
      <c r="B41" s="5" t="n">
        <v>13512</v>
      </c>
      <c r="C41" s="5" t="n">
        <v>8444</v>
      </c>
      <c r="D41" s="5" t="n">
        <v>29854</v>
      </c>
      <c r="E41" s="5" t="n">
        <v>23698</v>
      </c>
    </row>
    <row r="42" spans="1:5">
      <c r="A42" s="4" t="s">
        <v>128</v>
      </c>
      <c r="B42" s="5" t="n">
        <v>2859</v>
      </c>
      <c r="C42" s="5" t="n">
        <v>1701</v>
      </c>
      <c r="D42" s="5" t="n">
        <v>6274</v>
      </c>
      <c r="E42" s="5" t="n">
        <v>4882</v>
      </c>
    </row>
    <row r="43" spans="1:5">
      <c r="A43" s="4" t="s">
        <v>129</v>
      </c>
      <c r="B43" s="6" t="n">
        <v>10653</v>
      </c>
      <c r="C43" s="6" t="n">
        <v>6743</v>
      </c>
      <c r="D43" s="6" t="n">
        <v>23580</v>
      </c>
      <c r="E43" s="6" t="n">
        <v>18816</v>
      </c>
    </row>
    <row r="44" spans="1:5">
      <c r="A44" s="4" t="s">
        <v>130</v>
      </c>
      <c r="B44" s="7" t="n">
        <v>0.53</v>
      </c>
      <c r="C44" s="7" t="n">
        <v>0.34</v>
      </c>
      <c r="D44" s="7" t="n">
        <v>1.18</v>
      </c>
      <c r="E44" s="7" t="n">
        <v>0.95</v>
      </c>
    </row>
    <row r="45" spans="1:5">
      <c r="A45" s="4" t="s">
        <v>131</v>
      </c>
      <c r="B45" s="7" t="n">
        <v>0.53</v>
      </c>
      <c r="C45" s="7" t="n">
        <v>0.34</v>
      </c>
      <c r="D45" s="7" t="n">
        <v>1.18</v>
      </c>
      <c r="E45" s="7" t="n">
        <v>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86</v>
      </c>
      <c r="B1" s="2" t="s">
        <v>1</v>
      </c>
    </row>
    <row r="2" spans="1:3">
      <c r="B2" s="2" t="s">
        <v>2</v>
      </c>
      <c r="C2" s="2" t="s">
        <v>91</v>
      </c>
    </row>
    <row r="3" spans="1:3">
      <c r="A3" s="3" t="s">
        <v>264</v>
      </c>
    </row>
    <row r="4" spans="1:3">
      <c r="A4" s="4" t="s">
        <v>387</v>
      </c>
      <c r="B4" s="4" t="s">
        <v>388</v>
      </c>
      <c r="C4" s="4" t="s">
        <v>389</v>
      </c>
    </row>
    <row r="5" spans="1:3">
      <c r="A5" s="4" t="s">
        <v>390</v>
      </c>
      <c r="B5" s="4" t="s">
        <v>391</v>
      </c>
      <c r="C5" s="4" t="s">
        <v>392</v>
      </c>
    </row>
    <row r="6" spans="1:3">
      <c r="A6" s="4" t="s">
        <v>393</v>
      </c>
      <c r="B6" s="4" t="s">
        <v>394</v>
      </c>
      <c r="C6" s="4" t="s">
        <v>395</v>
      </c>
    </row>
    <row r="7" spans="1:3">
      <c r="A7" s="4" t="s">
        <v>396</v>
      </c>
      <c r="B7" s="4" t="s">
        <v>397</v>
      </c>
      <c r="C7" s="4" t="s">
        <v>3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99</v>
      </c>
      <c r="B1" s="2" t="s">
        <v>1</v>
      </c>
    </row>
    <row r="2" spans="1:2">
      <c r="B2" s="2" t="s">
        <v>400</v>
      </c>
    </row>
    <row r="3" spans="1:2">
      <c r="A3" s="3" t="s">
        <v>401</v>
      </c>
    </row>
    <row r="4" spans="1:2">
      <c r="A4" s="4" t="s">
        <v>402</v>
      </c>
      <c r="B4" s="5" t="n">
        <v>47393</v>
      </c>
    </row>
    <row r="5" spans="1:2">
      <c r="A5" s="4" t="s">
        <v>403</v>
      </c>
      <c r="B5" s="5" t="n">
        <v>63267</v>
      </c>
    </row>
    <row r="6" spans="1:2">
      <c r="A6" s="4" t="s">
        <v>404</v>
      </c>
      <c r="B6" s="5" t="n">
        <v>110660</v>
      </c>
    </row>
    <row r="7" spans="1:2">
      <c r="A7" s="4" t="s">
        <v>405</v>
      </c>
      <c r="B7" s="5" t="n">
        <v>15795</v>
      </c>
    </row>
    <row r="8" spans="1:2">
      <c r="A8" s="3" t="s">
        <v>406</v>
      </c>
    </row>
    <row r="9" spans="1:2">
      <c r="A9" s="4" t="s">
        <v>407</v>
      </c>
      <c r="B9" s="7" t="n">
        <v>36.19</v>
      </c>
    </row>
    <row r="10" spans="1:2">
      <c r="A10" s="4" t="s">
        <v>408</v>
      </c>
      <c r="B10" s="8" t="n">
        <v>35.35</v>
      </c>
    </row>
    <row r="11" spans="1:2">
      <c r="A11" s="4" t="s">
        <v>409</v>
      </c>
      <c r="B11" s="8" t="n">
        <v>35.71</v>
      </c>
    </row>
    <row r="12" spans="1:2">
      <c r="A12" s="4" t="s">
        <v>410</v>
      </c>
      <c r="B12" s="7" t="n">
        <v>36.19</v>
      </c>
    </row>
    <row r="13" spans="1:2">
      <c r="A13" s="4" t="s">
        <v>411</v>
      </c>
      <c r="B13" s="4" t="s">
        <v>412</v>
      </c>
    </row>
    <row r="14" spans="1:2">
      <c r="A14" s="4" t="s">
        <v>413</v>
      </c>
      <c r="B14" s="4" t="s">
        <v>414</v>
      </c>
    </row>
    <row r="15" spans="1:2">
      <c r="A15" s="4" t="s">
        <v>415</v>
      </c>
      <c r="B15" s="6" t="n">
        <v>0</v>
      </c>
    </row>
    <row r="16" spans="1:2">
      <c r="A16" s="4" t="s">
        <v>416</v>
      </c>
      <c r="B16"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7</v>
      </c>
      <c r="B1" s="2" t="s">
        <v>2</v>
      </c>
      <c r="C1" s="2" t="s">
        <v>31</v>
      </c>
    </row>
    <row r="2" spans="1:3">
      <c r="A2" s="3" t="s">
        <v>264</v>
      </c>
    </row>
    <row r="3" spans="1:3">
      <c r="A3" s="4" t="s">
        <v>401</v>
      </c>
      <c r="B3" s="5" t="n">
        <v>110660</v>
      </c>
      <c r="C3" s="5" t="n">
        <v>47393</v>
      </c>
    </row>
    <row r="4" spans="1:3">
      <c r="A4" s="4" t="s">
        <v>406</v>
      </c>
      <c r="B4" s="7" t="n">
        <v>35.71</v>
      </c>
      <c r="C4" s="7" t="n">
        <v>36.19</v>
      </c>
    </row>
    <row r="5" spans="1:3">
      <c r="A5" s="4" t="s">
        <v>418</v>
      </c>
    </row>
    <row r="6" spans="1:3">
      <c r="A6" s="3" t="s">
        <v>264</v>
      </c>
    </row>
    <row r="7" spans="1:3">
      <c r="A7" s="4" t="s">
        <v>401</v>
      </c>
      <c r="B7" s="5" t="n">
        <v>63267</v>
      </c>
    </row>
    <row r="8" spans="1:3">
      <c r="A8" s="4" t="s">
        <v>406</v>
      </c>
      <c r="B8" s="7" t="n">
        <v>35.35</v>
      </c>
    </row>
    <row r="9" spans="1:3">
      <c r="A9" s="4" t="s">
        <v>419</v>
      </c>
    </row>
    <row r="10" spans="1:3">
      <c r="A10" s="3" t="s">
        <v>264</v>
      </c>
    </row>
    <row r="11" spans="1:3">
      <c r="A11" s="4" t="s">
        <v>401</v>
      </c>
      <c r="B11" s="5" t="n">
        <v>47393</v>
      </c>
    </row>
    <row r="12" spans="1:3">
      <c r="A12" s="4" t="s">
        <v>406</v>
      </c>
      <c r="B12" s="7" t="n">
        <v>36.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91</v>
      </c>
    </row>
    <row r="3" spans="1:3">
      <c r="A3" s="3" t="s">
        <v>421</v>
      </c>
    </row>
    <row r="4" spans="1:3">
      <c r="A4" s="4" t="s">
        <v>422</v>
      </c>
      <c r="B4" s="5" t="n">
        <v>324882</v>
      </c>
    </row>
    <row r="5" spans="1:3">
      <c r="A5" s="4" t="s">
        <v>350</v>
      </c>
      <c r="B5" s="5" t="n">
        <v>77952</v>
      </c>
      <c r="C5" s="5" t="n">
        <v>82982</v>
      </c>
    </row>
    <row r="6" spans="1:3">
      <c r="A6" s="4" t="s">
        <v>423</v>
      </c>
      <c r="B6" s="5" t="n">
        <v>-88552</v>
      </c>
    </row>
    <row r="7" spans="1:3">
      <c r="A7" s="4" t="s">
        <v>424</v>
      </c>
      <c r="B7" s="5" t="n">
        <v>-12317</v>
      </c>
    </row>
    <row r="8" spans="1:3">
      <c r="A8" s="4" t="s">
        <v>425</v>
      </c>
      <c r="B8" s="5" t="n">
        <v>301965</v>
      </c>
    </row>
    <row r="9" spans="1:3">
      <c r="A9" s="3" t="s">
        <v>426</v>
      </c>
    </row>
    <row r="10" spans="1:3">
      <c r="A10" s="4" t="s">
        <v>422</v>
      </c>
      <c r="B10" s="7" t="n">
        <v>29.13</v>
      </c>
    </row>
    <row r="11" spans="1:3">
      <c r="A11" s="4" t="s">
        <v>350</v>
      </c>
      <c r="B11" s="8" t="n">
        <v>31.98</v>
      </c>
    </row>
    <row r="12" spans="1:3">
      <c r="A12" s="4" t="s">
        <v>423</v>
      </c>
      <c r="B12" s="8" t="n">
        <v>27.19</v>
      </c>
    </row>
    <row r="13" spans="1:3">
      <c r="A13" s="4" t="s">
        <v>424</v>
      </c>
      <c r="B13" s="8" t="n">
        <v>31.1</v>
      </c>
    </row>
    <row r="14" spans="1:3">
      <c r="A14" s="4" t="s">
        <v>425</v>
      </c>
      <c r="B14" s="7" t="n">
        <v>30.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27</v>
      </c>
      <c r="B1" s="2" t="s">
        <v>1</v>
      </c>
    </row>
    <row r="2" spans="1:2">
      <c r="B2" s="2" t="s">
        <v>428</v>
      </c>
    </row>
    <row r="3" spans="1:2">
      <c r="A3" s="3" t="s">
        <v>421</v>
      </c>
    </row>
    <row r="4" spans="1:2">
      <c r="A4" s="4" t="s">
        <v>429</v>
      </c>
      <c r="B4" s="5" t="n">
        <v>79238</v>
      </c>
    </row>
    <row r="5" spans="1:2">
      <c r="A5" s="4" t="s">
        <v>403</v>
      </c>
      <c r="B5" s="5" t="n">
        <v>22305</v>
      </c>
    </row>
    <row r="6" spans="1:2">
      <c r="A6" s="4" t="s">
        <v>430</v>
      </c>
      <c r="B6" s="5" t="n">
        <v>1269</v>
      </c>
    </row>
    <row r="7" spans="1:2">
      <c r="A7" s="4" t="s">
        <v>431</v>
      </c>
      <c r="B7" s="5" t="n">
        <v>-16184</v>
      </c>
    </row>
    <row r="8" spans="1:2">
      <c r="A8" s="4" t="s">
        <v>432</v>
      </c>
      <c r="B8" s="5" t="n">
        <v>-2573</v>
      </c>
    </row>
    <row r="9" spans="1:2">
      <c r="A9" s="4" t="s">
        <v>433</v>
      </c>
      <c r="B9" s="5" t="n">
        <v>84055</v>
      </c>
    </row>
    <row r="10" spans="1:2">
      <c r="A10" s="3" t="s">
        <v>426</v>
      </c>
    </row>
    <row r="11" spans="1:2">
      <c r="A11" s="4" t="s">
        <v>434</v>
      </c>
      <c r="B11" s="7" t="n">
        <v>27.36</v>
      </c>
    </row>
    <row r="12" spans="1:2">
      <c r="A12" s="4" t="s">
        <v>408</v>
      </c>
      <c r="B12" s="8" t="n">
        <v>33.42</v>
      </c>
    </row>
    <row r="13" spans="1:2">
      <c r="A13" s="4" t="s">
        <v>435</v>
      </c>
      <c r="B13" s="8" t="n">
        <v>28.46</v>
      </c>
    </row>
    <row r="14" spans="1:2">
      <c r="A14" s="4" t="s">
        <v>436</v>
      </c>
      <c r="B14" s="8" t="n">
        <v>23.34</v>
      </c>
    </row>
    <row r="15" spans="1:2">
      <c r="A15" s="4" t="s">
        <v>437</v>
      </c>
      <c r="B15" s="8" t="n">
        <v>32.9</v>
      </c>
    </row>
    <row r="16" spans="1:2">
      <c r="A16" s="4" t="s">
        <v>438</v>
      </c>
      <c r="B16" s="7" t="n">
        <v>29.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9</v>
      </c>
      <c r="B1" s="2" t="s">
        <v>348</v>
      </c>
      <c r="C1" s="2" t="s">
        <v>1</v>
      </c>
    </row>
    <row r="2" spans="1:4">
      <c r="B2" s="2" t="s">
        <v>440</v>
      </c>
      <c r="C2" s="2" t="s">
        <v>2</v>
      </c>
      <c r="D2" s="2" t="s">
        <v>91</v>
      </c>
    </row>
    <row r="3" spans="1:4">
      <c r="A3" s="3" t="s">
        <v>218</v>
      </c>
    </row>
    <row r="4" spans="1:4">
      <c r="A4" s="4" t="s">
        <v>441</v>
      </c>
      <c r="B4" s="5" t="n">
        <v>1000000</v>
      </c>
    </row>
    <row r="5" spans="1:4">
      <c r="A5" s="4" t="s">
        <v>442</v>
      </c>
      <c r="B5" s="6" t="n">
        <v>25000</v>
      </c>
    </row>
    <row r="6" spans="1:4">
      <c r="A6" s="4" t="s">
        <v>443</v>
      </c>
      <c r="C6" s="5" t="n">
        <v>0</v>
      </c>
      <c r="D6" s="5" t="n">
        <v>0</v>
      </c>
    </row>
    <row r="7" spans="1:4">
      <c r="A7" s="4" t="s">
        <v>444</v>
      </c>
      <c r="C7" s="6" t="n">
        <v>0</v>
      </c>
      <c r="D7" s="6"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1</v>
      </c>
    </row>
    <row r="2" spans="1:3">
      <c r="A2" s="3" t="s">
        <v>446</v>
      </c>
    </row>
    <row r="3" spans="1:3">
      <c r="A3" s="4" t="s">
        <v>447</v>
      </c>
      <c r="B3" s="6" t="n">
        <v>645573</v>
      </c>
      <c r="C3" s="6" t="n">
        <v>697381</v>
      </c>
    </row>
    <row r="4" spans="1:3">
      <c r="A4" s="4" t="s">
        <v>448</v>
      </c>
      <c r="B4" s="5" t="n">
        <v>3881</v>
      </c>
      <c r="C4" s="5" t="n">
        <v>969</v>
      </c>
    </row>
    <row r="5" spans="1:3">
      <c r="A5" s="4" t="s">
        <v>449</v>
      </c>
      <c r="B5" s="5" t="n">
        <v>-6557</v>
      </c>
      <c r="C5" s="5" t="n">
        <v>-17464</v>
      </c>
    </row>
    <row r="6" spans="1:3">
      <c r="A6" s="4" t="s">
        <v>450</v>
      </c>
      <c r="B6" s="5" t="n">
        <v>642897</v>
      </c>
      <c r="C6" s="5" t="n">
        <v>680886</v>
      </c>
    </row>
    <row r="7" spans="1:3">
      <c r="A7" s="4" t="s">
        <v>95</v>
      </c>
    </row>
    <row r="8" spans="1:3">
      <c r="A8" s="3" t="s">
        <v>446</v>
      </c>
    </row>
    <row r="9" spans="1:3">
      <c r="A9" s="4" t="s">
        <v>447</v>
      </c>
      <c r="B9" s="5" t="n">
        <v>15000</v>
      </c>
      <c r="C9" s="5" t="n">
        <v>29997</v>
      </c>
    </row>
    <row r="10" spans="1:3">
      <c r="A10" s="4" t="s">
        <v>448</v>
      </c>
      <c r="B10" s="5" t="n">
        <v>0</v>
      </c>
      <c r="C10" s="5" t="n">
        <v>0</v>
      </c>
    </row>
    <row r="11" spans="1:3">
      <c r="A11" s="4" t="s">
        <v>449</v>
      </c>
      <c r="B11" s="5" t="n">
        <v>-37</v>
      </c>
      <c r="C11" s="5" t="n">
        <v>-947</v>
      </c>
    </row>
    <row r="12" spans="1:3">
      <c r="A12" s="4" t="s">
        <v>450</v>
      </c>
      <c r="B12" s="5" t="n">
        <v>14963</v>
      </c>
      <c r="C12" s="5" t="n">
        <v>29050</v>
      </c>
    </row>
    <row r="13" spans="1:3">
      <c r="A13" s="4" t="s">
        <v>96</v>
      </c>
    </row>
    <row r="14" spans="1:3">
      <c r="A14" s="3" t="s">
        <v>446</v>
      </c>
    </row>
    <row r="15" spans="1:3">
      <c r="A15" s="4" t="s">
        <v>447</v>
      </c>
      <c r="B15" s="5" t="n">
        <v>28108</v>
      </c>
      <c r="C15" s="5" t="n">
        <v>40980</v>
      </c>
    </row>
    <row r="16" spans="1:3">
      <c r="A16" s="4" t="s">
        <v>448</v>
      </c>
      <c r="B16" s="5" t="n">
        <v>641</v>
      </c>
      <c r="C16" s="5" t="n">
        <v>105</v>
      </c>
    </row>
    <row r="17" spans="1:3">
      <c r="A17" s="4" t="s">
        <v>449</v>
      </c>
      <c r="B17" s="5" t="n">
        <v>-1</v>
      </c>
      <c r="C17" s="5" t="n">
        <v>-354</v>
      </c>
    </row>
    <row r="18" spans="1:3">
      <c r="A18" s="4" t="s">
        <v>450</v>
      </c>
      <c r="B18" s="5" t="n">
        <v>28748</v>
      </c>
      <c r="C18" s="5" t="n">
        <v>40731</v>
      </c>
    </row>
    <row r="19" spans="1:3">
      <c r="A19" s="4" t="s">
        <v>451</v>
      </c>
    </row>
    <row r="20" spans="1:3">
      <c r="A20" s="3" t="s">
        <v>446</v>
      </c>
    </row>
    <row r="21" spans="1:3">
      <c r="A21" s="4" t="s">
        <v>447</v>
      </c>
      <c r="B21" s="5" t="n">
        <v>93898</v>
      </c>
      <c r="C21" s="5" t="n">
        <v>96536</v>
      </c>
    </row>
    <row r="22" spans="1:3">
      <c r="A22" s="4" t="s">
        <v>448</v>
      </c>
      <c r="B22" s="5" t="n">
        <v>268</v>
      </c>
      <c r="C22" s="5" t="n">
        <v>38</v>
      </c>
    </row>
    <row r="23" spans="1:3">
      <c r="A23" s="4" t="s">
        <v>449</v>
      </c>
      <c r="B23" s="5" t="n">
        <v>-909</v>
      </c>
      <c r="C23" s="5" t="n">
        <v>-3036</v>
      </c>
    </row>
    <row r="24" spans="1:3">
      <c r="A24" s="4" t="s">
        <v>450</v>
      </c>
      <c r="B24" s="5" t="n">
        <v>93257</v>
      </c>
      <c r="C24" s="5" t="n">
        <v>93538</v>
      </c>
    </row>
    <row r="25" spans="1:3">
      <c r="A25" s="4" t="s">
        <v>452</v>
      </c>
    </row>
    <row r="26" spans="1:3">
      <c r="A26" s="3" t="s">
        <v>446</v>
      </c>
    </row>
    <row r="27" spans="1:3">
      <c r="A27" s="4" t="s">
        <v>447</v>
      </c>
      <c r="B27" s="5" t="n">
        <v>333584</v>
      </c>
      <c r="C27" s="5" t="n">
        <v>362905</v>
      </c>
    </row>
    <row r="28" spans="1:3">
      <c r="A28" s="4" t="s">
        <v>448</v>
      </c>
      <c r="B28" s="5" t="n">
        <v>1628</v>
      </c>
      <c r="C28" s="5" t="n">
        <v>826</v>
      </c>
    </row>
    <row r="29" spans="1:3">
      <c r="A29" s="4" t="s">
        <v>449</v>
      </c>
      <c r="B29" s="5" t="n">
        <v>-1428</v>
      </c>
      <c r="C29" s="5" t="n">
        <v>-5954</v>
      </c>
    </row>
    <row r="30" spans="1:3">
      <c r="A30" s="4" t="s">
        <v>450</v>
      </c>
      <c r="B30" s="5" t="n">
        <v>333784</v>
      </c>
      <c r="C30" s="5" t="n">
        <v>357777</v>
      </c>
    </row>
    <row r="31" spans="1:3">
      <c r="A31" s="4" t="s">
        <v>453</v>
      </c>
    </row>
    <row r="32" spans="1:3">
      <c r="A32" s="3" t="s">
        <v>446</v>
      </c>
    </row>
    <row r="33" spans="1:3">
      <c r="A33" s="4" t="s">
        <v>447</v>
      </c>
      <c r="B33" s="5" t="n">
        <v>7013</v>
      </c>
      <c r="C33" s="5" t="n">
        <v>3536</v>
      </c>
    </row>
    <row r="34" spans="1:3">
      <c r="A34" s="4" t="s">
        <v>448</v>
      </c>
      <c r="B34" s="5" t="n">
        <v>38</v>
      </c>
      <c r="C34" s="5" t="n">
        <v>0</v>
      </c>
    </row>
    <row r="35" spans="1:3">
      <c r="A35" s="4" t="s">
        <v>449</v>
      </c>
      <c r="B35" s="5" t="n">
        <v>0</v>
      </c>
      <c r="C35" s="5" t="n">
        <v>-28</v>
      </c>
    </row>
    <row r="36" spans="1:3">
      <c r="A36" s="4" t="s">
        <v>450</v>
      </c>
      <c r="B36" s="5" t="n">
        <v>7051</v>
      </c>
      <c r="C36" s="5" t="n">
        <v>3508</v>
      </c>
    </row>
    <row r="37" spans="1:3">
      <c r="A37" s="4" t="s">
        <v>454</v>
      </c>
    </row>
    <row r="38" spans="1:3">
      <c r="A38" s="3" t="s">
        <v>446</v>
      </c>
    </row>
    <row r="39" spans="1:3">
      <c r="A39" s="4" t="s">
        <v>447</v>
      </c>
      <c r="B39" s="5" t="n">
        <v>97720</v>
      </c>
      <c r="C39" s="5" t="n">
        <v>93177</v>
      </c>
    </row>
    <row r="40" spans="1:3">
      <c r="A40" s="4" t="s">
        <v>448</v>
      </c>
      <c r="B40" s="5" t="n">
        <v>1306</v>
      </c>
      <c r="C40" s="5" t="n">
        <v>0</v>
      </c>
    </row>
    <row r="41" spans="1:3">
      <c r="A41" s="4" t="s">
        <v>449</v>
      </c>
      <c r="B41" s="5" t="n">
        <v>-629</v>
      </c>
      <c r="C41" s="5" t="n">
        <v>-2539</v>
      </c>
    </row>
    <row r="42" spans="1:3">
      <c r="A42" s="4" t="s">
        <v>450</v>
      </c>
      <c r="B42" s="5" t="n">
        <v>98397</v>
      </c>
      <c r="C42" s="5" t="n">
        <v>90638</v>
      </c>
    </row>
    <row r="43" spans="1:3">
      <c r="A43" s="4" t="s">
        <v>455</v>
      </c>
    </row>
    <row r="44" spans="1:3">
      <c r="A44" s="3" t="s">
        <v>446</v>
      </c>
    </row>
    <row r="45" spans="1:3">
      <c r="A45" s="4" t="s">
        <v>447</v>
      </c>
      <c r="B45" s="5" t="n">
        <v>24250</v>
      </c>
      <c r="C45" s="5" t="n">
        <v>24250</v>
      </c>
    </row>
    <row r="46" spans="1:3">
      <c r="A46" s="4" t="s">
        <v>448</v>
      </c>
      <c r="B46" s="5" t="n">
        <v>0</v>
      </c>
      <c r="C46" s="5" t="n">
        <v>0</v>
      </c>
    </row>
    <row r="47" spans="1:3">
      <c r="A47" s="4" t="s">
        <v>449</v>
      </c>
      <c r="B47" s="5" t="n">
        <v>-788</v>
      </c>
      <c r="C47" s="5" t="n">
        <v>-1031</v>
      </c>
    </row>
    <row r="48" spans="1:3">
      <c r="A48" s="4" t="s">
        <v>450</v>
      </c>
      <c r="B48" s="5" t="n">
        <v>23462</v>
      </c>
      <c r="C48" s="5" t="n">
        <v>23219</v>
      </c>
    </row>
    <row r="49" spans="1:3">
      <c r="A49" s="4" t="s">
        <v>97</v>
      </c>
    </row>
    <row r="50" spans="1:3">
      <c r="A50" s="3" t="s">
        <v>446</v>
      </c>
    </row>
    <row r="51" spans="1:3">
      <c r="A51" s="4" t="s">
        <v>447</v>
      </c>
      <c r="B51" s="5" t="n">
        <v>46000</v>
      </c>
      <c r="C51" s="5" t="n">
        <v>46000</v>
      </c>
    </row>
    <row r="52" spans="1:3">
      <c r="A52" s="4" t="s">
        <v>448</v>
      </c>
      <c r="B52" s="5" t="n">
        <v>0</v>
      </c>
      <c r="C52" s="5" t="n">
        <v>0</v>
      </c>
    </row>
    <row r="53" spans="1:3">
      <c r="A53" s="4" t="s">
        <v>449</v>
      </c>
      <c r="B53" s="5" t="n">
        <v>-2765</v>
      </c>
      <c r="C53" s="5" t="n">
        <v>-3575</v>
      </c>
    </row>
    <row r="54" spans="1:3">
      <c r="A54" s="4" t="s">
        <v>450</v>
      </c>
      <c r="B54" s="6" t="n">
        <v>43235</v>
      </c>
      <c r="C54" s="6" t="n">
        <v>424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1</v>
      </c>
    </row>
    <row r="2" spans="1:3">
      <c r="A2" s="3" t="s">
        <v>457</v>
      </c>
    </row>
    <row r="3" spans="1:3">
      <c r="A3" s="4" t="s">
        <v>447</v>
      </c>
      <c r="B3" s="6" t="n">
        <v>144716</v>
      </c>
      <c r="C3" s="6" t="n">
        <v>160163</v>
      </c>
    </row>
    <row r="4" spans="1:3">
      <c r="A4" s="4" t="s">
        <v>448</v>
      </c>
      <c r="B4" s="5" t="n">
        <v>1825</v>
      </c>
      <c r="C4" s="5" t="n">
        <v>457</v>
      </c>
    </row>
    <row r="5" spans="1:3">
      <c r="A5" s="4" t="s">
        <v>449</v>
      </c>
      <c r="B5" s="5" t="n">
        <v>-1061</v>
      </c>
      <c r="C5" s="5" t="n">
        <v>-3828</v>
      </c>
    </row>
    <row r="6" spans="1:3">
      <c r="A6" s="4" t="s">
        <v>450</v>
      </c>
      <c r="B6" s="5" t="n">
        <v>145480</v>
      </c>
      <c r="C6" s="5" t="n">
        <v>156792</v>
      </c>
    </row>
    <row r="7" spans="1:3">
      <c r="A7" s="4" t="s">
        <v>96</v>
      </c>
    </row>
    <row r="8" spans="1:3">
      <c r="A8" s="3" t="s">
        <v>457</v>
      </c>
    </row>
    <row r="9" spans="1:3">
      <c r="A9" s="4" t="s">
        <v>447</v>
      </c>
      <c r="B9" s="5" t="n">
        <v>42582</v>
      </c>
      <c r="C9" s="5" t="n">
        <v>53540</v>
      </c>
    </row>
    <row r="10" spans="1:3">
      <c r="A10" s="4" t="s">
        <v>448</v>
      </c>
      <c r="B10" s="5" t="n">
        <v>927</v>
      </c>
      <c r="C10" s="5" t="n">
        <v>290</v>
      </c>
    </row>
    <row r="11" spans="1:3">
      <c r="A11" s="4" t="s">
        <v>449</v>
      </c>
      <c r="B11" s="5" t="n">
        <v>-1</v>
      </c>
      <c r="C11" s="5" t="n">
        <v>-276</v>
      </c>
    </row>
    <row r="12" spans="1:3">
      <c r="A12" s="4" t="s">
        <v>450</v>
      </c>
      <c r="B12" s="5" t="n">
        <v>43508</v>
      </c>
      <c r="C12" s="5" t="n">
        <v>53554</v>
      </c>
    </row>
    <row r="13" spans="1:3">
      <c r="A13" s="4" t="s">
        <v>451</v>
      </c>
    </row>
    <row r="14" spans="1:3">
      <c r="A14" s="3" t="s">
        <v>457</v>
      </c>
    </row>
    <row r="15" spans="1:3">
      <c r="A15" s="4" t="s">
        <v>447</v>
      </c>
      <c r="B15" s="5" t="n">
        <v>8900</v>
      </c>
      <c r="C15" s="5" t="n">
        <v>9688</v>
      </c>
    </row>
    <row r="16" spans="1:3">
      <c r="A16" s="4" t="s">
        <v>448</v>
      </c>
      <c r="B16" s="5" t="n">
        <v>0</v>
      </c>
      <c r="C16" s="5" t="n">
        <v>0</v>
      </c>
    </row>
    <row r="17" spans="1:3">
      <c r="A17" s="4" t="s">
        <v>449</v>
      </c>
      <c r="B17" s="5" t="n">
        <v>-109</v>
      </c>
      <c r="C17" s="5" t="n">
        <v>-336</v>
      </c>
    </row>
    <row r="18" spans="1:3">
      <c r="A18" s="4" t="s">
        <v>450</v>
      </c>
      <c r="B18" s="5" t="n">
        <v>8791</v>
      </c>
      <c r="C18" s="5" t="n">
        <v>9352</v>
      </c>
    </row>
    <row r="19" spans="1:3">
      <c r="A19" s="4" t="s">
        <v>452</v>
      </c>
    </row>
    <row r="20" spans="1:3">
      <c r="A20" s="3" t="s">
        <v>457</v>
      </c>
    </row>
    <row r="21" spans="1:3">
      <c r="A21" s="4" t="s">
        <v>447</v>
      </c>
      <c r="B21" s="5" t="n">
        <v>45961</v>
      </c>
      <c r="C21" s="5" t="n">
        <v>48244</v>
      </c>
    </row>
    <row r="22" spans="1:3">
      <c r="A22" s="4" t="s">
        <v>448</v>
      </c>
      <c r="B22" s="5" t="n">
        <v>655</v>
      </c>
      <c r="C22" s="5" t="n">
        <v>163</v>
      </c>
    </row>
    <row r="23" spans="1:3">
      <c r="A23" s="4" t="s">
        <v>449</v>
      </c>
      <c r="B23" s="5" t="n">
        <v>-315</v>
      </c>
      <c r="C23" s="5" t="n">
        <v>-1130</v>
      </c>
    </row>
    <row r="24" spans="1:3">
      <c r="A24" s="4" t="s">
        <v>450</v>
      </c>
      <c r="B24" s="5" t="n">
        <v>46301</v>
      </c>
      <c r="C24" s="5" t="n">
        <v>47277</v>
      </c>
    </row>
    <row r="25" spans="1:3">
      <c r="A25" s="4" t="s">
        <v>453</v>
      </c>
    </row>
    <row r="26" spans="1:3">
      <c r="A26" s="3" t="s">
        <v>457</v>
      </c>
    </row>
    <row r="27" spans="1:3">
      <c r="A27" s="4" t="s">
        <v>447</v>
      </c>
      <c r="B27" s="5" t="n">
        <v>18721</v>
      </c>
      <c r="C27" s="5" t="n">
        <v>19098</v>
      </c>
    </row>
    <row r="28" spans="1:3">
      <c r="A28" s="4" t="s">
        <v>448</v>
      </c>
      <c r="B28" s="5" t="n">
        <v>125</v>
      </c>
      <c r="C28" s="5" t="n">
        <v>4</v>
      </c>
    </row>
    <row r="29" spans="1:3">
      <c r="A29" s="4" t="s">
        <v>449</v>
      </c>
      <c r="B29" s="5" t="n">
        <v>-70</v>
      </c>
      <c r="C29" s="5" t="n">
        <v>-620</v>
      </c>
    </row>
    <row r="30" spans="1:3">
      <c r="A30" s="4" t="s">
        <v>450</v>
      </c>
      <c r="B30" s="5" t="n">
        <v>18776</v>
      </c>
      <c r="C30" s="5" t="n">
        <v>18482</v>
      </c>
    </row>
    <row r="31" spans="1:3">
      <c r="A31" s="4" t="s">
        <v>454</v>
      </c>
    </row>
    <row r="32" spans="1:3">
      <c r="A32" s="3" t="s">
        <v>457</v>
      </c>
    </row>
    <row r="33" spans="1:3">
      <c r="A33" s="4" t="s">
        <v>447</v>
      </c>
      <c r="B33" s="5" t="n">
        <v>28552</v>
      </c>
      <c r="C33" s="5" t="n">
        <v>29593</v>
      </c>
    </row>
    <row r="34" spans="1:3">
      <c r="A34" s="4" t="s">
        <v>448</v>
      </c>
      <c r="B34" s="5" t="n">
        <v>118</v>
      </c>
      <c r="C34" s="5" t="n">
        <v>0</v>
      </c>
    </row>
    <row r="35" spans="1:3">
      <c r="A35" s="4" t="s">
        <v>449</v>
      </c>
      <c r="B35" s="5" t="n">
        <v>-566</v>
      </c>
      <c r="C35" s="5" t="n">
        <v>-1466</v>
      </c>
    </row>
    <row r="36" spans="1:3">
      <c r="A36" s="4" t="s">
        <v>450</v>
      </c>
      <c r="B36" s="6" t="n">
        <v>28104</v>
      </c>
      <c r="C36" s="6" t="n">
        <v>281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1</v>
      </c>
    </row>
    <row r="2" spans="1:3">
      <c r="A2" s="3" t="s">
        <v>38</v>
      </c>
    </row>
    <row r="3" spans="1:3">
      <c r="A3" s="4" t="s">
        <v>447</v>
      </c>
      <c r="B3" s="6" t="n">
        <v>790289</v>
      </c>
      <c r="C3" s="6" t="n">
        <v>857544</v>
      </c>
    </row>
    <row r="4" spans="1:3">
      <c r="A4" s="4" t="s">
        <v>448</v>
      </c>
      <c r="B4" s="5" t="n">
        <v>5706</v>
      </c>
      <c r="C4" s="5" t="n">
        <v>1426</v>
      </c>
    </row>
    <row r="5" spans="1:3">
      <c r="A5" s="4" t="s">
        <v>449</v>
      </c>
      <c r="B5" s="5" t="n">
        <v>-7618</v>
      </c>
      <c r="C5" s="5" t="n">
        <v>-21292</v>
      </c>
    </row>
    <row r="6" spans="1:3">
      <c r="A6" s="4" t="s">
        <v>38</v>
      </c>
      <c r="B6" s="6" t="n">
        <v>788377</v>
      </c>
      <c r="C6" s="6" t="n">
        <v>8376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1</v>
      </c>
    </row>
    <row r="2" spans="1:3">
      <c r="A2" s="3" t="s">
        <v>460</v>
      </c>
    </row>
    <row r="3" spans="1:3">
      <c r="A3" s="4" t="s">
        <v>461</v>
      </c>
      <c r="B3" s="6" t="n">
        <v>3066</v>
      </c>
    </row>
    <row r="4" spans="1:3">
      <c r="A4" s="4" t="s">
        <v>462</v>
      </c>
      <c r="B4" s="5" t="n">
        <v>32267</v>
      </c>
    </row>
    <row r="5" spans="1:3">
      <c r="A5" s="4" t="s">
        <v>463</v>
      </c>
      <c r="B5" s="5" t="n">
        <v>57250</v>
      </c>
    </row>
    <row r="6" spans="1:3">
      <c r="A6" s="4" t="s">
        <v>464</v>
      </c>
      <c r="B6" s="5" t="n">
        <v>552990</v>
      </c>
    </row>
    <row r="7" spans="1:3">
      <c r="A7" s="4" t="s">
        <v>145</v>
      </c>
      <c r="B7" s="5" t="n">
        <v>645573</v>
      </c>
      <c r="C7" s="6" t="n">
        <v>697381</v>
      </c>
    </row>
    <row r="8" spans="1:3">
      <c r="A8" s="3" t="s">
        <v>465</v>
      </c>
    </row>
    <row r="9" spans="1:3">
      <c r="A9" s="4" t="s">
        <v>461</v>
      </c>
      <c r="B9" s="5" t="n">
        <v>3065</v>
      </c>
    </row>
    <row r="10" spans="1:3">
      <c r="A10" s="4" t="s">
        <v>462</v>
      </c>
      <c r="B10" s="5" t="n">
        <v>31885</v>
      </c>
    </row>
    <row r="11" spans="1:3">
      <c r="A11" s="4" t="s">
        <v>463</v>
      </c>
      <c r="B11" s="5" t="n">
        <v>55385</v>
      </c>
    </row>
    <row r="12" spans="1:3">
      <c r="A12" s="4" t="s">
        <v>464</v>
      </c>
      <c r="B12" s="5" t="n">
        <v>552562</v>
      </c>
    </row>
    <row r="13" spans="1:3">
      <c r="A13" s="4" t="s">
        <v>450</v>
      </c>
      <c r="B13" s="6" t="n">
        <v>642897</v>
      </c>
      <c r="C13" s="6" t="n">
        <v>6808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90</v>
      </c>
      <c r="D1" s="2" t="s">
        <v>1</v>
      </c>
    </row>
    <row r="2" spans="1:5">
      <c r="B2" s="2" t="s">
        <v>2</v>
      </c>
      <c r="C2" s="2" t="s">
        <v>91</v>
      </c>
      <c r="D2" s="2" t="s">
        <v>2</v>
      </c>
      <c r="E2" s="2" t="s">
        <v>91</v>
      </c>
    </row>
    <row r="3" spans="1:5">
      <c r="A3" s="3" t="s">
        <v>133</v>
      </c>
    </row>
    <row r="4" spans="1:5">
      <c r="A4" s="4" t="s">
        <v>129</v>
      </c>
      <c r="B4" s="6" t="n">
        <v>10653</v>
      </c>
      <c r="C4" s="6" t="n">
        <v>6743</v>
      </c>
      <c r="D4" s="6" t="n">
        <v>23580</v>
      </c>
      <c r="E4" s="6" t="n">
        <v>18816</v>
      </c>
    </row>
    <row r="5" spans="1:5">
      <c r="A5" s="3" t="s">
        <v>134</v>
      </c>
    </row>
    <row r="6" spans="1:5">
      <c r="A6" s="4" t="s">
        <v>135</v>
      </c>
      <c r="B6" s="5" t="n">
        <v>5871</v>
      </c>
      <c r="C6" s="5" t="n">
        <v>2616</v>
      </c>
      <c r="D6" s="5" t="n">
        <v>9789</v>
      </c>
      <c r="E6" s="5" t="n">
        <v>-3472</v>
      </c>
    </row>
    <row r="7" spans="1:5">
      <c r="A7" s="4" t="s">
        <v>136</v>
      </c>
      <c r="B7" s="5" t="n">
        <v>91</v>
      </c>
      <c r="C7" s="5" t="n">
        <v>68</v>
      </c>
      <c r="D7" s="5" t="n">
        <v>181</v>
      </c>
      <c r="E7" s="5" t="n">
        <v>135</v>
      </c>
    </row>
    <row r="8" spans="1:5">
      <c r="A8" s="4" t="s">
        <v>137</v>
      </c>
      <c r="B8" s="5" t="n">
        <v>-2530</v>
      </c>
      <c r="C8" s="5" t="n">
        <v>479</v>
      </c>
      <c r="D8" s="5" t="n">
        <v>-4055</v>
      </c>
      <c r="E8" s="5" t="n">
        <v>2530</v>
      </c>
    </row>
    <row r="9" spans="1:5">
      <c r="A9" s="4" t="s">
        <v>138</v>
      </c>
      <c r="B9" s="5" t="n">
        <v>3432</v>
      </c>
      <c r="C9" s="5" t="n">
        <v>3163</v>
      </c>
      <c r="D9" s="5" t="n">
        <v>5915</v>
      </c>
      <c r="E9" s="5" t="n">
        <v>-807</v>
      </c>
    </row>
    <row r="10" spans="1:5">
      <c r="A10" s="4" t="s">
        <v>139</v>
      </c>
      <c r="B10" s="6" t="n">
        <v>14085</v>
      </c>
      <c r="C10" s="6" t="n">
        <v>9906</v>
      </c>
      <c r="D10" s="6" t="n">
        <v>29495</v>
      </c>
      <c r="E10" s="6" t="n">
        <v>180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1</v>
      </c>
    </row>
    <row r="2" spans="1:3">
      <c r="A2" s="3" t="s">
        <v>467</v>
      </c>
    </row>
    <row r="3" spans="1:3">
      <c r="A3" s="4" t="s">
        <v>461</v>
      </c>
      <c r="B3" s="6" t="n">
        <v>8779</v>
      </c>
    </row>
    <row r="4" spans="1:3">
      <c r="A4" s="4" t="s">
        <v>462</v>
      </c>
      <c r="B4" s="5" t="n">
        <v>24495</v>
      </c>
    </row>
    <row r="5" spans="1:3">
      <c r="A5" s="4" t="s">
        <v>463</v>
      </c>
      <c r="B5" s="5" t="n">
        <v>32654</v>
      </c>
    </row>
    <row r="6" spans="1:3">
      <c r="A6" s="4" t="s">
        <v>464</v>
      </c>
      <c r="B6" s="5" t="n">
        <v>78788</v>
      </c>
    </row>
    <row r="7" spans="1:3">
      <c r="A7" s="4" t="s">
        <v>145</v>
      </c>
      <c r="B7" s="5" t="n">
        <v>144716</v>
      </c>
      <c r="C7" s="6" t="n">
        <v>160163</v>
      </c>
    </row>
    <row r="8" spans="1:3">
      <c r="A8" s="3" t="s">
        <v>468</v>
      </c>
    </row>
    <row r="9" spans="1:3">
      <c r="A9" s="4" t="s">
        <v>461</v>
      </c>
      <c r="B9" s="5" t="n">
        <v>8800</v>
      </c>
    </row>
    <row r="10" spans="1:3">
      <c r="A10" s="4" t="s">
        <v>462</v>
      </c>
      <c r="B10" s="5" t="n">
        <v>24909</v>
      </c>
    </row>
    <row r="11" spans="1:3">
      <c r="A11" s="4" t="s">
        <v>463</v>
      </c>
      <c r="B11" s="5" t="n">
        <v>33139</v>
      </c>
    </row>
    <row r="12" spans="1:3">
      <c r="A12" s="4" t="s">
        <v>464</v>
      </c>
      <c r="B12" s="5" t="n">
        <v>78632</v>
      </c>
    </row>
    <row r="13" spans="1:3">
      <c r="A13" s="4" t="s">
        <v>450</v>
      </c>
      <c r="B13" s="6" t="n">
        <v>145480</v>
      </c>
      <c r="C13" s="6" t="n">
        <v>1567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1</v>
      </c>
    </row>
    <row r="2" spans="1:3">
      <c r="A2" s="3" t="s">
        <v>446</v>
      </c>
    </row>
    <row r="3" spans="1:3">
      <c r="A3" s="4" t="s">
        <v>470</v>
      </c>
      <c r="B3" s="6" t="n">
        <v>35723</v>
      </c>
      <c r="C3" s="6" t="n">
        <v>99812</v>
      </c>
    </row>
    <row r="4" spans="1:3">
      <c r="A4" s="4" t="s">
        <v>471</v>
      </c>
      <c r="B4" s="5" t="n">
        <v>-132</v>
      </c>
      <c r="C4" s="5" t="n">
        <v>-779</v>
      </c>
    </row>
    <row r="5" spans="1:3">
      <c r="A5" s="4" t="s">
        <v>472</v>
      </c>
      <c r="B5" s="5" t="n">
        <v>330019</v>
      </c>
      <c r="C5" s="5" t="n">
        <v>424638</v>
      </c>
    </row>
    <row r="6" spans="1:3">
      <c r="A6" s="4" t="s">
        <v>473</v>
      </c>
      <c r="B6" s="5" t="n">
        <v>-6425</v>
      </c>
      <c r="C6" s="5" t="n">
        <v>-16685</v>
      </c>
    </row>
    <row r="7" spans="1:3">
      <c r="A7" s="4" t="s">
        <v>95</v>
      </c>
    </row>
    <row r="8" spans="1:3">
      <c r="A8" s="3" t="s">
        <v>446</v>
      </c>
    </row>
    <row r="9" spans="1:3">
      <c r="A9" s="4" t="s">
        <v>470</v>
      </c>
      <c r="B9" s="5" t="n">
        <v>0</v>
      </c>
      <c r="C9" s="5" t="n">
        <v>0</v>
      </c>
    </row>
    <row r="10" spans="1:3">
      <c r="A10" s="4" t="s">
        <v>471</v>
      </c>
      <c r="B10" s="5" t="n">
        <v>0</v>
      </c>
      <c r="C10" s="5" t="n">
        <v>0</v>
      </c>
    </row>
    <row r="11" spans="1:3">
      <c r="A11" s="4" t="s">
        <v>472</v>
      </c>
      <c r="B11" s="5" t="n">
        <v>14963</v>
      </c>
      <c r="C11" s="5" t="n">
        <v>29050</v>
      </c>
    </row>
    <row r="12" spans="1:3">
      <c r="A12" s="4" t="s">
        <v>473</v>
      </c>
      <c r="B12" s="5" t="n">
        <v>-37</v>
      </c>
      <c r="C12" s="5" t="n">
        <v>-947</v>
      </c>
    </row>
    <row r="13" spans="1:3">
      <c r="A13" s="4" t="s">
        <v>96</v>
      </c>
    </row>
    <row r="14" spans="1:3">
      <c r="A14" s="3" t="s">
        <v>446</v>
      </c>
    </row>
    <row r="15" spans="1:3">
      <c r="A15" s="4" t="s">
        <v>470</v>
      </c>
      <c r="B15" s="5" t="n">
        <v>0</v>
      </c>
      <c r="C15" s="5" t="n">
        <v>6655</v>
      </c>
    </row>
    <row r="16" spans="1:3">
      <c r="A16" s="4" t="s">
        <v>471</v>
      </c>
      <c r="B16" s="5" t="n">
        <v>0</v>
      </c>
      <c r="C16" s="5" t="n">
        <v>-15</v>
      </c>
    </row>
    <row r="17" spans="1:3">
      <c r="A17" s="4" t="s">
        <v>472</v>
      </c>
      <c r="B17" s="5" t="n">
        <v>2964</v>
      </c>
      <c r="C17" s="5" t="n">
        <v>21273</v>
      </c>
    </row>
    <row r="18" spans="1:3">
      <c r="A18" s="4" t="s">
        <v>473</v>
      </c>
      <c r="B18" s="5" t="n">
        <v>-1</v>
      </c>
      <c r="C18" s="5" t="n">
        <v>-339</v>
      </c>
    </row>
    <row r="19" spans="1:3">
      <c r="A19" s="4" t="s">
        <v>451</v>
      </c>
    </row>
    <row r="20" spans="1:3">
      <c r="A20" s="3" t="s">
        <v>446</v>
      </c>
    </row>
    <row r="21" spans="1:3">
      <c r="A21" s="4" t="s">
        <v>470</v>
      </c>
      <c r="B21" s="5" t="n">
        <v>0</v>
      </c>
      <c r="C21" s="5" t="n">
        <v>0</v>
      </c>
    </row>
    <row r="22" spans="1:3">
      <c r="A22" s="4" t="s">
        <v>471</v>
      </c>
      <c r="B22" s="5" t="n">
        <v>0</v>
      </c>
      <c r="C22" s="5" t="n">
        <v>0</v>
      </c>
    </row>
    <row r="23" spans="1:3">
      <c r="A23" s="4" t="s">
        <v>472</v>
      </c>
      <c r="B23" s="5" t="n">
        <v>67117</v>
      </c>
      <c r="C23" s="5" t="n">
        <v>88762</v>
      </c>
    </row>
    <row r="24" spans="1:3">
      <c r="A24" s="4" t="s">
        <v>473</v>
      </c>
      <c r="B24" s="5" t="n">
        <v>-909</v>
      </c>
      <c r="C24" s="5" t="n">
        <v>-3036</v>
      </c>
    </row>
    <row r="25" spans="1:3">
      <c r="A25" s="4" t="s">
        <v>452</v>
      </c>
    </row>
    <row r="26" spans="1:3">
      <c r="A26" s="3" t="s">
        <v>446</v>
      </c>
    </row>
    <row r="27" spans="1:3">
      <c r="A27" s="4" t="s">
        <v>470</v>
      </c>
      <c r="B27" s="5" t="n">
        <v>35723</v>
      </c>
      <c r="C27" s="5" t="n">
        <v>46452</v>
      </c>
    </row>
    <row r="28" spans="1:3">
      <c r="A28" s="4" t="s">
        <v>471</v>
      </c>
      <c r="B28" s="5" t="n">
        <v>-132</v>
      </c>
      <c r="C28" s="5" t="n">
        <v>-141</v>
      </c>
    </row>
    <row r="29" spans="1:3">
      <c r="A29" s="4" t="s">
        <v>472</v>
      </c>
      <c r="B29" s="5" t="n">
        <v>134232</v>
      </c>
      <c r="C29" s="5" t="n">
        <v>172468</v>
      </c>
    </row>
    <row r="30" spans="1:3">
      <c r="A30" s="4" t="s">
        <v>473</v>
      </c>
      <c r="B30" s="5" t="n">
        <v>-1296</v>
      </c>
      <c r="C30" s="5" t="n">
        <v>-5813</v>
      </c>
    </row>
    <row r="31" spans="1:3">
      <c r="A31" s="4" t="s">
        <v>453</v>
      </c>
    </row>
    <row r="32" spans="1:3">
      <c r="A32" s="3" t="s">
        <v>446</v>
      </c>
    </row>
    <row r="33" spans="1:3">
      <c r="A33" s="4" t="s">
        <v>470</v>
      </c>
      <c r="C33" s="5" t="n">
        <v>0</v>
      </c>
    </row>
    <row r="34" spans="1:3">
      <c r="A34" s="4" t="s">
        <v>471</v>
      </c>
      <c r="C34" s="5" t="n">
        <v>0</v>
      </c>
    </row>
    <row r="35" spans="1:3">
      <c r="A35" s="4" t="s">
        <v>472</v>
      </c>
      <c r="C35" s="5" t="n">
        <v>3508</v>
      </c>
    </row>
    <row r="36" spans="1:3">
      <c r="A36" s="4" t="s">
        <v>473</v>
      </c>
      <c r="C36" s="5" t="n">
        <v>-28</v>
      </c>
    </row>
    <row r="37" spans="1:3">
      <c r="A37" s="4" t="s">
        <v>454</v>
      </c>
    </row>
    <row r="38" spans="1:3">
      <c r="A38" s="3" t="s">
        <v>446</v>
      </c>
    </row>
    <row r="39" spans="1:3">
      <c r="A39" s="4" t="s">
        <v>470</v>
      </c>
      <c r="C39" s="5" t="n">
        <v>46705</v>
      </c>
    </row>
    <row r="40" spans="1:3">
      <c r="A40" s="4" t="s">
        <v>471</v>
      </c>
      <c r="C40" s="5" t="n">
        <v>-623</v>
      </c>
    </row>
    <row r="41" spans="1:3">
      <c r="A41" s="4" t="s">
        <v>472</v>
      </c>
      <c r="B41" s="5" t="n">
        <v>44046</v>
      </c>
      <c r="C41" s="5" t="n">
        <v>43933</v>
      </c>
    </row>
    <row r="42" spans="1:3">
      <c r="A42" s="4" t="s">
        <v>473</v>
      </c>
      <c r="B42" s="5" t="n">
        <v>-629</v>
      </c>
      <c r="C42" s="5" t="n">
        <v>-1916</v>
      </c>
    </row>
    <row r="43" spans="1:3">
      <c r="A43" s="4" t="s">
        <v>455</v>
      </c>
    </row>
    <row r="44" spans="1:3">
      <c r="A44" s="3" t="s">
        <v>446</v>
      </c>
    </row>
    <row r="45" spans="1:3">
      <c r="A45" s="4" t="s">
        <v>470</v>
      </c>
      <c r="B45" s="5" t="n">
        <v>0</v>
      </c>
      <c r="C45" s="5" t="n">
        <v>0</v>
      </c>
    </row>
    <row r="46" spans="1:3">
      <c r="A46" s="4" t="s">
        <v>471</v>
      </c>
      <c r="B46" s="5" t="n">
        <v>0</v>
      </c>
      <c r="C46" s="5" t="n">
        <v>0</v>
      </c>
    </row>
    <row r="47" spans="1:3">
      <c r="A47" s="4" t="s">
        <v>472</v>
      </c>
      <c r="B47" s="5" t="n">
        <v>23462</v>
      </c>
      <c r="C47" s="5" t="n">
        <v>23219</v>
      </c>
    </row>
    <row r="48" spans="1:3">
      <c r="A48" s="4" t="s">
        <v>473</v>
      </c>
      <c r="B48" s="5" t="n">
        <v>-788</v>
      </c>
      <c r="C48" s="5" t="n">
        <v>-1031</v>
      </c>
    </row>
    <row r="49" spans="1:3">
      <c r="A49" s="4" t="s">
        <v>97</v>
      </c>
    </row>
    <row r="50" spans="1:3">
      <c r="A50" s="3" t="s">
        <v>446</v>
      </c>
    </row>
    <row r="51" spans="1:3">
      <c r="A51" s="4" t="s">
        <v>470</v>
      </c>
      <c r="B51" s="5" t="n">
        <v>0</v>
      </c>
      <c r="C51" s="5" t="n">
        <v>0</v>
      </c>
    </row>
    <row r="52" spans="1:3">
      <c r="A52" s="4" t="s">
        <v>471</v>
      </c>
      <c r="B52" s="5" t="n">
        <v>0</v>
      </c>
      <c r="C52" s="5" t="n">
        <v>0</v>
      </c>
    </row>
    <row r="53" spans="1:3">
      <c r="A53" s="4" t="s">
        <v>472</v>
      </c>
      <c r="B53" s="5" t="n">
        <v>43235</v>
      </c>
      <c r="C53" s="5" t="n">
        <v>42425</v>
      </c>
    </row>
    <row r="54" spans="1:3">
      <c r="A54" s="4" t="s">
        <v>473</v>
      </c>
      <c r="B54" s="6" t="n">
        <v>-2765</v>
      </c>
      <c r="C54" s="6" t="n">
        <v>-35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1</v>
      </c>
    </row>
    <row r="2" spans="1:3">
      <c r="A2" s="3" t="s">
        <v>457</v>
      </c>
    </row>
    <row r="3" spans="1:3">
      <c r="A3" s="4" t="s">
        <v>470</v>
      </c>
      <c r="B3" s="6" t="n">
        <v>0</v>
      </c>
      <c r="C3" s="6" t="n">
        <v>8286</v>
      </c>
    </row>
    <row r="4" spans="1:3">
      <c r="A4" s="4" t="s">
        <v>475</v>
      </c>
      <c r="B4" s="5" t="n">
        <v>0</v>
      </c>
      <c r="C4" s="5" t="n">
        <v>-26</v>
      </c>
    </row>
    <row r="5" spans="1:3">
      <c r="A5" s="4" t="s">
        <v>472</v>
      </c>
      <c r="B5" s="5" t="n">
        <v>57152</v>
      </c>
      <c r="C5" s="5" t="n">
        <v>116491</v>
      </c>
    </row>
    <row r="6" spans="1:3">
      <c r="A6" s="4" t="s">
        <v>476</v>
      </c>
      <c r="B6" s="5" t="n">
        <v>-1061</v>
      </c>
      <c r="C6" s="5" t="n">
        <v>-3802</v>
      </c>
    </row>
    <row r="7" spans="1:3">
      <c r="A7" s="4" t="s">
        <v>96</v>
      </c>
    </row>
    <row r="8" spans="1:3">
      <c r="A8" s="3" t="s">
        <v>457</v>
      </c>
    </row>
    <row r="9" spans="1:3">
      <c r="A9" s="4" t="s">
        <v>470</v>
      </c>
      <c r="B9" s="5" t="n">
        <v>0</v>
      </c>
      <c r="C9" s="5" t="n">
        <v>8286</v>
      </c>
    </row>
    <row r="10" spans="1:3">
      <c r="A10" s="4" t="s">
        <v>475</v>
      </c>
      <c r="B10" s="5" t="n">
        <v>0</v>
      </c>
      <c r="C10" s="5" t="n">
        <v>-26</v>
      </c>
    </row>
    <row r="11" spans="1:3">
      <c r="A11" s="4" t="s">
        <v>472</v>
      </c>
      <c r="B11" s="5" t="n">
        <v>405</v>
      </c>
      <c r="C11" s="5" t="n">
        <v>22142</v>
      </c>
    </row>
    <row r="12" spans="1:3">
      <c r="A12" s="4" t="s">
        <v>476</v>
      </c>
      <c r="B12" s="5" t="n">
        <v>-1</v>
      </c>
      <c r="C12" s="5" t="n">
        <v>-250</v>
      </c>
    </row>
    <row r="13" spans="1:3">
      <c r="A13" s="4" t="s">
        <v>451</v>
      </c>
    </row>
    <row r="14" spans="1:3">
      <c r="A14" s="3" t="s">
        <v>457</v>
      </c>
    </row>
    <row r="15" spans="1:3">
      <c r="A15" s="4" t="s">
        <v>470</v>
      </c>
      <c r="B15" s="5" t="n">
        <v>0</v>
      </c>
      <c r="C15" s="5" t="n">
        <v>0</v>
      </c>
    </row>
    <row r="16" spans="1:3">
      <c r="A16" s="4" t="s">
        <v>475</v>
      </c>
      <c r="B16" s="5" t="n">
        <v>0</v>
      </c>
      <c r="C16" s="5" t="n">
        <v>0</v>
      </c>
    </row>
    <row r="17" spans="1:3">
      <c r="A17" s="4" t="s">
        <v>472</v>
      </c>
      <c r="B17" s="5" t="n">
        <v>8791</v>
      </c>
      <c r="C17" s="5" t="n">
        <v>9352</v>
      </c>
    </row>
    <row r="18" spans="1:3">
      <c r="A18" s="4" t="s">
        <v>476</v>
      </c>
      <c r="B18" s="5" t="n">
        <v>-109</v>
      </c>
      <c r="C18" s="5" t="n">
        <v>-336</v>
      </c>
    </row>
    <row r="19" spans="1:3">
      <c r="A19" s="4" t="s">
        <v>452</v>
      </c>
    </row>
    <row r="20" spans="1:3">
      <c r="A20" s="3" t="s">
        <v>457</v>
      </c>
    </row>
    <row r="21" spans="1:3">
      <c r="A21" s="4" t="s">
        <v>470</v>
      </c>
      <c r="B21" s="5" t="n">
        <v>0</v>
      </c>
      <c r="C21" s="5" t="n">
        <v>0</v>
      </c>
    </row>
    <row r="22" spans="1:3">
      <c r="A22" s="4" t="s">
        <v>475</v>
      </c>
      <c r="B22" s="5" t="n">
        <v>0</v>
      </c>
      <c r="C22" s="5" t="n">
        <v>0</v>
      </c>
    </row>
    <row r="23" spans="1:3">
      <c r="A23" s="4" t="s">
        <v>472</v>
      </c>
      <c r="B23" s="5" t="n">
        <v>24594</v>
      </c>
      <c r="C23" s="5" t="n">
        <v>40665</v>
      </c>
    </row>
    <row r="24" spans="1:3">
      <c r="A24" s="4" t="s">
        <v>476</v>
      </c>
      <c r="B24" s="5" t="n">
        <v>-315</v>
      </c>
      <c r="C24" s="5" t="n">
        <v>-1130</v>
      </c>
    </row>
    <row r="25" spans="1:3">
      <c r="A25" s="4" t="s">
        <v>453</v>
      </c>
    </row>
    <row r="26" spans="1:3">
      <c r="A26" s="3" t="s">
        <v>457</v>
      </c>
    </row>
    <row r="27" spans="1:3">
      <c r="A27" s="4" t="s">
        <v>470</v>
      </c>
      <c r="B27" s="5" t="n">
        <v>0</v>
      </c>
      <c r="C27" s="5" t="n">
        <v>0</v>
      </c>
    </row>
    <row r="28" spans="1:3">
      <c r="A28" s="4" t="s">
        <v>475</v>
      </c>
      <c r="B28" s="5" t="n">
        <v>0</v>
      </c>
      <c r="C28" s="5" t="n">
        <v>0</v>
      </c>
    </row>
    <row r="29" spans="1:3">
      <c r="A29" s="4" t="s">
        <v>472</v>
      </c>
      <c r="B29" s="5" t="n">
        <v>5216</v>
      </c>
      <c r="C29" s="5" t="n">
        <v>16205</v>
      </c>
    </row>
    <row r="30" spans="1:3">
      <c r="A30" s="4" t="s">
        <v>476</v>
      </c>
      <c r="B30" s="5" t="n">
        <v>-70</v>
      </c>
      <c r="C30" s="5" t="n">
        <v>-620</v>
      </c>
    </row>
    <row r="31" spans="1:3">
      <c r="A31" s="4" t="s">
        <v>454</v>
      </c>
    </row>
    <row r="32" spans="1:3">
      <c r="A32" s="3" t="s">
        <v>457</v>
      </c>
    </row>
    <row r="33" spans="1:3">
      <c r="A33" s="4" t="s">
        <v>470</v>
      </c>
      <c r="B33" s="5" t="n">
        <v>0</v>
      </c>
      <c r="C33" s="5" t="n">
        <v>0</v>
      </c>
    </row>
    <row r="34" spans="1:3">
      <c r="A34" s="4" t="s">
        <v>475</v>
      </c>
      <c r="B34" s="5" t="n">
        <v>0</v>
      </c>
      <c r="C34" s="5" t="n">
        <v>0</v>
      </c>
    </row>
    <row r="35" spans="1:3">
      <c r="A35" s="4" t="s">
        <v>472</v>
      </c>
      <c r="B35" s="5" t="n">
        <v>18146</v>
      </c>
      <c r="C35" s="5" t="n">
        <v>28127</v>
      </c>
    </row>
    <row r="36" spans="1:3">
      <c r="A36" s="4" t="s">
        <v>476</v>
      </c>
      <c r="B36" s="6" t="n">
        <v>-566</v>
      </c>
      <c r="C36" s="6" t="n">
        <v>-14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77</v>
      </c>
      <c r="B1" s="2" t="s">
        <v>90</v>
      </c>
      <c r="D1" s="2" t="s">
        <v>1</v>
      </c>
    </row>
    <row r="2" spans="1:6">
      <c r="B2" s="2" t="s">
        <v>2</v>
      </c>
      <c r="C2" s="2" t="s">
        <v>91</v>
      </c>
      <c r="D2" s="2" t="s">
        <v>2</v>
      </c>
      <c r="E2" s="2" t="s">
        <v>91</v>
      </c>
      <c r="F2" s="2" t="s">
        <v>31</v>
      </c>
    </row>
    <row r="3" spans="1:6">
      <c r="A3" s="3" t="s">
        <v>478</v>
      </c>
    </row>
    <row r="4" spans="1:6">
      <c r="A4" s="4" t="s">
        <v>479</v>
      </c>
      <c r="D4" s="4" t="s">
        <v>480</v>
      </c>
    </row>
    <row r="5" spans="1:6">
      <c r="A5" s="4" t="s">
        <v>481</v>
      </c>
      <c r="D5" s="4" t="s">
        <v>482</v>
      </c>
    </row>
    <row r="6" spans="1:6">
      <c r="A6" s="4" t="s">
        <v>185</v>
      </c>
      <c r="B6" s="6" t="n">
        <v>46500</v>
      </c>
      <c r="C6" s="6" t="n">
        <v>230400</v>
      </c>
      <c r="D6" s="6" t="n">
        <v>46478</v>
      </c>
      <c r="E6" s="6" t="n">
        <v>230372</v>
      </c>
    </row>
    <row r="7" spans="1:6">
      <c r="A7" s="4" t="s">
        <v>483</v>
      </c>
      <c r="B7" s="5" t="n">
        <v>200</v>
      </c>
      <c r="C7" s="5" t="n">
        <v>-7900</v>
      </c>
      <c r="D7" s="5" t="n">
        <v>200</v>
      </c>
      <c r="E7" s="5" t="n">
        <v>-7900</v>
      </c>
    </row>
    <row r="8" spans="1:6">
      <c r="A8" s="4" t="s">
        <v>484</v>
      </c>
      <c r="B8" s="5" t="n">
        <v>201</v>
      </c>
      <c r="C8" s="5" t="n">
        <v>-7921</v>
      </c>
      <c r="D8" s="5" t="n">
        <v>201</v>
      </c>
      <c r="E8" s="5" t="n">
        <v>-7921</v>
      </c>
    </row>
    <row r="9" spans="1:6">
      <c r="A9" s="4" t="s">
        <v>485</v>
      </c>
      <c r="B9" s="5" t="n">
        <v>2400</v>
      </c>
      <c r="C9" s="6" t="n">
        <v>900</v>
      </c>
      <c r="D9" s="5" t="n">
        <v>10300</v>
      </c>
      <c r="E9" s="6" t="n">
        <v>1900</v>
      </c>
    </row>
    <row r="10" spans="1:6">
      <c r="A10" s="4" t="s">
        <v>486</v>
      </c>
      <c r="B10" s="5" t="n">
        <v>324700</v>
      </c>
      <c r="D10" s="5" t="n">
        <v>324700</v>
      </c>
      <c r="F10" s="6" t="n">
        <v>354300</v>
      </c>
    </row>
    <row r="11" spans="1:6">
      <c r="A11" s="4" t="s">
        <v>487</v>
      </c>
      <c r="B11" s="6" t="n">
        <v>24104</v>
      </c>
      <c r="D11" s="6" t="n">
        <v>24104</v>
      </c>
      <c r="F11" s="6" t="n">
        <v>240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1</v>
      </c>
    </row>
    <row r="2" spans="1:3">
      <c r="A2" s="3" t="s">
        <v>489</v>
      </c>
    </row>
    <row r="3" spans="1:3">
      <c r="A3" s="4" t="s">
        <v>490</v>
      </c>
      <c r="B3" s="6" t="n">
        <v>642897</v>
      </c>
      <c r="C3" s="6" t="n">
        <v>680886</v>
      </c>
    </row>
    <row r="4" spans="1:3">
      <c r="A4" s="4" t="s">
        <v>95</v>
      </c>
    </row>
    <row r="5" spans="1:3">
      <c r="A5" s="3" t="s">
        <v>489</v>
      </c>
    </row>
    <row r="6" spans="1:3">
      <c r="A6" s="4" t="s">
        <v>490</v>
      </c>
      <c r="B6" s="5" t="n">
        <v>14963</v>
      </c>
      <c r="C6" s="5" t="n">
        <v>29050</v>
      </c>
    </row>
    <row r="7" spans="1:3">
      <c r="A7" s="4" t="s">
        <v>96</v>
      </c>
    </row>
    <row r="8" spans="1:3">
      <c r="A8" s="3" t="s">
        <v>489</v>
      </c>
    </row>
    <row r="9" spans="1:3">
      <c r="A9" s="4" t="s">
        <v>490</v>
      </c>
      <c r="B9" s="5" t="n">
        <v>28748</v>
      </c>
      <c r="C9" s="5" t="n">
        <v>40731</v>
      </c>
    </row>
    <row r="10" spans="1:3">
      <c r="A10" s="4" t="s">
        <v>451</v>
      </c>
    </row>
    <row r="11" spans="1:3">
      <c r="A11" s="3" t="s">
        <v>489</v>
      </c>
    </row>
    <row r="12" spans="1:3">
      <c r="A12" s="4" t="s">
        <v>490</v>
      </c>
      <c r="B12" s="5" t="n">
        <v>93257</v>
      </c>
      <c r="C12" s="5" t="n">
        <v>93538</v>
      </c>
    </row>
    <row r="13" spans="1:3">
      <c r="A13" s="4" t="s">
        <v>452</v>
      </c>
    </row>
    <row r="14" spans="1:3">
      <c r="A14" s="3" t="s">
        <v>489</v>
      </c>
    </row>
    <row r="15" spans="1:3">
      <c r="A15" s="4" t="s">
        <v>490</v>
      </c>
      <c r="B15" s="5" t="n">
        <v>333784</v>
      </c>
      <c r="C15" s="5" t="n">
        <v>357777</v>
      </c>
    </row>
    <row r="16" spans="1:3">
      <c r="A16" s="4" t="s">
        <v>453</v>
      </c>
    </row>
    <row r="17" spans="1:3">
      <c r="A17" s="3" t="s">
        <v>489</v>
      </c>
    </row>
    <row r="18" spans="1:3">
      <c r="A18" s="4" t="s">
        <v>490</v>
      </c>
      <c r="B18" s="5" t="n">
        <v>7051</v>
      </c>
      <c r="C18" s="5" t="n">
        <v>3508</v>
      </c>
    </row>
    <row r="19" spans="1:3">
      <c r="A19" s="4" t="s">
        <v>454</v>
      </c>
    </row>
    <row r="20" spans="1:3">
      <c r="A20" s="3" t="s">
        <v>489</v>
      </c>
    </row>
    <row r="21" spans="1:3">
      <c r="A21" s="4" t="s">
        <v>490</v>
      </c>
      <c r="B21" s="5" t="n">
        <v>98397</v>
      </c>
      <c r="C21" s="5" t="n">
        <v>90638</v>
      </c>
    </row>
    <row r="22" spans="1:3">
      <c r="A22" s="4" t="s">
        <v>455</v>
      </c>
    </row>
    <row r="23" spans="1:3">
      <c r="A23" s="3" t="s">
        <v>489</v>
      </c>
    </row>
    <row r="24" spans="1:3">
      <c r="A24" s="4" t="s">
        <v>490</v>
      </c>
      <c r="B24" s="5" t="n">
        <v>23462</v>
      </c>
      <c r="C24" s="5" t="n">
        <v>23219</v>
      </c>
    </row>
    <row r="25" spans="1:3">
      <c r="A25" s="4" t="s">
        <v>97</v>
      </c>
    </row>
    <row r="26" spans="1:3">
      <c r="A26" s="3" t="s">
        <v>489</v>
      </c>
    </row>
    <row r="27" spans="1:3">
      <c r="A27" s="4" t="s">
        <v>490</v>
      </c>
      <c r="B27" s="5" t="n">
        <v>43235</v>
      </c>
      <c r="C27" s="5" t="n">
        <v>42425</v>
      </c>
    </row>
    <row r="28" spans="1:3">
      <c r="A28" s="4" t="s">
        <v>491</v>
      </c>
    </row>
    <row r="29" spans="1:3">
      <c r="A29" s="3" t="s">
        <v>489</v>
      </c>
    </row>
    <row r="30" spans="1:3">
      <c r="A30" s="4" t="s">
        <v>490</v>
      </c>
      <c r="B30" s="5" t="n">
        <v>642897</v>
      </c>
      <c r="C30" s="5" t="n">
        <v>680886</v>
      </c>
    </row>
    <row r="31" spans="1:3">
      <c r="A31" s="4" t="s">
        <v>492</v>
      </c>
      <c r="B31" s="5" t="n">
        <v>11919</v>
      </c>
      <c r="C31" s="5" t="n">
        <v>6363</v>
      </c>
    </row>
    <row r="32" spans="1:3">
      <c r="A32" s="3" t="s">
        <v>493</v>
      </c>
    </row>
    <row r="33" spans="1:3">
      <c r="A33" s="4" t="s">
        <v>494</v>
      </c>
      <c r="B33" s="5" t="n">
        <v>13594</v>
      </c>
      <c r="C33" s="5" t="n">
        <v>2215</v>
      </c>
    </row>
    <row r="34" spans="1:3">
      <c r="A34" s="4" t="s">
        <v>495</v>
      </c>
    </row>
    <row r="35" spans="1:3">
      <c r="A35" s="3" t="s">
        <v>489</v>
      </c>
    </row>
    <row r="36" spans="1:3">
      <c r="A36" s="4" t="s">
        <v>490</v>
      </c>
      <c r="B36" s="5" t="n">
        <v>0</v>
      </c>
      <c r="C36" s="5" t="n">
        <v>0</v>
      </c>
    </row>
    <row r="37" spans="1:3">
      <c r="A37" s="4" t="s">
        <v>492</v>
      </c>
      <c r="B37" s="5" t="n">
        <v>0</v>
      </c>
      <c r="C37" s="5" t="n">
        <v>0</v>
      </c>
    </row>
    <row r="38" spans="1:3">
      <c r="A38" s="3" t="s">
        <v>493</v>
      </c>
    </row>
    <row r="39" spans="1:3">
      <c r="A39" s="4" t="s">
        <v>494</v>
      </c>
      <c r="B39" s="5" t="n">
        <v>0</v>
      </c>
      <c r="C39" s="5" t="n">
        <v>0</v>
      </c>
    </row>
    <row r="40" spans="1:3">
      <c r="A40" s="4" t="s">
        <v>496</v>
      </c>
    </row>
    <row r="41" spans="1:3">
      <c r="A41" s="3" t="s">
        <v>489</v>
      </c>
    </row>
    <row r="42" spans="1:3">
      <c r="A42" s="4" t="s">
        <v>490</v>
      </c>
      <c r="B42" s="5" t="n">
        <v>642897</v>
      </c>
      <c r="C42" s="5" t="n">
        <v>680886</v>
      </c>
    </row>
    <row r="43" spans="1:3">
      <c r="A43" s="4" t="s">
        <v>492</v>
      </c>
      <c r="B43" s="5" t="n">
        <v>11919</v>
      </c>
      <c r="C43" s="5" t="n">
        <v>6363</v>
      </c>
    </row>
    <row r="44" spans="1:3">
      <c r="A44" s="3" t="s">
        <v>493</v>
      </c>
    </row>
    <row r="45" spans="1:3">
      <c r="A45" s="4" t="s">
        <v>494</v>
      </c>
      <c r="B45" s="5" t="n">
        <v>13594</v>
      </c>
      <c r="C45" s="5" t="n">
        <v>2215</v>
      </c>
    </row>
    <row r="46" spans="1:3">
      <c r="A46" s="4" t="s">
        <v>497</v>
      </c>
    </row>
    <row r="47" spans="1:3">
      <c r="A47" s="3" t="s">
        <v>489</v>
      </c>
    </row>
    <row r="48" spans="1:3">
      <c r="A48" s="4" t="s">
        <v>490</v>
      </c>
      <c r="B48" s="5" t="n">
        <v>0</v>
      </c>
      <c r="C48" s="5" t="n">
        <v>0</v>
      </c>
    </row>
    <row r="49" spans="1:3">
      <c r="A49" s="4" t="s">
        <v>492</v>
      </c>
      <c r="B49" s="5" t="n">
        <v>0</v>
      </c>
      <c r="C49" s="5" t="n">
        <v>0</v>
      </c>
    </row>
    <row r="50" spans="1:3">
      <c r="A50" s="3" t="s">
        <v>493</v>
      </c>
    </row>
    <row r="51" spans="1:3">
      <c r="A51" s="4" t="s">
        <v>494</v>
      </c>
      <c r="B51" s="5" t="n">
        <v>0</v>
      </c>
      <c r="C51" s="5" t="n">
        <v>0</v>
      </c>
    </row>
    <row r="52" spans="1:3">
      <c r="A52" s="4" t="s">
        <v>498</v>
      </c>
    </row>
    <row r="53" spans="1:3">
      <c r="A53" s="3" t="s">
        <v>489</v>
      </c>
    </row>
    <row r="54" spans="1:3">
      <c r="A54" s="4" t="s">
        <v>490</v>
      </c>
      <c r="B54" s="5" t="n">
        <v>642897</v>
      </c>
      <c r="C54" s="5" t="n">
        <v>680886</v>
      </c>
    </row>
    <row r="55" spans="1:3">
      <c r="A55" s="4" t="s">
        <v>499</v>
      </c>
    </row>
    <row r="56" spans="1:3">
      <c r="A56" s="3" t="s">
        <v>489</v>
      </c>
    </row>
    <row r="57" spans="1:3">
      <c r="A57" s="4" t="s">
        <v>490</v>
      </c>
      <c r="B57" s="5" t="n">
        <v>14963</v>
      </c>
      <c r="C57" s="5" t="n">
        <v>29050</v>
      </c>
    </row>
    <row r="58" spans="1:3">
      <c r="A58" s="4" t="s">
        <v>500</v>
      </c>
    </row>
    <row r="59" spans="1:3">
      <c r="A59" s="3" t="s">
        <v>489</v>
      </c>
    </row>
    <row r="60" spans="1:3">
      <c r="A60" s="4" t="s">
        <v>490</v>
      </c>
      <c r="B60" s="5" t="n">
        <v>28748</v>
      </c>
      <c r="C60" s="5" t="n">
        <v>40731</v>
      </c>
    </row>
    <row r="61" spans="1:3">
      <c r="A61" s="4" t="s">
        <v>501</v>
      </c>
    </row>
    <row r="62" spans="1:3">
      <c r="A62" s="3" t="s">
        <v>489</v>
      </c>
    </row>
    <row r="63" spans="1:3">
      <c r="A63" s="4" t="s">
        <v>490</v>
      </c>
      <c r="B63" s="5" t="n">
        <v>93257</v>
      </c>
      <c r="C63" s="5" t="n">
        <v>93538</v>
      </c>
    </row>
    <row r="64" spans="1:3">
      <c r="A64" s="4" t="s">
        <v>502</v>
      </c>
    </row>
    <row r="65" spans="1:3">
      <c r="A65" s="3" t="s">
        <v>489</v>
      </c>
    </row>
    <row r="66" spans="1:3">
      <c r="A66" s="4" t="s">
        <v>490</v>
      </c>
      <c r="B66" s="5" t="n">
        <v>333784</v>
      </c>
      <c r="C66" s="5" t="n">
        <v>357777</v>
      </c>
    </row>
    <row r="67" spans="1:3">
      <c r="A67" s="4" t="s">
        <v>503</v>
      </c>
    </row>
    <row r="68" spans="1:3">
      <c r="A68" s="3" t="s">
        <v>489</v>
      </c>
    </row>
    <row r="69" spans="1:3">
      <c r="A69" s="4" t="s">
        <v>490</v>
      </c>
      <c r="B69" s="5" t="n">
        <v>7051</v>
      </c>
      <c r="C69" s="5" t="n">
        <v>3508</v>
      </c>
    </row>
    <row r="70" spans="1:3">
      <c r="A70" s="4" t="s">
        <v>504</v>
      </c>
    </row>
    <row r="71" spans="1:3">
      <c r="A71" s="3" t="s">
        <v>489</v>
      </c>
    </row>
    <row r="72" spans="1:3">
      <c r="A72" s="4" t="s">
        <v>490</v>
      </c>
      <c r="B72" s="5" t="n">
        <v>98397</v>
      </c>
      <c r="C72" s="5" t="n">
        <v>90638</v>
      </c>
    </row>
    <row r="73" spans="1:3">
      <c r="A73" s="4" t="s">
        <v>505</v>
      </c>
    </row>
    <row r="74" spans="1:3">
      <c r="A74" s="3" t="s">
        <v>489</v>
      </c>
    </row>
    <row r="75" spans="1:3">
      <c r="A75" s="4" t="s">
        <v>490</v>
      </c>
      <c r="B75" s="5" t="n">
        <v>23462</v>
      </c>
      <c r="C75" s="5" t="n">
        <v>23219</v>
      </c>
    </row>
    <row r="76" spans="1:3">
      <c r="A76" s="4" t="s">
        <v>506</v>
      </c>
    </row>
    <row r="77" spans="1:3">
      <c r="A77" s="3" t="s">
        <v>489</v>
      </c>
    </row>
    <row r="78" spans="1:3">
      <c r="A78" s="4" t="s">
        <v>490</v>
      </c>
      <c r="B78" s="5" t="n">
        <v>43235</v>
      </c>
      <c r="C78" s="5" t="n">
        <v>42425</v>
      </c>
    </row>
    <row r="79" spans="1:3">
      <c r="A79" s="4" t="s">
        <v>507</v>
      </c>
    </row>
    <row r="80" spans="1:3">
      <c r="A80" s="3" t="s">
        <v>489</v>
      </c>
    </row>
    <row r="81" spans="1:3">
      <c r="A81" s="4" t="s">
        <v>492</v>
      </c>
      <c r="B81" s="5" t="n">
        <v>11919</v>
      </c>
      <c r="C81" s="5" t="n">
        <v>6363</v>
      </c>
    </row>
    <row r="82" spans="1:3">
      <c r="A82" s="3" t="s">
        <v>493</v>
      </c>
    </row>
    <row r="83" spans="1:3">
      <c r="A83" s="4" t="s">
        <v>494</v>
      </c>
      <c r="B83" s="5" t="n">
        <v>13594</v>
      </c>
      <c r="C83" s="5" t="n">
        <v>2215</v>
      </c>
    </row>
    <row r="84" spans="1:3">
      <c r="A84" s="4" t="s">
        <v>508</v>
      </c>
    </row>
    <row r="85" spans="1:3">
      <c r="A85" s="3" t="s">
        <v>489</v>
      </c>
    </row>
    <row r="86" spans="1:3">
      <c r="A86" s="4" t="s">
        <v>490</v>
      </c>
      <c r="B86" s="5" t="n">
        <v>642897</v>
      </c>
      <c r="C86" s="5" t="n">
        <v>680886</v>
      </c>
    </row>
    <row r="87" spans="1:3">
      <c r="A87" s="4" t="s">
        <v>509</v>
      </c>
    </row>
    <row r="88" spans="1:3">
      <c r="A88" s="3" t="s">
        <v>489</v>
      </c>
    </row>
    <row r="89" spans="1:3">
      <c r="A89" s="4" t="s">
        <v>490</v>
      </c>
      <c r="B89" s="5" t="n">
        <v>14963</v>
      </c>
      <c r="C89" s="5" t="n">
        <v>29050</v>
      </c>
    </row>
    <row r="90" spans="1:3">
      <c r="A90" s="4" t="s">
        <v>510</v>
      </c>
    </row>
    <row r="91" spans="1:3">
      <c r="A91" s="3" t="s">
        <v>489</v>
      </c>
    </row>
    <row r="92" spans="1:3">
      <c r="A92" s="4" t="s">
        <v>490</v>
      </c>
      <c r="B92" s="5" t="n">
        <v>28748</v>
      </c>
      <c r="C92" s="5" t="n">
        <v>40731</v>
      </c>
    </row>
    <row r="93" spans="1:3">
      <c r="A93" s="4" t="s">
        <v>511</v>
      </c>
    </row>
    <row r="94" spans="1:3">
      <c r="A94" s="3" t="s">
        <v>489</v>
      </c>
    </row>
    <row r="95" spans="1:3">
      <c r="A95" s="4" t="s">
        <v>490</v>
      </c>
      <c r="B95" s="5" t="n">
        <v>93257</v>
      </c>
      <c r="C95" s="5" t="n">
        <v>93538</v>
      </c>
    </row>
    <row r="96" spans="1:3">
      <c r="A96" s="4" t="s">
        <v>512</v>
      </c>
    </row>
    <row r="97" spans="1:3">
      <c r="A97" s="3" t="s">
        <v>489</v>
      </c>
    </row>
    <row r="98" spans="1:3">
      <c r="A98" s="4" t="s">
        <v>490</v>
      </c>
      <c r="B98" s="5" t="n">
        <v>333784</v>
      </c>
      <c r="C98" s="5" t="n">
        <v>357777</v>
      </c>
    </row>
    <row r="99" spans="1:3">
      <c r="A99" s="4" t="s">
        <v>513</v>
      </c>
    </row>
    <row r="100" spans="1:3">
      <c r="A100" s="3" t="s">
        <v>489</v>
      </c>
    </row>
    <row r="101" spans="1:3">
      <c r="A101" s="4" t="s">
        <v>490</v>
      </c>
      <c r="B101" s="5" t="n">
        <v>7051</v>
      </c>
      <c r="C101" s="5" t="n">
        <v>3508</v>
      </c>
    </row>
    <row r="102" spans="1:3">
      <c r="A102" s="4" t="s">
        <v>514</v>
      </c>
    </row>
    <row r="103" spans="1:3">
      <c r="A103" s="3" t="s">
        <v>489</v>
      </c>
    </row>
    <row r="104" spans="1:3">
      <c r="A104" s="4" t="s">
        <v>490</v>
      </c>
      <c r="B104" s="5" t="n">
        <v>98397</v>
      </c>
      <c r="C104" s="5" t="n">
        <v>90638</v>
      </c>
    </row>
    <row r="105" spans="1:3">
      <c r="A105" s="4" t="s">
        <v>515</v>
      </c>
    </row>
    <row r="106" spans="1:3">
      <c r="A106" s="3" t="s">
        <v>489</v>
      </c>
    </row>
    <row r="107" spans="1:3">
      <c r="A107" s="4" t="s">
        <v>490</v>
      </c>
      <c r="B107" s="5" t="n">
        <v>23462</v>
      </c>
      <c r="C107" s="5" t="n">
        <v>23219</v>
      </c>
    </row>
    <row r="108" spans="1:3">
      <c r="A108" s="4" t="s">
        <v>516</v>
      </c>
    </row>
    <row r="109" spans="1:3">
      <c r="A109" s="3" t="s">
        <v>489</v>
      </c>
    </row>
    <row r="110" spans="1:3">
      <c r="A110" s="4" t="s">
        <v>490</v>
      </c>
      <c r="B110" s="5" t="n">
        <v>43235</v>
      </c>
      <c r="C110" s="5" t="n">
        <v>42425</v>
      </c>
    </row>
    <row r="111" spans="1:3">
      <c r="A111" s="4" t="s">
        <v>517</v>
      </c>
    </row>
    <row r="112" spans="1:3">
      <c r="A112" s="3" t="s">
        <v>489</v>
      </c>
    </row>
    <row r="113" spans="1:3">
      <c r="A113" s="4" t="s">
        <v>492</v>
      </c>
      <c r="B113" s="5" t="n">
        <v>11919</v>
      </c>
      <c r="C113" s="5" t="n">
        <v>6363</v>
      </c>
    </row>
    <row r="114" spans="1:3">
      <c r="A114" s="3" t="s">
        <v>493</v>
      </c>
    </row>
    <row r="115" spans="1:3">
      <c r="A115" s="4" t="s">
        <v>494</v>
      </c>
      <c r="B115" s="6" t="n">
        <v>13594</v>
      </c>
      <c r="C115" s="6" t="n">
        <v>22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1</v>
      </c>
    </row>
    <row r="2" spans="1:3">
      <c r="A2" s="3" t="s">
        <v>519</v>
      </c>
    </row>
    <row r="3" spans="1:3">
      <c r="A3" s="4" t="s">
        <v>51</v>
      </c>
      <c r="B3" s="6" t="n">
        <v>0</v>
      </c>
      <c r="C3" s="6" t="n">
        <v>175</v>
      </c>
    </row>
    <row r="4" spans="1:3">
      <c r="A4" s="4" t="s">
        <v>491</v>
      </c>
    </row>
    <row r="5" spans="1:3">
      <c r="A5" s="3" t="s">
        <v>519</v>
      </c>
    </row>
    <row r="6" spans="1:3">
      <c r="A6" s="4" t="s">
        <v>40</v>
      </c>
      <c r="B6" s="5" t="n">
        <v>12643</v>
      </c>
    </row>
    <row r="7" spans="1:3">
      <c r="A7" s="4" t="s">
        <v>496</v>
      </c>
    </row>
    <row r="8" spans="1:3">
      <c r="A8" s="3" t="s">
        <v>519</v>
      </c>
    </row>
    <row r="9" spans="1:3">
      <c r="A9" s="4" t="s">
        <v>40</v>
      </c>
      <c r="B9" s="5" t="n">
        <v>12643</v>
      </c>
    </row>
    <row r="10" spans="1:3">
      <c r="A10" s="4" t="s">
        <v>520</v>
      </c>
    </row>
    <row r="11" spans="1:3">
      <c r="A11" s="3" t="s">
        <v>519</v>
      </c>
    </row>
    <row r="12" spans="1:3">
      <c r="A12" s="4" t="s">
        <v>40</v>
      </c>
      <c r="B12" s="5" t="n">
        <v>12643</v>
      </c>
    </row>
    <row r="13" spans="1:3">
      <c r="A13" s="4" t="s">
        <v>521</v>
      </c>
      <c r="B13" s="5" t="n">
        <v>4791</v>
      </c>
      <c r="C13" s="5" t="n">
        <v>2532</v>
      </c>
    </row>
    <row r="14" spans="1:3">
      <c r="A14" s="4" t="s">
        <v>51</v>
      </c>
      <c r="C14" s="5" t="n">
        <v>175</v>
      </c>
    </row>
    <row r="15" spans="1:3">
      <c r="A15" s="4" t="s">
        <v>522</v>
      </c>
    </row>
    <row r="16" spans="1:3">
      <c r="A16" s="3" t="s">
        <v>519</v>
      </c>
    </row>
    <row r="17" spans="1:3">
      <c r="A17" s="4" t="s">
        <v>521</v>
      </c>
      <c r="B17" s="5" t="n">
        <v>0</v>
      </c>
      <c r="C17" s="5" t="n">
        <v>0</v>
      </c>
    </row>
    <row r="18" spans="1:3">
      <c r="A18" s="4" t="s">
        <v>51</v>
      </c>
      <c r="C18" s="5" t="n">
        <v>0</v>
      </c>
    </row>
    <row r="19" spans="1:3">
      <c r="A19" s="4" t="s">
        <v>523</v>
      </c>
    </row>
    <row r="20" spans="1:3">
      <c r="A20" s="3" t="s">
        <v>519</v>
      </c>
    </row>
    <row r="21" spans="1:3">
      <c r="A21" s="4" t="s">
        <v>40</v>
      </c>
      <c r="B21" s="5" t="n">
        <v>12643</v>
      </c>
    </row>
    <row r="22" spans="1:3">
      <c r="A22" s="4" t="s">
        <v>521</v>
      </c>
      <c r="B22" s="5" t="n">
        <v>0</v>
      </c>
      <c r="C22" s="5" t="n">
        <v>0</v>
      </c>
    </row>
    <row r="23" spans="1:3">
      <c r="A23" s="4" t="s">
        <v>51</v>
      </c>
      <c r="C23" s="5" t="n">
        <v>0</v>
      </c>
    </row>
    <row r="24" spans="1:3">
      <c r="A24" s="4" t="s">
        <v>524</v>
      </c>
    </row>
    <row r="25" spans="1:3">
      <c r="A25" s="3" t="s">
        <v>519</v>
      </c>
    </row>
    <row r="26" spans="1:3">
      <c r="A26" s="4" t="s">
        <v>521</v>
      </c>
      <c r="B26" s="6" t="n">
        <v>4791</v>
      </c>
      <c r="C26" s="5" t="n">
        <v>2532</v>
      </c>
    </row>
    <row r="27" spans="1:3">
      <c r="A27" s="4" t="s">
        <v>51</v>
      </c>
      <c r="C27" s="6" t="n">
        <v>1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5</v>
      </c>
      <c r="B1" s="2" t="s">
        <v>90</v>
      </c>
      <c r="D1" s="2" t="s">
        <v>1</v>
      </c>
      <c r="F1" s="2" t="s">
        <v>526</v>
      </c>
    </row>
    <row r="2" spans="1:6">
      <c r="B2" s="2" t="s">
        <v>2</v>
      </c>
      <c r="C2" s="2" t="s">
        <v>91</v>
      </c>
      <c r="D2" s="2" t="s">
        <v>2</v>
      </c>
      <c r="E2" s="2" t="s">
        <v>91</v>
      </c>
      <c r="F2" s="2" t="s">
        <v>31</v>
      </c>
    </row>
    <row r="3" spans="1:6">
      <c r="A3" s="3" t="s">
        <v>527</v>
      </c>
    </row>
    <row r="4" spans="1:6">
      <c r="A4" s="4" t="s">
        <v>528</v>
      </c>
      <c r="B4" s="6" t="n">
        <v>3500</v>
      </c>
      <c r="C4" s="6" t="n">
        <v>400</v>
      </c>
      <c r="D4" s="6" t="n">
        <v>4100</v>
      </c>
      <c r="E4" s="6" t="n">
        <v>1200</v>
      </c>
    </row>
    <row r="5" spans="1:6">
      <c r="A5" s="3" t="s">
        <v>519</v>
      </c>
    </row>
    <row r="6" spans="1:6">
      <c r="A6" s="4" t="s">
        <v>529</v>
      </c>
      <c r="B6" s="5" t="n">
        <v>5506</v>
      </c>
      <c r="D6" s="5" t="n">
        <v>5506</v>
      </c>
      <c r="F6" s="6" t="n">
        <v>2721</v>
      </c>
    </row>
    <row r="7" spans="1:6">
      <c r="A7" s="4" t="s">
        <v>530</v>
      </c>
      <c r="B7" s="5" t="n">
        <v>715</v>
      </c>
      <c r="D7" s="5" t="n">
        <v>715</v>
      </c>
      <c r="F7" s="5" t="n">
        <v>189</v>
      </c>
    </row>
    <row r="8" spans="1:6">
      <c r="A8" s="4" t="s">
        <v>531</v>
      </c>
      <c r="B8" s="5" t="n">
        <v>0</v>
      </c>
      <c r="D8" s="5" t="n">
        <v>0</v>
      </c>
      <c r="F8" s="5" t="n">
        <v>175</v>
      </c>
    </row>
    <row r="9" spans="1:6">
      <c r="A9" s="4" t="s">
        <v>532</v>
      </c>
      <c r="B9" s="5" t="n">
        <v>0</v>
      </c>
      <c r="D9" s="5" t="n">
        <v>0</v>
      </c>
      <c r="F9" s="5" t="n">
        <v>0</v>
      </c>
    </row>
    <row r="10" spans="1:6">
      <c r="A10" s="4" t="s">
        <v>533</v>
      </c>
      <c r="D10" s="5" t="n">
        <v>0</v>
      </c>
      <c r="F10" s="5" t="n">
        <v>0</v>
      </c>
    </row>
    <row r="11" spans="1:6">
      <c r="A11" s="4" t="s">
        <v>534</v>
      </c>
    </row>
    <row r="12" spans="1:6">
      <c r="A12" s="3" t="s">
        <v>527</v>
      </c>
    </row>
    <row r="13" spans="1:6">
      <c r="A13" s="4" t="s">
        <v>528</v>
      </c>
      <c r="D13" s="5" t="n">
        <v>500</v>
      </c>
      <c r="F13" s="5" t="n">
        <v>200</v>
      </c>
    </row>
    <row r="14" spans="1:6">
      <c r="A14" s="3" t="s">
        <v>519</v>
      </c>
    </row>
    <row r="15" spans="1:6">
      <c r="A15" s="4" t="s">
        <v>529</v>
      </c>
      <c r="B15" s="5" t="n">
        <v>5500</v>
      </c>
      <c r="D15" s="5" t="n">
        <v>5500</v>
      </c>
      <c r="F15" s="5" t="n">
        <v>2700</v>
      </c>
    </row>
    <row r="16" spans="1:6">
      <c r="A16" s="4" t="s">
        <v>530</v>
      </c>
      <c r="B16" s="5" t="n">
        <v>700</v>
      </c>
      <c r="D16" s="5" t="n">
        <v>700</v>
      </c>
      <c r="F16" s="5" t="n">
        <v>200</v>
      </c>
    </row>
    <row r="17" spans="1:6">
      <c r="A17" s="4" t="s">
        <v>535</v>
      </c>
    </row>
    <row r="18" spans="1:6">
      <c r="A18" s="3" t="s">
        <v>527</v>
      </c>
    </row>
    <row r="19" spans="1:6">
      <c r="A19" s="4" t="s">
        <v>536</v>
      </c>
      <c r="B19" s="6" t="n">
        <v>4791</v>
      </c>
      <c r="D19" s="6" t="n">
        <v>4791</v>
      </c>
      <c r="F19" s="5" t="n">
        <v>2532</v>
      </c>
    </row>
    <row r="20" spans="1:6">
      <c r="A20" s="3" t="s">
        <v>519</v>
      </c>
    </row>
    <row r="21" spans="1:6">
      <c r="A21" s="4" t="s">
        <v>531</v>
      </c>
      <c r="F21" s="6" t="n">
        <v>1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1</v>
      </c>
    </row>
    <row r="2" spans="1:3">
      <c r="A2" s="3" t="s">
        <v>538</v>
      </c>
    </row>
    <row r="3" spans="1:3">
      <c r="A3" s="4" t="s">
        <v>33</v>
      </c>
      <c r="B3" s="6" t="n">
        <v>71292</v>
      </c>
      <c r="C3" s="6" t="n">
        <v>142145</v>
      </c>
    </row>
    <row r="4" spans="1:3">
      <c r="A4" s="4" t="s">
        <v>34</v>
      </c>
      <c r="B4" s="5" t="n">
        <v>87349</v>
      </c>
      <c r="C4" s="5" t="n">
        <v>153223</v>
      </c>
    </row>
    <row r="5" spans="1:3">
      <c r="A5" s="4" t="s">
        <v>539</v>
      </c>
      <c r="B5" s="5" t="n">
        <v>642897</v>
      </c>
      <c r="C5" s="5" t="n">
        <v>680886</v>
      </c>
    </row>
    <row r="6" spans="1:3">
      <c r="A6" s="4" t="s">
        <v>540</v>
      </c>
      <c r="B6" s="5" t="n">
        <v>145480</v>
      </c>
      <c r="C6" s="5" t="n">
        <v>156792</v>
      </c>
    </row>
    <row r="7" spans="1:3">
      <c r="A7" s="4" t="s">
        <v>46</v>
      </c>
      <c r="B7" s="5" t="n">
        <v>12397</v>
      </c>
      <c r="C7" s="5" t="n">
        <v>11236</v>
      </c>
    </row>
    <row r="8" spans="1:3">
      <c r="A8" s="4" t="s">
        <v>491</v>
      </c>
    </row>
    <row r="9" spans="1:3">
      <c r="A9" s="3" t="s">
        <v>538</v>
      </c>
    </row>
    <row r="10" spans="1:3">
      <c r="A10" s="4" t="s">
        <v>33</v>
      </c>
      <c r="B10" s="5" t="n">
        <v>71292</v>
      </c>
      <c r="C10" s="5" t="n">
        <v>142145</v>
      </c>
    </row>
    <row r="11" spans="1:3">
      <c r="A11" s="4" t="s">
        <v>34</v>
      </c>
      <c r="B11" s="5" t="n">
        <v>87349</v>
      </c>
      <c r="C11" s="5" t="n">
        <v>153223</v>
      </c>
    </row>
    <row r="12" spans="1:3">
      <c r="A12" s="4" t="s">
        <v>539</v>
      </c>
      <c r="B12" s="5" t="n">
        <v>642897</v>
      </c>
      <c r="C12" s="5" t="n">
        <v>680886</v>
      </c>
    </row>
    <row r="13" spans="1:3">
      <c r="A13" s="4" t="s">
        <v>541</v>
      </c>
      <c r="B13" s="5" t="n">
        <v>24104</v>
      </c>
      <c r="C13" s="5" t="n">
        <v>24028</v>
      </c>
    </row>
    <row r="14" spans="1:3">
      <c r="A14" s="4" t="s">
        <v>540</v>
      </c>
      <c r="B14" s="5" t="n">
        <v>144716</v>
      </c>
      <c r="C14" s="5" t="n">
        <v>160163</v>
      </c>
    </row>
    <row r="15" spans="1:3">
      <c r="A15" s="4" t="s">
        <v>40</v>
      </c>
      <c r="B15" s="5" t="n">
        <v>12643</v>
      </c>
    </row>
    <row r="16" spans="1:3">
      <c r="A16" s="4" t="s">
        <v>43</v>
      </c>
      <c r="B16" s="5" t="n">
        <v>3398852</v>
      </c>
      <c r="C16" s="5" t="n">
        <v>3244393</v>
      </c>
    </row>
    <row r="17" spans="1:3">
      <c r="A17" s="4" t="s">
        <v>542</v>
      </c>
      <c r="B17" s="5" t="n">
        <v>11919</v>
      </c>
      <c r="C17" s="5" t="n">
        <v>6363</v>
      </c>
    </row>
    <row r="18" spans="1:3">
      <c r="A18" s="4" t="s">
        <v>46</v>
      </c>
      <c r="B18" s="5" t="n">
        <v>12397</v>
      </c>
      <c r="C18" s="5" t="n">
        <v>11236</v>
      </c>
    </row>
    <row r="19" spans="1:3">
      <c r="A19" s="3" t="s">
        <v>543</v>
      </c>
    </row>
    <row r="20" spans="1:3">
      <c r="A20" s="4" t="s">
        <v>544</v>
      </c>
      <c r="B20" s="5" t="n">
        <v>276921</v>
      </c>
      <c r="C20" s="5" t="n">
        <v>329491</v>
      </c>
    </row>
    <row r="21" spans="1:3">
      <c r="A21" s="4" t="s">
        <v>545</v>
      </c>
      <c r="B21" s="5" t="n">
        <v>3559655</v>
      </c>
      <c r="C21" s="5" t="n">
        <v>3556902</v>
      </c>
    </row>
    <row r="22" spans="1:3">
      <c r="A22" s="4" t="s">
        <v>103</v>
      </c>
      <c r="B22" s="5" t="n">
        <v>240000</v>
      </c>
      <c r="C22" s="5" t="n">
        <v>240433</v>
      </c>
    </row>
    <row r="23" spans="1:3">
      <c r="A23" s="4" t="s">
        <v>60</v>
      </c>
      <c r="B23" s="5" t="n">
        <v>945</v>
      </c>
      <c r="C23" s="5" t="n">
        <v>539</v>
      </c>
    </row>
    <row r="24" spans="1:3">
      <c r="A24" s="4" t="s">
        <v>104</v>
      </c>
      <c r="B24" s="5" t="n">
        <v>78850</v>
      </c>
      <c r="C24" s="5" t="n">
        <v>78781</v>
      </c>
    </row>
    <row r="25" spans="1:3">
      <c r="A25" s="4" t="s">
        <v>542</v>
      </c>
      <c r="B25" s="5" t="n">
        <v>13594</v>
      </c>
      <c r="C25" s="5" t="n">
        <v>2215</v>
      </c>
    </row>
    <row r="26" spans="1:3">
      <c r="A26" s="4" t="s">
        <v>546</v>
      </c>
      <c r="B26" s="5" t="n">
        <v>1718</v>
      </c>
      <c r="C26" s="5" t="n">
        <v>1524</v>
      </c>
    </row>
    <row r="27" spans="1:3">
      <c r="A27" s="4" t="s">
        <v>547</v>
      </c>
    </row>
    <row r="28" spans="1:3">
      <c r="A28" s="3" t="s">
        <v>538</v>
      </c>
    </row>
    <row r="29" spans="1:3">
      <c r="A29" s="4" t="s">
        <v>33</v>
      </c>
      <c r="B29" s="5" t="n">
        <v>71292</v>
      </c>
      <c r="C29" s="5" t="n">
        <v>142145</v>
      </c>
    </row>
    <row r="30" spans="1:3">
      <c r="A30" s="4" t="s">
        <v>34</v>
      </c>
      <c r="B30" s="5" t="n">
        <v>87349</v>
      </c>
      <c r="C30" s="5" t="n">
        <v>153223</v>
      </c>
    </row>
    <row r="31" spans="1:3">
      <c r="A31" s="4" t="s">
        <v>539</v>
      </c>
      <c r="B31" s="5" t="n">
        <v>642897</v>
      </c>
      <c r="C31" s="5" t="n">
        <v>680886</v>
      </c>
    </row>
    <row r="32" spans="1:3">
      <c r="A32" s="4" t="s">
        <v>540</v>
      </c>
      <c r="B32" s="5" t="n">
        <v>145480</v>
      </c>
      <c r="C32" s="5" t="n">
        <v>156792</v>
      </c>
    </row>
    <row r="33" spans="1:3">
      <c r="A33" s="4" t="s">
        <v>40</v>
      </c>
      <c r="B33" s="5" t="n">
        <v>12643</v>
      </c>
    </row>
    <row r="34" spans="1:3">
      <c r="A34" s="4" t="s">
        <v>43</v>
      </c>
      <c r="B34" s="5" t="n">
        <v>3375662</v>
      </c>
      <c r="C34" s="5" t="n">
        <v>3216204</v>
      </c>
    </row>
    <row r="35" spans="1:3">
      <c r="A35" s="4" t="s">
        <v>542</v>
      </c>
      <c r="B35" s="5" t="n">
        <v>11919</v>
      </c>
      <c r="C35" s="5" t="n">
        <v>6363</v>
      </c>
    </row>
    <row r="36" spans="1:3">
      <c r="A36" s="4" t="s">
        <v>46</v>
      </c>
      <c r="B36" s="5" t="n">
        <v>12397</v>
      </c>
      <c r="C36" s="5" t="n">
        <v>11236</v>
      </c>
    </row>
    <row r="37" spans="1:3">
      <c r="A37" s="3" t="s">
        <v>543</v>
      </c>
    </row>
    <row r="38" spans="1:3">
      <c r="A38" s="4" t="s">
        <v>544</v>
      </c>
      <c r="B38" s="5" t="n">
        <v>276929</v>
      </c>
      <c r="C38" s="5" t="n">
        <v>326865</v>
      </c>
    </row>
    <row r="39" spans="1:3">
      <c r="A39" s="4" t="s">
        <v>545</v>
      </c>
      <c r="B39" s="5" t="n">
        <v>3559655</v>
      </c>
      <c r="C39" s="5" t="n">
        <v>3556902</v>
      </c>
    </row>
    <row r="40" spans="1:3">
      <c r="A40" s="4" t="s">
        <v>103</v>
      </c>
      <c r="B40" s="5" t="n">
        <v>240206</v>
      </c>
      <c r="C40" s="5" t="n">
        <v>236209</v>
      </c>
    </row>
    <row r="41" spans="1:3">
      <c r="A41" s="4" t="s">
        <v>60</v>
      </c>
      <c r="B41" s="5" t="n">
        <v>945</v>
      </c>
      <c r="C41" s="5" t="n">
        <v>539</v>
      </c>
    </row>
    <row r="42" spans="1:3">
      <c r="A42" s="4" t="s">
        <v>104</v>
      </c>
      <c r="B42" s="5" t="n">
        <v>80668</v>
      </c>
      <c r="C42" s="5" t="n">
        <v>74400</v>
      </c>
    </row>
    <row r="43" spans="1:3">
      <c r="A43" s="4" t="s">
        <v>542</v>
      </c>
      <c r="B43" s="5" t="n">
        <v>13594</v>
      </c>
      <c r="C43" s="5" t="n">
        <v>2215</v>
      </c>
    </row>
    <row r="44" spans="1:3">
      <c r="A44" s="4" t="s">
        <v>546</v>
      </c>
      <c r="B44" s="5" t="n">
        <v>1718</v>
      </c>
      <c r="C44" s="5" t="n">
        <v>1524</v>
      </c>
    </row>
    <row r="45" spans="1:3">
      <c r="A45" s="4" t="s">
        <v>495</v>
      </c>
    </row>
    <row r="46" spans="1:3">
      <c r="A46" s="3" t="s">
        <v>538</v>
      </c>
    </row>
    <row r="47" spans="1:3">
      <c r="A47" s="4" t="s">
        <v>33</v>
      </c>
      <c r="B47" s="5" t="n">
        <v>71292</v>
      </c>
      <c r="C47" s="5" t="n">
        <v>142145</v>
      </c>
    </row>
    <row r="48" spans="1:3">
      <c r="A48" s="4" t="s">
        <v>34</v>
      </c>
      <c r="B48" s="5" t="n">
        <v>87349</v>
      </c>
      <c r="C48" s="5" t="n">
        <v>153223</v>
      </c>
    </row>
    <row r="49" spans="1:3">
      <c r="A49" s="4" t="s">
        <v>539</v>
      </c>
      <c r="B49" s="5" t="n">
        <v>0</v>
      </c>
      <c r="C49" s="5" t="n">
        <v>0</v>
      </c>
    </row>
    <row r="50" spans="1:3">
      <c r="A50" s="4" t="s">
        <v>540</v>
      </c>
      <c r="B50" s="5" t="n">
        <v>0</v>
      </c>
      <c r="C50" s="5" t="n">
        <v>0</v>
      </c>
    </row>
    <row r="51" spans="1:3">
      <c r="A51" s="4" t="s">
        <v>43</v>
      </c>
      <c r="B51" s="5" t="n">
        <v>0</v>
      </c>
      <c r="C51" s="5" t="n">
        <v>0</v>
      </c>
    </row>
    <row r="52" spans="1:3">
      <c r="A52" s="4" t="s">
        <v>542</v>
      </c>
      <c r="B52" s="5" t="n">
        <v>0</v>
      </c>
      <c r="C52" s="5" t="n">
        <v>0</v>
      </c>
    </row>
    <row r="53" spans="1:3">
      <c r="A53" s="4" t="s">
        <v>46</v>
      </c>
      <c r="B53" s="5" t="n">
        <v>0</v>
      </c>
      <c r="C53" s="5" t="n">
        <v>0</v>
      </c>
    </row>
    <row r="54" spans="1:3">
      <c r="A54" s="3" t="s">
        <v>543</v>
      </c>
    </row>
    <row r="55" spans="1:3">
      <c r="A55" s="4" t="s">
        <v>544</v>
      </c>
      <c r="B55" s="5" t="n">
        <v>0</v>
      </c>
      <c r="C55" s="5" t="n">
        <v>0</v>
      </c>
    </row>
    <row r="56" spans="1:3">
      <c r="A56" s="4" t="s">
        <v>545</v>
      </c>
      <c r="B56" s="5" t="n">
        <v>3559655</v>
      </c>
      <c r="C56" s="5" t="n">
        <v>3556902</v>
      </c>
    </row>
    <row r="57" spans="1:3">
      <c r="A57" s="4" t="s">
        <v>103</v>
      </c>
      <c r="B57" s="5" t="n">
        <v>0</v>
      </c>
      <c r="C57" s="5" t="n">
        <v>0</v>
      </c>
    </row>
    <row r="58" spans="1:3">
      <c r="A58" s="4" t="s">
        <v>60</v>
      </c>
      <c r="B58" s="5" t="n">
        <v>0</v>
      </c>
      <c r="C58" s="5" t="n">
        <v>0</v>
      </c>
    </row>
    <row r="59" spans="1:3">
      <c r="A59" s="4" t="s">
        <v>104</v>
      </c>
      <c r="B59" s="5" t="n">
        <v>0</v>
      </c>
      <c r="C59" s="5" t="n">
        <v>0</v>
      </c>
    </row>
    <row r="60" spans="1:3">
      <c r="A60" s="4" t="s">
        <v>542</v>
      </c>
      <c r="B60" s="5" t="n">
        <v>0</v>
      </c>
      <c r="C60" s="5" t="n">
        <v>0</v>
      </c>
    </row>
    <row r="61" spans="1:3">
      <c r="A61" s="4" t="s">
        <v>546</v>
      </c>
      <c r="B61" s="5" t="n">
        <v>0</v>
      </c>
      <c r="C61" s="5" t="n">
        <v>0</v>
      </c>
    </row>
    <row r="62" spans="1:3">
      <c r="A62" s="4" t="s">
        <v>496</v>
      </c>
    </row>
    <row r="63" spans="1:3">
      <c r="A63" s="3" t="s">
        <v>538</v>
      </c>
    </row>
    <row r="64" spans="1:3">
      <c r="A64" s="4" t="s">
        <v>33</v>
      </c>
      <c r="B64" s="5" t="n">
        <v>0</v>
      </c>
      <c r="C64" s="5" t="n">
        <v>0</v>
      </c>
    </row>
    <row r="65" spans="1:3">
      <c r="A65" s="4" t="s">
        <v>34</v>
      </c>
      <c r="B65" s="5" t="n">
        <v>0</v>
      </c>
      <c r="C65" s="5" t="n">
        <v>0</v>
      </c>
    </row>
    <row r="66" spans="1:3">
      <c r="A66" s="4" t="s">
        <v>539</v>
      </c>
      <c r="B66" s="5" t="n">
        <v>642897</v>
      </c>
      <c r="C66" s="5" t="n">
        <v>680886</v>
      </c>
    </row>
    <row r="67" spans="1:3">
      <c r="A67" s="4" t="s">
        <v>540</v>
      </c>
      <c r="B67" s="5" t="n">
        <v>145480</v>
      </c>
      <c r="C67" s="5" t="n">
        <v>156792</v>
      </c>
    </row>
    <row r="68" spans="1:3">
      <c r="A68" s="4" t="s">
        <v>40</v>
      </c>
      <c r="B68" s="5" t="n">
        <v>12643</v>
      </c>
    </row>
    <row r="69" spans="1:3">
      <c r="A69" s="4" t="s">
        <v>43</v>
      </c>
      <c r="B69" s="5" t="n">
        <v>0</v>
      </c>
      <c r="C69" s="5" t="n">
        <v>0</v>
      </c>
    </row>
    <row r="70" spans="1:3">
      <c r="A70" s="4" t="s">
        <v>542</v>
      </c>
      <c r="B70" s="5" t="n">
        <v>11919</v>
      </c>
      <c r="C70" s="5" t="n">
        <v>6363</v>
      </c>
    </row>
    <row r="71" spans="1:3">
      <c r="A71" s="4" t="s">
        <v>46</v>
      </c>
      <c r="B71" s="5" t="n">
        <v>2532</v>
      </c>
      <c r="C71" s="5" t="n">
        <v>2936</v>
      </c>
    </row>
    <row r="72" spans="1:3">
      <c r="A72" s="3" t="s">
        <v>543</v>
      </c>
    </row>
    <row r="73" spans="1:3">
      <c r="A73" s="4" t="s">
        <v>544</v>
      </c>
      <c r="B73" s="5" t="n">
        <v>276929</v>
      </c>
      <c r="C73" s="5" t="n">
        <v>326865</v>
      </c>
    </row>
    <row r="74" spans="1:3">
      <c r="A74" s="4" t="s">
        <v>545</v>
      </c>
      <c r="B74" s="5" t="n">
        <v>0</v>
      </c>
      <c r="C74" s="5" t="n">
        <v>0</v>
      </c>
    </row>
    <row r="75" spans="1:3">
      <c r="A75" s="4" t="s">
        <v>103</v>
      </c>
      <c r="B75" s="5" t="n">
        <v>240206</v>
      </c>
      <c r="C75" s="5" t="n">
        <v>236209</v>
      </c>
    </row>
    <row r="76" spans="1:3">
      <c r="A76" s="4" t="s">
        <v>60</v>
      </c>
      <c r="B76" s="5" t="n">
        <v>945</v>
      </c>
      <c r="C76" s="5" t="n">
        <v>539</v>
      </c>
    </row>
    <row r="77" spans="1:3">
      <c r="A77" s="4" t="s">
        <v>104</v>
      </c>
      <c r="B77" s="5" t="n">
        <v>80668</v>
      </c>
      <c r="C77" s="5" t="n">
        <v>74400</v>
      </c>
    </row>
    <row r="78" spans="1:3">
      <c r="A78" s="4" t="s">
        <v>542</v>
      </c>
      <c r="B78" s="5" t="n">
        <v>13594</v>
      </c>
      <c r="C78" s="5" t="n">
        <v>2215</v>
      </c>
    </row>
    <row r="79" spans="1:3">
      <c r="A79" s="4" t="s">
        <v>546</v>
      </c>
      <c r="B79" s="5" t="n">
        <v>1718</v>
      </c>
      <c r="C79" s="5" t="n">
        <v>1524</v>
      </c>
    </row>
    <row r="80" spans="1:3">
      <c r="A80" s="4" t="s">
        <v>497</v>
      </c>
    </row>
    <row r="81" spans="1:3">
      <c r="A81" s="3" t="s">
        <v>538</v>
      </c>
    </row>
    <row r="82" spans="1:3">
      <c r="A82" s="4" t="s">
        <v>33</v>
      </c>
      <c r="B82" s="5" t="n">
        <v>0</v>
      </c>
      <c r="C82" s="5" t="n">
        <v>0</v>
      </c>
    </row>
    <row r="83" spans="1:3">
      <c r="A83" s="4" t="s">
        <v>34</v>
      </c>
      <c r="B83" s="5" t="n">
        <v>0</v>
      </c>
      <c r="C83" s="5" t="n">
        <v>0</v>
      </c>
    </row>
    <row r="84" spans="1:3">
      <c r="A84" s="4" t="s">
        <v>539</v>
      </c>
      <c r="B84" s="5" t="n">
        <v>0</v>
      </c>
      <c r="C84" s="5" t="n">
        <v>0</v>
      </c>
    </row>
    <row r="85" spans="1:3">
      <c r="A85" s="4" t="s">
        <v>540</v>
      </c>
      <c r="B85" s="5" t="n">
        <v>0</v>
      </c>
      <c r="C85" s="5" t="n">
        <v>0</v>
      </c>
    </row>
    <row r="86" spans="1:3">
      <c r="A86" s="4" t="s">
        <v>43</v>
      </c>
      <c r="B86" s="5" t="n">
        <v>3375662</v>
      </c>
      <c r="C86" s="5" t="n">
        <v>3216204</v>
      </c>
    </row>
    <row r="87" spans="1:3">
      <c r="A87" s="4" t="s">
        <v>542</v>
      </c>
      <c r="B87" s="5" t="n">
        <v>0</v>
      </c>
      <c r="C87" s="5" t="n">
        <v>0</v>
      </c>
    </row>
    <row r="88" spans="1:3">
      <c r="A88" s="4" t="s">
        <v>46</v>
      </c>
      <c r="B88" s="5" t="n">
        <v>9865</v>
      </c>
      <c r="C88" s="5" t="n">
        <v>8300</v>
      </c>
    </row>
    <row r="89" spans="1:3">
      <c r="A89" s="3" t="s">
        <v>543</v>
      </c>
    </row>
    <row r="90" spans="1:3">
      <c r="A90" s="4" t="s">
        <v>544</v>
      </c>
      <c r="B90" s="5" t="n">
        <v>0</v>
      </c>
      <c r="C90" s="5" t="n">
        <v>0</v>
      </c>
    </row>
    <row r="91" spans="1:3">
      <c r="A91" s="4" t="s">
        <v>545</v>
      </c>
      <c r="B91" s="5" t="n">
        <v>0</v>
      </c>
      <c r="C91" s="5" t="n">
        <v>0</v>
      </c>
    </row>
    <row r="92" spans="1:3">
      <c r="A92" s="4" t="s">
        <v>103</v>
      </c>
      <c r="B92" s="5" t="n">
        <v>0</v>
      </c>
      <c r="C92" s="5" t="n">
        <v>0</v>
      </c>
    </row>
    <row r="93" spans="1:3">
      <c r="A93" s="4" t="s">
        <v>60</v>
      </c>
      <c r="B93" s="5" t="n">
        <v>0</v>
      </c>
      <c r="C93" s="5" t="n">
        <v>0</v>
      </c>
    </row>
    <row r="94" spans="1:3">
      <c r="A94" s="4" t="s">
        <v>104</v>
      </c>
      <c r="B94" s="5" t="n">
        <v>0</v>
      </c>
      <c r="C94" s="5" t="n">
        <v>0</v>
      </c>
    </row>
    <row r="95" spans="1:3">
      <c r="A95" s="4" t="s">
        <v>542</v>
      </c>
      <c r="B95" s="5" t="n">
        <v>0</v>
      </c>
      <c r="C95" s="5" t="n">
        <v>0</v>
      </c>
    </row>
    <row r="96" spans="1:3">
      <c r="A96" s="4" t="s">
        <v>546</v>
      </c>
      <c r="B96" s="6" t="n">
        <v>0</v>
      </c>
      <c r="C9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548</v>
      </c>
      <c r="B1" s="2" t="s">
        <v>90</v>
      </c>
      <c r="C1" s="2" t="s">
        <v>1</v>
      </c>
    </row>
    <row r="2" spans="1:9">
      <c r="B2" s="2" t="s">
        <v>549</v>
      </c>
      <c r="C2" s="2" t="s">
        <v>550</v>
      </c>
      <c r="D2" s="2" t="s">
        <v>551</v>
      </c>
      <c r="E2" s="2" t="s">
        <v>552</v>
      </c>
      <c r="F2" s="2" t="s">
        <v>553</v>
      </c>
      <c r="G2" s="2" t="s">
        <v>554</v>
      </c>
      <c r="H2" s="2" t="s">
        <v>555</v>
      </c>
      <c r="I2" s="2" t="s">
        <v>556</v>
      </c>
    </row>
    <row r="3" spans="1:9">
      <c r="A3" s="3" t="s">
        <v>557</v>
      </c>
    </row>
    <row r="4" spans="1:9">
      <c r="A4" s="4" t="s">
        <v>558</v>
      </c>
      <c r="B4" s="6" t="n">
        <v>3422582</v>
      </c>
      <c r="C4" s="6" t="n">
        <v>3422582</v>
      </c>
      <c r="E4" s="6" t="n">
        <v>3268772</v>
      </c>
    </row>
    <row r="5" spans="1:9">
      <c r="A5" s="4" t="s">
        <v>559</v>
      </c>
      <c r="B5" s="5" t="n">
        <v>7441</v>
      </c>
      <c r="C5" s="5" t="n">
        <v>7441</v>
      </c>
      <c r="E5" s="5" t="n">
        <v>7039</v>
      </c>
    </row>
    <row r="6" spans="1:9">
      <c r="A6" s="4" t="s">
        <v>560</v>
      </c>
      <c r="B6" s="5" t="n">
        <v>3430023</v>
      </c>
      <c r="C6" s="5" t="n">
        <v>3430023</v>
      </c>
      <c r="E6" s="5" t="n">
        <v>3275811</v>
      </c>
    </row>
    <row r="7" spans="1:9">
      <c r="A7" s="4" t="s">
        <v>42</v>
      </c>
      <c r="B7" s="5" t="n">
        <v>-31171</v>
      </c>
      <c r="C7" s="5" t="n">
        <v>-31171</v>
      </c>
      <c r="D7" s="6" t="n">
        <v>-31784</v>
      </c>
      <c r="E7" s="5" t="n">
        <v>-31418</v>
      </c>
      <c r="F7" s="6" t="n">
        <v>-31652</v>
      </c>
      <c r="G7" s="6" t="n">
        <v>-32812</v>
      </c>
      <c r="H7" s="6" t="n">
        <v>-31707</v>
      </c>
    </row>
    <row r="8" spans="1:9">
      <c r="A8" s="4" t="s">
        <v>43</v>
      </c>
      <c r="B8" s="5" t="n">
        <v>3398852</v>
      </c>
      <c r="C8" s="5" t="n">
        <v>3398852</v>
      </c>
      <c r="E8" s="5" t="n">
        <v>3244393</v>
      </c>
    </row>
    <row r="9" spans="1:9">
      <c r="A9" s="4" t="s">
        <v>561</v>
      </c>
    </row>
    <row r="10" spans="1:9">
      <c r="A10" s="3" t="s">
        <v>557</v>
      </c>
    </row>
    <row r="11" spans="1:9">
      <c r="A11" s="4" t="s">
        <v>562</v>
      </c>
      <c r="B11" s="5" t="n">
        <v>16300</v>
      </c>
      <c r="C11" s="5" t="n">
        <v>16300</v>
      </c>
    </row>
    <row r="12" spans="1:9">
      <c r="A12" s="4" t="s">
        <v>563</v>
      </c>
      <c r="B12" s="5" t="n">
        <v>3700</v>
      </c>
    </row>
    <row r="13" spans="1:9">
      <c r="A13" s="4" t="s">
        <v>564</v>
      </c>
    </row>
    <row r="14" spans="1:9">
      <c r="A14" s="3" t="s">
        <v>557</v>
      </c>
    </row>
    <row r="15" spans="1:9">
      <c r="A15" s="4" t="s">
        <v>558</v>
      </c>
      <c r="B15" s="5" t="n">
        <v>1436221</v>
      </c>
      <c r="C15" s="5" t="n">
        <v>1436221</v>
      </c>
      <c r="E15" s="5" t="n">
        <v>1373556</v>
      </c>
    </row>
    <row r="16" spans="1:9">
      <c r="A16" s="4" t="s">
        <v>42</v>
      </c>
      <c r="B16" s="5" t="n">
        <v>-10878</v>
      </c>
      <c r="C16" s="5" t="n">
        <v>-10878</v>
      </c>
      <c r="D16" s="5" t="n">
        <v>-11099</v>
      </c>
      <c r="E16" s="5" t="n">
        <v>-10792</v>
      </c>
      <c r="F16" s="5" t="n">
        <v>-11206</v>
      </c>
      <c r="G16" s="5" t="n">
        <v>-11334</v>
      </c>
      <c r="H16" s="5" t="n">
        <v>-11048</v>
      </c>
    </row>
    <row r="17" spans="1:9">
      <c r="A17" s="3" t="s">
        <v>565</v>
      </c>
    </row>
    <row r="18" spans="1:9">
      <c r="A18" s="4" t="s">
        <v>566</v>
      </c>
      <c r="C18" s="5" t="n">
        <v>1000</v>
      </c>
    </row>
    <row r="19" spans="1:9">
      <c r="A19" s="4" t="s">
        <v>567</v>
      </c>
    </row>
    <row r="20" spans="1:9">
      <c r="A20" s="3" t="s">
        <v>557</v>
      </c>
    </row>
    <row r="21" spans="1:9">
      <c r="A21" s="4" t="s">
        <v>42</v>
      </c>
      <c r="B21" s="5" t="n">
        <v>-2545</v>
      </c>
      <c r="C21" s="5" t="n">
        <v>-2545</v>
      </c>
      <c r="E21" s="5" t="n">
        <v>-2566</v>
      </c>
      <c r="F21" s="5" t="n">
        <v>-2466</v>
      </c>
      <c r="H21" s="5" t="n">
        <v>-4521</v>
      </c>
    </row>
    <row r="22" spans="1:9">
      <c r="A22" s="4" t="s">
        <v>568</v>
      </c>
    </row>
    <row r="23" spans="1:9">
      <c r="A23" s="3" t="s">
        <v>557</v>
      </c>
    </row>
    <row r="24" spans="1:9">
      <c r="A24" s="4" t="s">
        <v>558</v>
      </c>
      <c r="B24" s="5" t="n">
        <v>631146</v>
      </c>
      <c r="C24" s="5" t="n">
        <v>631146</v>
      </c>
      <c r="E24" s="5" t="n">
        <v>585827</v>
      </c>
    </row>
    <row r="25" spans="1:9">
      <c r="A25" s="4" t="s">
        <v>42</v>
      </c>
      <c r="B25" s="5" t="n">
        <v>-2545</v>
      </c>
      <c r="C25" s="6" t="n">
        <v>-2545</v>
      </c>
      <c r="D25" s="5" t="n">
        <v>-2557</v>
      </c>
      <c r="E25" s="5" t="n">
        <v>-2566</v>
      </c>
      <c r="F25" s="5" t="n">
        <v>-2466</v>
      </c>
      <c r="G25" s="5" t="n">
        <v>-3002</v>
      </c>
    </row>
    <row r="26" spans="1:9">
      <c r="A26" s="3" t="s">
        <v>565</v>
      </c>
    </row>
    <row r="27" spans="1:9">
      <c r="A27" s="4" t="s">
        <v>569</v>
      </c>
      <c r="C27" s="5" t="n">
        <v>5</v>
      </c>
    </row>
    <row r="28" spans="1:9">
      <c r="A28" s="4" t="s">
        <v>570</v>
      </c>
    </row>
    <row r="29" spans="1:9">
      <c r="A29" s="3" t="s">
        <v>557</v>
      </c>
    </row>
    <row r="30" spans="1:9">
      <c r="A30" s="4" t="s">
        <v>42</v>
      </c>
      <c r="B30" s="5" t="n">
        <v>-2620</v>
      </c>
      <c r="C30" s="6" t="n">
        <v>-2620</v>
      </c>
      <c r="E30" s="5" t="n">
        <v>-3935</v>
      </c>
      <c r="F30" s="5" t="n">
        <v>-4237</v>
      </c>
      <c r="H30" s="5" t="n">
        <v>-2438</v>
      </c>
    </row>
    <row r="31" spans="1:9">
      <c r="A31" s="4" t="s">
        <v>571</v>
      </c>
    </row>
    <row r="32" spans="1:9">
      <c r="A32" s="3" t="s">
        <v>557</v>
      </c>
    </row>
    <row r="33" spans="1:9">
      <c r="A33" s="4" t="s">
        <v>558</v>
      </c>
      <c r="B33" s="5" t="n">
        <v>503354</v>
      </c>
      <c r="C33" s="5" t="n">
        <v>503354</v>
      </c>
      <c r="E33" s="5" t="n">
        <v>519763</v>
      </c>
    </row>
    <row r="34" spans="1:9">
      <c r="A34" s="4" t="s">
        <v>42</v>
      </c>
      <c r="B34" s="5" t="n">
        <v>-2620</v>
      </c>
      <c r="C34" s="5" t="n">
        <v>-2620</v>
      </c>
      <c r="D34" s="5" t="n">
        <v>-3374</v>
      </c>
      <c r="E34" s="5" t="n">
        <v>-3935</v>
      </c>
      <c r="F34" s="5" t="n">
        <v>-4237</v>
      </c>
      <c r="G34" s="5" t="n">
        <v>-3495</v>
      </c>
    </row>
    <row r="35" spans="1:9">
      <c r="A35" s="4" t="s">
        <v>572</v>
      </c>
    </row>
    <row r="36" spans="1:9">
      <c r="A36" s="3" t="s">
        <v>557</v>
      </c>
    </row>
    <row r="37" spans="1:9">
      <c r="A37" s="4" t="s">
        <v>558</v>
      </c>
      <c r="B37" s="5" t="n">
        <v>675168</v>
      </c>
      <c r="C37" s="5" t="n">
        <v>675168</v>
      </c>
      <c r="E37" s="5" t="n">
        <v>645724</v>
      </c>
    </row>
    <row r="38" spans="1:9">
      <c r="A38" s="4" t="s">
        <v>42</v>
      </c>
      <c r="B38" s="5" t="n">
        <v>-13558</v>
      </c>
      <c r="C38" s="5" t="n">
        <v>-13558</v>
      </c>
      <c r="D38" s="5" t="n">
        <v>-13073</v>
      </c>
      <c r="E38" s="5" t="n">
        <v>-12722</v>
      </c>
      <c r="F38" s="5" t="n">
        <v>-12358</v>
      </c>
      <c r="G38" s="5" t="n">
        <v>-14055</v>
      </c>
      <c r="H38" s="5" t="n">
        <v>-12838</v>
      </c>
    </row>
    <row r="39" spans="1:9">
      <c r="A39" s="4" t="s">
        <v>573</v>
      </c>
    </row>
    <row r="40" spans="1:9">
      <c r="A40" s="3" t="s">
        <v>557</v>
      </c>
    </row>
    <row r="41" spans="1:9">
      <c r="A41" s="4" t="s">
        <v>558</v>
      </c>
      <c r="B41" s="5" t="n">
        <v>150868</v>
      </c>
      <c r="C41" s="5" t="n">
        <v>150868</v>
      </c>
      <c r="E41" s="5" t="n">
        <v>123393</v>
      </c>
    </row>
    <row r="42" spans="1:9">
      <c r="A42" s="4" t="s">
        <v>42</v>
      </c>
      <c r="B42" s="5" t="n">
        <v>-1333</v>
      </c>
      <c r="C42" s="5" t="n">
        <v>-1333</v>
      </c>
      <c r="D42" s="5" t="n">
        <v>-1526</v>
      </c>
      <c r="E42" s="5" t="n">
        <v>-1297</v>
      </c>
      <c r="F42" s="5" t="n">
        <v>-1263</v>
      </c>
      <c r="G42" s="5" t="n">
        <v>-821</v>
      </c>
      <c r="H42" s="5" t="n">
        <v>-740</v>
      </c>
    </row>
    <row r="43" spans="1:9">
      <c r="A43" s="4" t="s">
        <v>574</v>
      </c>
    </row>
    <row r="44" spans="1:9">
      <c r="A44" s="3" t="s">
        <v>557</v>
      </c>
    </row>
    <row r="45" spans="1:9">
      <c r="A45" s="4" t="s">
        <v>558</v>
      </c>
      <c r="B45" s="5" t="n">
        <v>25825</v>
      </c>
      <c r="C45" s="5" t="n">
        <v>25825</v>
      </c>
      <c r="E45" s="5" t="n">
        <v>20509</v>
      </c>
    </row>
    <row r="46" spans="1:9">
      <c r="A46" s="4" t="s">
        <v>42</v>
      </c>
      <c r="B46" s="5" t="n">
        <v>-237</v>
      </c>
      <c r="C46" s="5" t="n">
        <v>-237</v>
      </c>
      <c r="D46" s="6" t="n">
        <v>-155</v>
      </c>
      <c r="E46" s="5" t="n">
        <v>-106</v>
      </c>
      <c r="F46" s="6" t="n">
        <v>-122</v>
      </c>
      <c r="G46" s="6" t="n">
        <v>-105</v>
      </c>
      <c r="H46" s="6" t="n">
        <v>-122</v>
      </c>
    </row>
    <row r="47" spans="1:9">
      <c r="A47" s="4" t="s">
        <v>575</v>
      </c>
    </row>
    <row r="48" spans="1:9">
      <c r="A48" s="3" t="s">
        <v>557</v>
      </c>
    </row>
    <row r="49" spans="1:9">
      <c r="A49" s="4" t="s">
        <v>576</v>
      </c>
      <c r="I49" s="6" t="n">
        <v>729400</v>
      </c>
    </row>
    <row r="50" spans="1:9">
      <c r="A50" s="4" t="s">
        <v>577</v>
      </c>
      <c r="B50" s="5" t="n">
        <v>246300</v>
      </c>
      <c r="C50" s="6" t="n">
        <v>246300</v>
      </c>
      <c r="E50" s="5" t="n">
        <v>275000</v>
      </c>
    </row>
    <row r="51" spans="1:9">
      <c r="A51" s="4" t="s">
        <v>578</v>
      </c>
    </row>
    <row r="52" spans="1:9">
      <c r="A52" s="3" t="s">
        <v>565</v>
      </c>
    </row>
    <row r="53" spans="1:9">
      <c r="A53" s="4" t="s">
        <v>579</v>
      </c>
      <c r="C53" s="4" t="s">
        <v>580</v>
      </c>
    </row>
    <row r="54" spans="1:9">
      <c r="A54" s="4" t="s">
        <v>581</v>
      </c>
    </row>
    <row r="55" spans="1:9">
      <c r="A55" s="3" t="s">
        <v>557</v>
      </c>
    </row>
    <row r="56" spans="1:9">
      <c r="A56" s="4" t="s">
        <v>558</v>
      </c>
      <c r="B56" s="5" t="n">
        <v>67968</v>
      </c>
      <c r="C56" s="6" t="n">
        <v>67968</v>
      </c>
      <c r="E56" s="5" t="n">
        <v>71248</v>
      </c>
    </row>
    <row r="57" spans="1:9">
      <c r="A57" s="4" t="s">
        <v>582</v>
      </c>
    </row>
    <row r="58" spans="1:9">
      <c r="A58" s="3" t="s">
        <v>565</v>
      </c>
    </row>
    <row r="59" spans="1:9">
      <c r="A59" s="4" t="s">
        <v>579</v>
      </c>
      <c r="C59" s="4" t="s">
        <v>583</v>
      </c>
    </row>
    <row r="60" spans="1:9">
      <c r="A60" s="4" t="s">
        <v>491</v>
      </c>
    </row>
    <row r="61" spans="1:9">
      <c r="A61" s="3" t="s">
        <v>557</v>
      </c>
    </row>
    <row r="62" spans="1:9">
      <c r="A62" s="4" t="s">
        <v>577</v>
      </c>
      <c r="B62" s="5" t="n">
        <v>3398852</v>
      </c>
      <c r="C62" s="6" t="n">
        <v>3398852</v>
      </c>
      <c r="E62" s="6" t="n">
        <v>3244393</v>
      </c>
    </row>
    <row r="63" spans="1:9">
      <c r="A63" s="4" t="s">
        <v>40</v>
      </c>
      <c r="B63" s="6" t="n">
        <v>12643</v>
      </c>
      <c r="C63" s="6" t="n">
        <v>126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1</v>
      </c>
    </row>
    <row r="2" spans="1:3">
      <c r="A2" s="3" t="s">
        <v>585</v>
      </c>
    </row>
    <row r="3" spans="1:3">
      <c r="A3" s="4" t="s">
        <v>558</v>
      </c>
      <c r="B3" s="6" t="n">
        <v>3422582</v>
      </c>
      <c r="C3" s="6" t="n">
        <v>3268772</v>
      </c>
    </row>
    <row r="4" spans="1:3">
      <c r="A4" s="4" t="s">
        <v>586</v>
      </c>
    </row>
    <row r="5" spans="1:3">
      <c r="A5" s="3" t="s">
        <v>585</v>
      </c>
    </row>
    <row r="6" spans="1:3">
      <c r="A6" s="4" t="s">
        <v>558</v>
      </c>
      <c r="B6" s="5" t="n">
        <v>3348413</v>
      </c>
      <c r="C6" s="5" t="n">
        <v>3180905</v>
      </c>
    </row>
    <row r="7" spans="1:3">
      <c r="A7" s="4" t="s">
        <v>587</v>
      </c>
    </row>
    <row r="8" spans="1:3">
      <c r="A8" s="3" t="s">
        <v>585</v>
      </c>
    </row>
    <row r="9" spans="1:3">
      <c r="A9" s="4" t="s">
        <v>558</v>
      </c>
      <c r="B9" s="5" t="n">
        <v>33616</v>
      </c>
      <c r="C9" s="5" t="n">
        <v>43186</v>
      </c>
    </row>
    <row r="10" spans="1:3">
      <c r="A10" s="4" t="s">
        <v>588</v>
      </c>
    </row>
    <row r="11" spans="1:3">
      <c r="A11" s="3" t="s">
        <v>585</v>
      </c>
    </row>
    <row r="12" spans="1:3">
      <c r="A12" s="4" t="s">
        <v>558</v>
      </c>
      <c r="B12" s="5" t="n">
        <v>40553</v>
      </c>
      <c r="C12" s="5" t="n">
        <v>44681</v>
      </c>
    </row>
    <row r="13" spans="1:3">
      <c r="A13" s="4" t="s">
        <v>589</v>
      </c>
    </row>
    <row r="14" spans="1:3">
      <c r="A14" s="3" t="s">
        <v>585</v>
      </c>
    </row>
    <row r="15" spans="1:3">
      <c r="A15" s="4" t="s">
        <v>558</v>
      </c>
      <c r="B15" s="5" t="n">
        <v>0</v>
      </c>
      <c r="C15" s="5" t="n">
        <v>0</v>
      </c>
    </row>
    <row r="16" spans="1:3">
      <c r="A16" s="4" t="s">
        <v>564</v>
      </c>
    </row>
    <row r="17" spans="1:3">
      <c r="A17" s="3" t="s">
        <v>585</v>
      </c>
    </row>
    <row r="18" spans="1:3">
      <c r="A18" s="4" t="s">
        <v>558</v>
      </c>
      <c r="B18" s="5" t="n">
        <v>1436221</v>
      </c>
      <c r="C18" s="5" t="n">
        <v>1373556</v>
      </c>
    </row>
    <row r="19" spans="1:3">
      <c r="A19" s="4" t="s">
        <v>590</v>
      </c>
    </row>
    <row r="20" spans="1:3">
      <c r="A20" s="3" t="s">
        <v>585</v>
      </c>
    </row>
    <row r="21" spans="1:3">
      <c r="A21" s="4" t="s">
        <v>558</v>
      </c>
      <c r="B21" s="5" t="n">
        <v>525329</v>
      </c>
      <c r="C21" s="5" t="n">
        <v>510398</v>
      </c>
    </row>
    <row r="22" spans="1:3">
      <c r="A22" s="4" t="s">
        <v>591</v>
      </c>
    </row>
    <row r="23" spans="1:3">
      <c r="A23" s="3" t="s">
        <v>585</v>
      </c>
    </row>
    <row r="24" spans="1:3">
      <c r="A24" s="4" t="s">
        <v>558</v>
      </c>
      <c r="B24" s="5" t="n">
        <v>512123</v>
      </c>
      <c r="C24" s="5" t="n">
        <v>480503</v>
      </c>
    </row>
    <row r="25" spans="1:3">
      <c r="A25" s="4" t="s">
        <v>592</v>
      </c>
    </row>
    <row r="26" spans="1:3">
      <c r="A26" s="3" t="s">
        <v>585</v>
      </c>
    </row>
    <row r="27" spans="1:3">
      <c r="A27" s="4" t="s">
        <v>558</v>
      </c>
      <c r="B27" s="5" t="n">
        <v>11596</v>
      </c>
      <c r="C27" s="5" t="n">
        <v>12045</v>
      </c>
    </row>
    <row r="28" spans="1:3">
      <c r="A28" s="4" t="s">
        <v>593</v>
      </c>
    </row>
    <row r="29" spans="1:3">
      <c r="A29" s="3" t="s">
        <v>585</v>
      </c>
    </row>
    <row r="30" spans="1:3">
      <c r="A30" s="4" t="s">
        <v>558</v>
      </c>
      <c r="B30" s="5" t="n">
        <v>1610</v>
      </c>
      <c r="C30" s="5" t="n">
        <v>17850</v>
      </c>
    </row>
    <row r="31" spans="1:3">
      <c r="A31" s="4" t="s">
        <v>594</v>
      </c>
    </row>
    <row r="32" spans="1:3">
      <c r="A32" s="3" t="s">
        <v>585</v>
      </c>
    </row>
    <row r="33" spans="1:3">
      <c r="A33" s="4" t="s">
        <v>558</v>
      </c>
      <c r="B33" s="5" t="n">
        <v>0</v>
      </c>
      <c r="C33" s="5" t="n">
        <v>0</v>
      </c>
    </row>
    <row r="34" spans="1:3">
      <c r="A34" s="4" t="s">
        <v>595</v>
      </c>
    </row>
    <row r="35" spans="1:3">
      <c r="A35" s="3" t="s">
        <v>585</v>
      </c>
    </row>
    <row r="36" spans="1:3">
      <c r="A36" s="4" t="s">
        <v>558</v>
      </c>
      <c r="B36" s="5" t="n">
        <v>910892</v>
      </c>
      <c r="C36" s="5" t="n">
        <v>863158</v>
      </c>
    </row>
    <row r="37" spans="1:3">
      <c r="A37" s="4" t="s">
        <v>596</v>
      </c>
    </row>
    <row r="38" spans="1:3">
      <c r="A38" s="3" t="s">
        <v>585</v>
      </c>
    </row>
    <row r="39" spans="1:3">
      <c r="A39" s="4" t="s">
        <v>558</v>
      </c>
      <c r="B39" s="5" t="n">
        <v>896654</v>
      </c>
      <c r="C39" s="5" t="n">
        <v>858069</v>
      </c>
    </row>
    <row r="40" spans="1:3">
      <c r="A40" s="4" t="s">
        <v>597</v>
      </c>
    </row>
    <row r="41" spans="1:3">
      <c r="A41" s="3" t="s">
        <v>585</v>
      </c>
    </row>
    <row r="42" spans="1:3">
      <c r="A42" s="4" t="s">
        <v>558</v>
      </c>
      <c r="B42" s="5" t="n">
        <v>735</v>
      </c>
      <c r="C42" s="5" t="n">
        <v>2188</v>
      </c>
    </row>
    <row r="43" spans="1:3">
      <c r="A43" s="4" t="s">
        <v>598</v>
      </c>
    </row>
    <row r="44" spans="1:3">
      <c r="A44" s="3" t="s">
        <v>585</v>
      </c>
    </row>
    <row r="45" spans="1:3">
      <c r="A45" s="4" t="s">
        <v>558</v>
      </c>
      <c r="B45" s="5" t="n">
        <v>13503</v>
      </c>
      <c r="C45" s="5" t="n">
        <v>2901</v>
      </c>
    </row>
    <row r="46" spans="1:3">
      <c r="A46" s="4" t="s">
        <v>599</v>
      </c>
    </row>
    <row r="47" spans="1:3">
      <c r="A47" s="3" t="s">
        <v>585</v>
      </c>
    </row>
    <row r="48" spans="1:3">
      <c r="A48" s="4" t="s">
        <v>558</v>
      </c>
      <c r="B48" s="5" t="n">
        <v>0</v>
      </c>
      <c r="C48" s="5" t="n">
        <v>0</v>
      </c>
    </row>
    <row r="49" spans="1:3">
      <c r="A49" s="4" t="s">
        <v>568</v>
      </c>
    </row>
    <row r="50" spans="1:3">
      <c r="A50" s="3" t="s">
        <v>585</v>
      </c>
    </row>
    <row r="51" spans="1:3">
      <c r="A51" s="4" t="s">
        <v>558</v>
      </c>
      <c r="B51" s="5" t="n">
        <v>631146</v>
      </c>
      <c r="C51" s="5" t="n">
        <v>585827</v>
      </c>
    </row>
    <row r="52" spans="1:3">
      <c r="A52" s="4" t="s">
        <v>600</v>
      </c>
    </row>
    <row r="53" spans="1:3">
      <c r="A53" s="3" t="s">
        <v>585</v>
      </c>
    </row>
    <row r="54" spans="1:3">
      <c r="A54" s="4" t="s">
        <v>558</v>
      </c>
      <c r="B54" s="5" t="n">
        <v>630735</v>
      </c>
      <c r="C54" s="5" t="n">
        <v>585409</v>
      </c>
    </row>
    <row r="55" spans="1:3">
      <c r="A55" s="4" t="s">
        <v>601</v>
      </c>
    </row>
    <row r="56" spans="1:3">
      <c r="A56" s="3" t="s">
        <v>585</v>
      </c>
    </row>
    <row r="57" spans="1:3">
      <c r="A57" s="4" t="s">
        <v>558</v>
      </c>
      <c r="B57" s="5" t="n">
        <v>411</v>
      </c>
      <c r="C57" s="5" t="n">
        <v>418</v>
      </c>
    </row>
    <row r="58" spans="1:3">
      <c r="A58" s="4" t="s">
        <v>602</v>
      </c>
    </row>
    <row r="59" spans="1:3">
      <c r="A59" s="3" t="s">
        <v>585</v>
      </c>
    </row>
    <row r="60" spans="1:3">
      <c r="A60" s="4" t="s">
        <v>558</v>
      </c>
      <c r="B60" s="5" t="n">
        <v>0</v>
      </c>
      <c r="C60" s="5" t="n">
        <v>0</v>
      </c>
    </row>
    <row r="61" spans="1:3">
      <c r="A61" s="4" t="s">
        <v>603</v>
      </c>
    </row>
    <row r="62" spans="1:3">
      <c r="A62" s="3" t="s">
        <v>585</v>
      </c>
    </row>
    <row r="63" spans="1:3">
      <c r="A63" s="4" t="s">
        <v>558</v>
      </c>
      <c r="B63" s="5" t="n">
        <v>0</v>
      </c>
      <c r="C63" s="5" t="n">
        <v>0</v>
      </c>
    </row>
    <row r="64" spans="1:3">
      <c r="A64" s="4" t="s">
        <v>571</v>
      </c>
    </row>
    <row r="65" spans="1:3">
      <c r="A65" s="3" t="s">
        <v>585</v>
      </c>
    </row>
    <row r="66" spans="1:3">
      <c r="A66" s="4" t="s">
        <v>558</v>
      </c>
      <c r="B66" s="5" t="n">
        <v>503354</v>
      </c>
      <c r="C66" s="5" t="n">
        <v>519763</v>
      </c>
    </row>
    <row r="67" spans="1:3">
      <c r="A67" s="4" t="s">
        <v>604</v>
      </c>
    </row>
    <row r="68" spans="1:3">
      <c r="A68" s="3" t="s">
        <v>585</v>
      </c>
    </row>
    <row r="69" spans="1:3">
      <c r="A69" s="4" t="s">
        <v>558</v>
      </c>
      <c r="B69" s="5" t="n">
        <v>435386</v>
      </c>
      <c r="C69" s="5" t="n">
        <v>448515</v>
      </c>
    </row>
    <row r="70" spans="1:3">
      <c r="A70" s="4" t="s">
        <v>605</v>
      </c>
    </row>
    <row r="71" spans="1:3">
      <c r="A71" s="3" t="s">
        <v>585</v>
      </c>
    </row>
    <row r="72" spans="1:3">
      <c r="A72" s="4" t="s">
        <v>558</v>
      </c>
      <c r="B72" s="5" t="n">
        <v>425836</v>
      </c>
      <c r="C72" s="5" t="n">
        <v>438891</v>
      </c>
    </row>
    <row r="73" spans="1:3">
      <c r="A73" s="4" t="s">
        <v>606</v>
      </c>
    </row>
    <row r="74" spans="1:3">
      <c r="A74" s="3" t="s">
        <v>585</v>
      </c>
    </row>
    <row r="75" spans="1:3">
      <c r="A75" s="4" t="s">
        <v>558</v>
      </c>
      <c r="B75" s="5" t="n">
        <v>8255</v>
      </c>
      <c r="C75" s="5" t="n">
        <v>8510</v>
      </c>
    </row>
    <row r="76" spans="1:3">
      <c r="A76" s="4" t="s">
        <v>607</v>
      </c>
    </row>
    <row r="77" spans="1:3">
      <c r="A77" s="3" t="s">
        <v>585</v>
      </c>
    </row>
    <row r="78" spans="1:3">
      <c r="A78" s="4" t="s">
        <v>558</v>
      </c>
      <c r="B78" s="5" t="n">
        <v>1295</v>
      </c>
      <c r="C78" s="5" t="n">
        <v>1114</v>
      </c>
    </row>
    <row r="79" spans="1:3">
      <c r="A79" s="4" t="s">
        <v>608</v>
      </c>
    </row>
    <row r="80" spans="1:3">
      <c r="A80" s="3" t="s">
        <v>585</v>
      </c>
    </row>
    <row r="81" spans="1:3">
      <c r="A81" s="4" t="s">
        <v>558</v>
      </c>
      <c r="B81" s="5" t="n">
        <v>0</v>
      </c>
      <c r="C81" s="5" t="n">
        <v>0</v>
      </c>
    </row>
    <row r="82" spans="1:3">
      <c r="A82" s="4" t="s">
        <v>609</v>
      </c>
    </row>
    <row r="83" spans="1:3">
      <c r="A83" s="3" t="s">
        <v>585</v>
      </c>
    </row>
    <row r="84" spans="1:3">
      <c r="A84" s="4" t="s">
        <v>558</v>
      </c>
      <c r="B84" s="5" t="n">
        <v>67968</v>
      </c>
      <c r="C84" s="5" t="n">
        <v>71248</v>
      </c>
    </row>
    <row r="85" spans="1:3">
      <c r="A85" s="4" t="s">
        <v>610</v>
      </c>
    </row>
    <row r="86" spans="1:3">
      <c r="A86" s="3" t="s">
        <v>585</v>
      </c>
    </row>
    <row r="87" spans="1:3">
      <c r="A87" s="4" t="s">
        <v>558</v>
      </c>
      <c r="B87" s="5" t="n">
        <v>66469</v>
      </c>
      <c r="C87" s="5" t="n">
        <v>68480</v>
      </c>
    </row>
    <row r="88" spans="1:3">
      <c r="A88" s="4" t="s">
        <v>611</v>
      </c>
    </row>
    <row r="89" spans="1:3">
      <c r="A89" s="3" t="s">
        <v>585</v>
      </c>
    </row>
    <row r="90" spans="1:3">
      <c r="A90" s="4" t="s">
        <v>558</v>
      </c>
      <c r="B90" s="5" t="n">
        <v>681</v>
      </c>
      <c r="C90" s="5" t="n">
        <v>1594</v>
      </c>
    </row>
    <row r="91" spans="1:3">
      <c r="A91" s="4" t="s">
        <v>612</v>
      </c>
    </row>
    <row r="92" spans="1:3">
      <c r="A92" s="3" t="s">
        <v>585</v>
      </c>
    </row>
    <row r="93" spans="1:3">
      <c r="A93" s="4" t="s">
        <v>558</v>
      </c>
      <c r="B93" s="5" t="n">
        <v>818</v>
      </c>
      <c r="C93" s="5" t="n">
        <v>1174</v>
      </c>
    </row>
    <row r="94" spans="1:3">
      <c r="A94" s="4" t="s">
        <v>613</v>
      </c>
    </row>
    <row r="95" spans="1:3">
      <c r="A95" s="3" t="s">
        <v>585</v>
      </c>
    </row>
    <row r="96" spans="1:3">
      <c r="A96" s="4" t="s">
        <v>558</v>
      </c>
      <c r="B96" s="5" t="n">
        <v>0</v>
      </c>
      <c r="C96" s="5" t="n">
        <v>0</v>
      </c>
    </row>
    <row r="97" spans="1:3">
      <c r="A97" s="4" t="s">
        <v>572</v>
      </c>
    </row>
    <row r="98" spans="1:3">
      <c r="A98" s="3" t="s">
        <v>585</v>
      </c>
    </row>
    <row r="99" spans="1:3">
      <c r="A99" s="4" t="s">
        <v>558</v>
      </c>
      <c r="B99" s="5" t="n">
        <v>675168</v>
      </c>
      <c r="C99" s="5" t="n">
        <v>645724</v>
      </c>
    </row>
    <row r="100" spans="1:3">
      <c r="A100" s="4" t="s">
        <v>614</v>
      </c>
    </row>
    <row r="101" spans="1:3">
      <c r="A101" s="3" t="s">
        <v>585</v>
      </c>
    </row>
    <row r="102" spans="1:3">
      <c r="A102" s="4" t="s">
        <v>558</v>
      </c>
      <c r="B102" s="5" t="n">
        <v>164950</v>
      </c>
      <c r="C102" s="5" t="n">
        <v>168540</v>
      </c>
    </row>
    <row r="103" spans="1:3">
      <c r="A103" s="4" t="s">
        <v>615</v>
      </c>
    </row>
    <row r="104" spans="1:3">
      <c r="A104" s="3" t="s">
        <v>585</v>
      </c>
    </row>
    <row r="105" spans="1:3">
      <c r="A105" s="4" t="s">
        <v>558</v>
      </c>
      <c r="B105" s="5" t="n">
        <v>153055</v>
      </c>
      <c r="C105" s="5" t="n">
        <v>147474</v>
      </c>
    </row>
    <row r="106" spans="1:3">
      <c r="A106" s="4" t="s">
        <v>616</v>
      </c>
    </row>
    <row r="107" spans="1:3">
      <c r="A107" s="3" t="s">
        <v>585</v>
      </c>
    </row>
    <row r="108" spans="1:3">
      <c r="A108" s="4" t="s">
        <v>558</v>
      </c>
      <c r="B108" s="5" t="n">
        <v>2009</v>
      </c>
      <c r="C108" s="5" t="n">
        <v>5536</v>
      </c>
    </row>
    <row r="109" spans="1:3">
      <c r="A109" s="4" t="s">
        <v>617</v>
      </c>
    </row>
    <row r="110" spans="1:3">
      <c r="A110" s="3" t="s">
        <v>585</v>
      </c>
    </row>
    <row r="111" spans="1:3">
      <c r="A111" s="4" t="s">
        <v>558</v>
      </c>
      <c r="B111" s="5" t="n">
        <v>9886</v>
      </c>
      <c r="C111" s="5" t="n">
        <v>15530</v>
      </c>
    </row>
    <row r="112" spans="1:3">
      <c r="A112" s="4" t="s">
        <v>618</v>
      </c>
    </row>
    <row r="113" spans="1:3">
      <c r="A113" s="3" t="s">
        <v>585</v>
      </c>
    </row>
    <row r="114" spans="1:3">
      <c r="A114" s="4" t="s">
        <v>558</v>
      </c>
      <c r="B114" s="5" t="n">
        <v>0</v>
      </c>
      <c r="C114" s="5" t="n">
        <v>0</v>
      </c>
    </row>
    <row r="115" spans="1:3">
      <c r="A115" s="4" t="s">
        <v>619</v>
      </c>
    </row>
    <row r="116" spans="1:3">
      <c r="A116" s="3" t="s">
        <v>585</v>
      </c>
    </row>
    <row r="117" spans="1:3">
      <c r="A117" s="4" t="s">
        <v>558</v>
      </c>
      <c r="B117" s="5" t="n">
        <v>510218</v>
      </c>
      <c r="C117" s="5" t="n">
        <v>477184</v>
      </c>
    </row>
    <row r="118" spans="1:3">
      <c r="A118" s="4" t="s">
        <v>620</v>
      </c>
    </row>
    <row r="119" spans="1:3">
      <c r="A119" s="3" t="s">
        <v>585</v>
      </c>
    </row>
    <row r="120" spans="1:3">
      <c r="A120" s="4" t="s">
        <v>558</v>
      </c>
      <c r="B120" s="5" t="n">
        <v>487922</v>
      </c>
      <c r="C120" s="5" t="n">
        <v>458526</v>
      </c>
    </row>
    <row r="121" spans="1:3">
      <c r="A121" s="4" t="s">
        <v>621</v>
      </c>
    </row>
    <row r="122" spans="1:3">
      <c r="A122" s="3" t="s">
        <v>585</v>
      </c>
    </row>
    <row r="123" spans="1:3">
      <c r="A123" s="4" t="s">
        <v>558</v>
      </c>
      <c r="B123" s="5" t="n">
        <v>9923</v>
      </c>
      <c r="C123" s="5" t="n">
        <v>12886</v>
      </c>
    </row>
    <row r="124" spans="1:3">
      <c r="A124" s="4" t="s">
        <v>622</v>
      </c>
    </row>
    <row r="125" spans="1:3">
      <c r="A125" s="3" t="s">
        <v>585</v>
      </c>
    </row>
    <row r="126" spans="1:3">
      <c r="A126" s="4" t="s">
        <v>558</v>
      </c>
      <c r="B126" s="5" t="n">
        <v>12373</v>
      </c>
      <c r="C126" s="5" t="n">
        <v>5772</v>
      </c>
    </row>
    <row r="127" spans="1:3">
      <c r="A127" s="4" t="s">
        <v>623</v>
      </c>
    </row>
    <row r="128" spans="1:3">
      <c r="A128" s="3" t="s">
        <v>585</v>
      </c>
    </row>
    <row r="129" spans="1:3">
      <c r="A129" s="4" t="s">
        <v>558</v>
      </c>
      <c r="B129" s="5" t="n">
        <v>0</v>
      </c>
      <c r="C129" s="5" t="n">
        <v>0</v>
      </c>
    </row>
    <row r="130" spans="1:3">
      <c r="A130" s="4" t="s">
        <v>573</v>
      </c>
    </row>
    <row r="131" spans="1:3">
      <c r="A131" s="3" t="s">
        <v>585</v>
      </c>
    </row>
    <row r="132" spans="1:3">
      <c r="A132" s="4" t="s">
        <v>558</v>
      </c>
      <c r="B132" s="5" t="n">
        <v>150868</v>
      </c>
      <c r="C132" s="5" t="n">
        <v>123393</v>
      </c>
    </row>
    <row r="133" spans="1:3">
      <c r="A133" s="4" t="s">
        <v>624</v>
      </c>
    </row>
    <row r="134" spans="1:3">
      <c r="A134" s="3" t="s">
        <v>585</v>
      </c>
    </row>
    <row r="135" spans="1:3">
      <c r="A135" s="4" t="s">
        <v>558</v>
      </c>
      <c r="B135" s="5" t="n">
        <v>150572</v>
      </c>
      <c r="C135" s="5" t="n">
        <v>123089</v>
      </c>
    </row>
    <row r="136" spans="1:3">
      <c r="A136" s="4" t="s">
        <v>625</v>
      </c>
    </row>
    <row r="137" spans="1:3">
      <c r="A137" s="3" t="s">
        <v>585</v>
      </c>
    </row>
    <row r="138" spans="1:3">
      <c r="A138" s="4" t="s">
        <v>558</v>
      </c>
      <c r="B138" s="5" t="n">
        <v>0</v>
      </c>
      <c r="C138" s="5" t="n">
        <v>0</v>
      </c>
    </row>
    <row r="139" spans="1:3">
      <c r="A139" s="4" t="s">
        <v>626</v>
      </c>
    </row>
    <row r="140" spans="1:3">
      <c r="A140" s="3" t="s">
        <v>585</v>
      </c>
    </row>
    <row r="141" spans="1:3">
      <c r="A141" s="4" t="s">
        <v>558</v>
      </c>
      <c r="B141" s="5" t="n">
        <v>296</v>
      </c>
      <c r="C141" s="5" t="n">
        <v>304</v>
      </c>
    </row>
    <row r="142" spans="1:3">
      <c r="A142" s="4" t="s">
        <v>627</v>
      </c>
    </row>
    <row r="143" spans="1:3">
      <c r="A143" s="3" t="s">
        <v>585</v>
      </c>
    </row>
    <row r="144" spans="1:3">
      <c r="A144" s="4" t="s">
        <v>558</v>
      </c>
      <c r="B144" s="5" t="n">
        <v>0</v>
      </c>
      <c r="C144" s="5" t="n">
        <v>0</v>
      </c>
    </row>
    <row r="145" spans="1:3">
      <c r="A145" s="4" t="s">
        <v>574</v>
      </c>
    </row>
    <row r="146" spans="1:3">
      <c r="A146" s="3" t="s">
        <v>585</v>
      </c>
    </row>
    <row r="147" spans="1:3">
      <c r="A147" s="4" t="s">
        <v>558</v>
      </c>
      <c r="B147" s="5" t="n">
        <v>25825</v>
      </c>
      <c r="C147" s="5" t="n">
        <v>20509</v>
      </c>
    </row>
    <row r="148" spans="1:3">
      <c r="A148" s="4" t="s">
        <v>628</v>
      </c>
    </row>
    <row r="149" spans="1:3">
      <c r="A149" s="3" t="s">
        <v>585</v>
      </c>
    </row>
    <row r="150" spans="1:3">
      <c r="A150" s="4" t="s">
        <v>558</v>
      </c>
      <c r="B150" s="5" t="n">
        <v>25047</v>
      </c>
      <c r="C150" s="5" t="n">
        <v>20464</v>
      </c>
    </row>
    <row r="151" spans="1:3">
      <c r="A151" s="4" t="s">
        <v>629</v>
      </c>
    </row>
    <row r="152" spans="1:3">
      <c r="A152" s="3" t="s">
        <v>585</v>
      </c>
    </row>
    <row r="153" spans="1:3">
      <c r="A153" s="4" t="s">
        <v>558</v>
      </c>
      <c r="B153" s="5" t="n">
        <v>6</v>
      </c>
      <c r="C153" s="5" t="n">
        <v>9</v>
      </c>
    </row>
    <row r="154" spans="1:3">
      <c r="A154" s="4" t="s">
        <v>630</v>
      </c>
    </row>
    <row r="155" spans="1:3">
      <c r="A155" s="3" t="s">
        <v>585</v>
      </c>
    </row>
    <row r="156" spans="1:3">
      <c r="A156" s="4" t="s">
        <v>558</v>
      </c>
      <c r="B156" s="5" t="n">
        <v>772</v>
      </c>
      <c r="C156" s="5" t="n">
        <v>36</v>
      </c>
    </row>
    <row r="157" spans="1:3">
      <c r="A157" s="4" t="s">
        <v>631</v>
      </c>
    </row>
    <row r="158" spans="1:3">
      <c r="A158" s="3" t="s">
        <v>585</v>
      </c>
    </row>
    <row r="159" spans="1:3">
      <c r="A159" s="4" t="s">
        <v>558</v>
      </c>
      <c r="B159" s="6" t="n">
        <v>0</v>
      </c>
      <c r="C15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8"/>
    <col customWidth="1" max="5" min="5" width="15"/>
    <col customWidth="1" max="6" min="6" width="37"/>
    <col customWidth="1" max="7" min="7" width="11"/>
  </cols>
  <sheetData>
    <row r="1" spans="1:7">
      <c r="A1" s="1" t="s">
        <v>140</v>
      </c>
      <c r="B1" s="2" t="s">
        <v>141</v>
      </c>
      <c r="C1" s="2" t="s">
        <v>71</v>
      </c>
      <c r="D1" s="2" t="s">
        <v>142</v>
      </c>
      <c r="E1" s="2" t="s">
        <v>143</v>
      </c>
      <c r="F1" s="2" t="s">
        <v>144</v>
      </c>
      <c r="G1" s="2" t="s">
        <v>145</v>
      </c>
    </row>
    <row r="2" spans="1:7">
      <c r="A2" s="4" t="s">
        <v>146</v>
      </c>
      <c r="B2" s="6" t="n">
        <v>197</v>
      </c>
      <c r="C2" s="6" t="n">
        <v>347691</v>
      </c>
      <c r="D2" s="6" t="n">
        <v>96547</v>
      </c>
      <c r="E2" s="6" t="n">
        <v>-296</v>
      </c>
      <c r="F2" s="6" t="n">
        <v>-14939</v>
      </c>
      <c r="G2" s="6" t="n">
        <v>429200</v>
      </c>
    </row>
    <row r="3" spans="1:7">
      <c r="A3" s="3" t="s">
        <v>147</v>
      </c>
    </row>
    <row r="4" spans="1:7">
      <c r="A4" s="4" t="s">
        <v>129</v>
      </c>
      <c r="D4" s="5" t="n">
        <v>18816</v>
      </c>
      <c r="G4" s="5" t="n">
        <v>18816</v>
      </c>
    </row>
    <row r="5" spans="1:7">
      <c r="A5" s="4" t="s">
        <v>148</v>
      </c>
      <c r="C5" s="5" t="n">
        <v>468</v>
      </c>
      <c r="G5" s="5" t="n">
        <v>468</v>
      </c>
    </row>
    <row r="6" spans="1:7">
      <c r="A6" s="4" t="s">
        <v>149</v>
      </c>
      <c r="B6" s="5" t="n">
        <v>1</v>
      </c>
      <c r="C6" s="5" t="n">
        <v>-523</v>
      </c>
      <c r="E6" s="5" t="n">
        <v>522</v>
      </c>
    </row>
    <row r="7" spans="1:7">
      <c r="A7" s="4" t="s">
        <v>150</v>
      </c>
      <c r="C7" s="5" t="n">
        <v>115</v>
      </c>
      <c r="E7" s="5" t="n">
        <v>-115</v>
      </c>
    </row>
    <row r="8" spans="1:7">
      <c r="A8" s="4" t="s">
        <v>151</v>
      </c>
      <c r="E8" s="5" t="n">
        <v>-552</v>
      </c>
      <c r="G8" s="5" t="n">
        <v>-552</v>
      </c>
    </row>
    <row r="9" spans="1:7">
      <c r="A9" s="4" t="s">
        <v>152</v>
      </c>
      <c r="C9" s="5" t="n">
        <v>1787</v>
      </c>
      <c r="G9" s="5" t="n">
        <v>1787</v>
      </c>
    </row>
    <row r="10" spans="1:7">
      <c r="A10" s="4" t="s">
        <v>153</v>
      </c>
      <c r="D10" s="5" t="n">
        <v>-9157</v>
      </c>
      <c r="G10" s="5" t="n">
        <v>-9157</v>
      </c>
    </row>
    <row r="11" spans="1:7">
      <c r="A11" s="4" t="s">
        <v>154</v>
      </c>
      <c r="F11" s="5" t="n">
        <v>-807</v>
      </c>
      <c r="G11" s="5" t="n">
        <v>-807</v>
      </c>
    </row>
    <row r="12" spans="1:7">
      <c r="A12" s="4" t="s">
        <v>155</v>
      </c>
      <c r="B12" s="5" t="n">
        <v>198</v>
      </c>
      <c r="C12" s="5" t="n">
        <v>349538</v>
      </c>
      <c r="D12" s="5" t="n">
        <v>106206</v>
      </c>
      <c r="E12" s="5" t="n">
        <v>-441</v>
      </c>
      <c r="F12" s="5" t="n">
        <v>-15746</v>
      </c>
      <c r="G12" s="5" t="n">
        <v>439755</v>
      </c>
    </row>
    <row r="13" spans="1:7">
      <c r="A13" s="4" t="s">
        <v>156</v>
      </c>
      <c r="B13" s="5" t="n">
        <v>198</v>
      </c>
      <c r="C13" s="5" t="n">
        <v>348420</v>
      </c>
      <c r="D13" s="5" t="n">
        <v>104050</v>
      </c>
      <c r="E13" s="5" t="n">
        <v>-436</v>
      </c>
      <c r="F13" s="5" t="n">
        <v>-18909</v>
      </c>
      <c r="G13" s="5" t="n">
        <v>433323</v>
      </c>
    </row>
    <row r="14" spans="1:7">
      <c r="A14" s="3" t="s">
        <v>147</v>
      </c>
    </row>
    <row r="15" spans="1:7">
      <c r="A15" s="4" t="s">
        <v>129</v>
      </c>
      <c r="D15" s="5" t="n">
        <v>6743</v>
      </c>
      <c r="G15" s="5" t="n">
        <v>6743</v>
      </c>
    </row>
    <row r="16" spans="1:7">
      <c r="A16" s="4" t="s">
        <v>148</v>
      </c>
      <c r="C16" s="5" t="n">
        <v>236</v>
      </c>
      <c r="G16" s="5" t="n">
        <v>236</v>
      </c>
    </row>
    <row r="17" spans="1:7">
      <c r="A17" s="4" t="s">
        <v>149</v>
      </c>
      <c r="C17" s="5" t="n">
        <v>-216</v>
      </c>
      <c r="E17" s="5" t="n">
        <v>216</v>
      </c>
    </row>
    <row r="18" spans="1:7">
      <c r="A18" s="4" t="s">
        <v>150</v>
      </c>
      <c r="C18" s="5" t="n">
        <v>95</v>
      </c>
      <c r="E18" s="5" t="n">
        <v>-95</v>
      </c>
    </row>
    <row r="19" spans="1:7">
      <c r="A19" s="4" t="s">
        <v>151</v>
      </c>
      <c r="E19" s="5" t="n">
        <v>-126</v>
      </c>
      <c r="G19" s="5" t="n">
        <v>-126</v>
      </c>
    </row>
    <row r="20" spans="1:7">
      <c r="A20" s="4" t="s">
        <v>152</v>
      </c>
      <c r="C20" s="5" t="n">
        <v>1003</v>
      </c>
      <c r="G20" s="5" t="n">
        <v>1003</v>
      </c>
    </row>
    <row r="21" spans="1:7">
      <c r="A21" s="4" t="s">
        <v>153</v>
      </c>
      <c r="D21" s="5" t="n">
        <v>-4587</v>
      </c>
      <c r="G21" s="5" t="n">
        <v>-4587</v>
      </c>
    </row>
    <row r="22" spans="1:7">
      <c r="A22" s="4" t="s">
        <v>154</v>
      </c>
      <c r="F22" s="5" t="n">
        <v>3163</v>
      </c>
      <c r="G22" s="5" t="n">
        <v>3163</v>
      </c>
    </row>
    <row r="23" spans="1:7">
      <c r="A23" s="4" t="s">
        <v>155</v>
      </c>
      <c r="B23" s="5" t="n">
        <v>198</v>
      </c>
      <c r="C23" s="5" t="n">
        <v>349538</v>
      </c>
      <c r="D23" s="5" t="n">
        <v>106206</v>
      </c>
      <c r="E23" s="5" t="n">
        <v>-441</v>
      </c>
      <c r="F23" s="5" t="n">
        <v>-15746</v>
      </c>
      <c r="G23" s="5" t="n">
        <v>439755</v>
      </c>
    </row>
    <row r="24" spans="1:7">
      <c r="A24" s="4" t="s">
        <v>157</v>
      </c>
      <c r="B24" s="5" t="n">
        <v>198</v>
      </c>
      <c r="C24" s="5" t="n">
        <v>352093</v>
      </c>
      <c r="D24" s="5" t="n">
        <v>117432</v>
      </c>
      <c r="E24" s="5" t="n">
        <v>-781</v>
      </c>
      <c r="F24" s="5" t="n">
        <v>-15112</v>
      </c>
      <c r="G24" s="5" t="n">
        <v>453830</v>
      </c>
    </row>
    <row r="25" spans="1:7">
      <c r="A25" s="3" t="s">
        <v>147</v>
      </c>
    </row>
    <row r="26" spans="1:7">
      <c r="A26" s="4" t="s">
        <v>129</v>
      </c>
      <c r="D26" s="5" t="n">
        <v>23580</v>
      </c>
      <c r="G26" s="5" t="n">
        <v>23580</v>
      </c>
    </row>
    <row r="27" spans="1:7">
      <c r="A27" s="4" t="s">
        <v>148</v>
      </c>
      <c r="C27" s="5" t="n">
        <v>419</v>
      </c>
      <c r="G27" s="5" t="n">
        <v>419</v>
      </c>
    </row>
    <row r="28" spans="1:7">
      <c r="A28" s="4" t="s">
        <v>158</v>
      </c>
      <c r="E28" s="5" t="n">
        <v>-321</v>
      </c>
      <c r="G28" s="5" t="n">
        <v>-321</v>
      </c>
    </row>
    <row r="29" spans="1:7">
      <c r="A29" s="4" t="s">
        <v>149</v>
      </c>
      <c r="B29" s="5" t="n">
        <v>1</v>
      </c>
      <c r="C29" s="5" t="n">
        <v>-955</v>
      </c>
      <c r="E29" s="5" t="n">
        <v>954</v>
      </c>
    </row>
    <row r="30" spans="1:7">
      <c r="A30" s="4" t="s">
        <v>150</v>
      </c>
      <c r="C30" s="5" t="n">
        <v>342</v>
      </c>
      <c r="E30" s="5" t="n">
        <v>-342</v>
      </c>
    </row>
    <row r="31" spans="1:7">
      <c r="A31" s="4" t="s">
        <v>151</v>
      </c>
      <c r="C31" s="5" t="n">
        <v>-18</v>
      </c>
      <c r="E31" s="5" t="n">
        <v>-847</v>
      </c>
      <c r="G31" s="5" t="n">
        <v>-865</v>
      </c>
    </row>
    <row r="32" spans="1:7">
      <c r="A32" s="4" t="s">
        <v>152</v>
      </c>
      <c r="C32" s="5" t="n">
        <v>1848</v>
      </c>
      <c r="G32" s="5" t="n">
        <v>1848</v>
      </c>
    </row>
    <row r="33" spans="1:7">
      <c r="A33" s="4" t="s">
        <v>153</v>
      </c>
      <c r="D33" s="5" t="n">
        <v>-9201</v>
      </c>
      <c r="G33" s="5" t="n">
        <v>-9201</v>
      </c>
    </row>
    <row r="34" spans="1:7">
      <c r="A34" s="4" t="s">
        <v>154</v>
      </c>
      <c r="F34" s="5" t="n">
        <v>5915</v>
      </c>
      <c r="G34" s="5" t="n">
        <v>5915</v>
      </c>
    </row>
    <row r="35" spans="1:7">
      <c r="A35" s="4" t="s">
        <v>159</v>
      </c>
      <c r="B35" s="5" t="n">
        <v>199</v>
      </c>
      <c r="C35" s="5" t="n">
        <v>353729</v>
      </c>
      <c r="D35" s="5" t="n">
        <v>131811</v>
      </c>
      <c r="E35" s="5" t="n">
        <v>-1337</v>
      </c>
      <c r="F35" s="5" t="n">
        <v>-9197</v>
      </c>
      <c r="G35" s="5" t="n">
        <v>475205</v>
      </c>
    </row>
    <row r="36" spans="1:7">
      <c r="A36" s="4" t="s">
        <v>160</v>
      </c>
      <c r="B36" s="5" t="n">
        <v>199</v>
      </c>
      <c r="C36" s="5" t="n">
        <v>352454</v>
      </c>
      <c r="D36" s="5" t="n">
        <v>125765</v>
      </c>
      <c r="E36" s="5" t="n">
        <v>-786</v>
      </c>
      <c r="F36" s="5" t="n">
        <v>-12629</v>
      </c>
      <c r="G36" s="5" t="n">
        <v>465003</v>
      </c>
    </row>
    <row r="37" spans="1:7">
      <c r="A37" s="3" t="s">
        <v>147</v>
      </c>
    </row>
    <row r="38" spans="1:7">
      <c r="A38" s="4" t="s">
        <v>129</v>
      </c>
      <c r="D38" s="5" t="n">
        <v>10653</v>
      </c>
      <c r="G38" s="5" t="n">
        <v>10653</v>
      </c>
    </row>
    <row r="39" spans="1:7">
      <c r="A39" s="4" t="s">
        <v>148</v>
      </c>
      <c r="C39" s="5" t="n">
        <v>221</v>
      </c>
      <c r="G39" s="5" t="n">
        <v>221</v>
      </c>
    </row>
    <row r="40" spans="1:7">
      <c r="A40" s="4" t="s">
        <v>158</v>
      </c>
      <c r="E40" s="5" t="n">
        <v>-321</v>
      </c>
      <c r="G40" s="5" t="n">
        <v>-321</v>
      </c>
    </row>
    <row r="41" spans="1:7">
      <c r="A41" s="4" t="s">
        <v>149</v>
      </c>
      <c r="C41" s="5" t="n">
        <v>-164</v>
      </c>
      <c r="E41" s="5" t="n">
        <v>164</v>
      </c>
    </row>
    <row r="42" spans="1:7">
      <c r="A42" s="4" t="s">
        <v>150</v>
      </c>
      <c r="C42" s="5" t="n">
        <v>342</v>
      </c>
      <c r="E42" s="5" t="n">
        <v>-342</v>
      </c>
    </row>
    <row r="43" spans="1:7">
      <c r="A43" s="4" t="s">
        <v>151</v>
      </c>
      <c r="C43" s="5" t="n">
        <v>-18</v>
      </c>
      <c r="E43" s="5" t="n">
        <v>-52</v>
      </c>
      <c r="G43" s="5" t="n">
        <v>-70</v>
      </c>
    </row>
    <row r="44" spans="1:7">
      <c r="A44" s="4" t="s">
        <v>152</v>
      </c>
      <c r="C44" s="5" t="n">
        <v>894</v>
      </c>
      <c r="G44" s="5" t="n">
        <v>894</v>
      </c>
    </row>
    <row r="45" spans="1:7">
      <c r="A45" s="4" t="s">
        <v>153</v>
      </c>
      <c r="D45" s="5" t="n">
        <v>-4607</v>
      </c>
      <c r="G45" s="5" t="n">
        <v>-4607</v>
      </c>
    </row>
    <row r="46" spans="1:7">
      <c r="A46" s="4" t="s">
        <v>154</v>
      </c>
      <c r="F46" s="5" t="n">
        <v>3432</v>
      </c>
      <c r="G46" s="5" t="n">
        <v>3432</v>
      </c>
    </row>
    <row r="47" spans="1:7">
      <c r="A47" s="4" t="s">
        <v>159</v>
      </c>
      <c r="B47" s="6" t="n">
        <v>199</v>
      </c>
      <c r="C47" s="6" t="n">
        <v>353729</v>
      </c>
      <c r="D47" s="6" t="n">
        <v>131811</v>
      </c>
      <c r="E47" s="6" t="n">
        <v>-1337</v>
      </c>
      <c r="F47" s="6" t="n">
        <v>-9197</v>
      </c>
      <c r="G47" s="6" t="n">
        <v>4752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1</v>
      </c>
    </row>
    <row r="2" spans="1:3">
      <c r="A2" s="3" t="s">
        <v>633</v>
      </c>
    </row>
    <row r="3" spans="1:3">
      <c r="A3" s="4" t="s">
        <v>634</v>
      </c>
      <c r="B3" s="6" t="n">
        <v>329</v>
      </c>
      <c r="C3" s="6" t="n">
        <v>308</v>
      </c>
    </row>
    <row r="4" spans="1:3">
      <c r="A4" s="4" t="s">
        <v>635</v>
      </c>
      <c r="B4" s="5" t="n">
        <v>5509</v>
      </c>
      <c r="C4" s="5" t="n">
        <v>2808</v>
      </c>
    </row>
    <row r="5" spans="1:3">
      <c r="A5" s="4" t="s">
        <v>636</v>
      </c>
      <c r="B5" s="5" t="n">
        <v>9220</v>
      </c>
      <c r="C5" s="5" t="n">
        <v>7516</v>
      </c>
    </row>
    <row r="6" spans="1:3">
      <c r="A6" s="4" t="s">
        <v>637</v>
      </c>
      <c r="B6" s="5" t="n">
        <v>3413362</v>
      </c>
      <c r="C6" s="5" t="n">
        <v>3261256</v>
      </c>
    </row>
    <row r="7" spans="1:3">
      <c r="A7" s="4" t="s">
        <v>638</v>
      </c>
      <c r="B7" s="5" t="n">
        <v>3422582</v>
      </c>
      <c r="C7" s="5" t="n">
        <v>3268772</v>
      </c>
    </row>
    <row r="8" spans="1:3">
      <c r="A8" s="4" t="s">
        <v>639</v>
      </c>
    </row>
    <row r="9" spans="1:3">
      <c r="A9" s="3" t="s">
        <v>633</v>
      </c>
    </row>
    <row r="10" spans="1:3">
      <c r="A10" s="4" t="s">
        <v>636</v>
      </c>
      <c r="B10" s="5" t="n">
        <v>1651</v>
      </c>
      <c r="C10" s="5" t="n">
        <v>3780</v>
      </c>
    </row>
    <row r="11" spans="1:3">
      <c r="A11" s="4" t="s">
        <v>640</v>
      </c>
    </row>
    <row r="12" spans="1:3">
      <c r="A12" s="3" t="s">
        <v>633</v>
      </c>
    </row>
    <row r="13" spans="1:3">
      <c r="A13" s="4" t="s">
        <v>636</v>
      </c>
      <c r="B13" s="5" t="n">
        <v>1731</v>
      </c>
      <c r="C13" s="5" t="n">
        <v>620</v>
      </c>
    </row>
    <row r="14" spans="1:3">
      <c r="A14" s="4" t="s">
        <v>564</v>
      </c>
    </row>
    <row r="15" spans="1:3">
      <c r="A15" s="3" t="s">
        <v>633</v>
      </c>
    </row>
    <row r="16" spans="1:3">
      <c r="A16" s="4" t="s">
        <v>638</v>
      </c>
      <c r="B16" s="5" t="n">
        <v>1436221</v>
      </c>
      <c r="C16" s="5" t="n">
        <v>1373556</v>
      </c>
    </row>
    <row r="17" spans="1:3">
      <c r="A17" s="4" t="s">
        <v>590</v>
      </c>
    </row>
    <row r="18" spans="1:3">
      <c r="A18" s="3" t="s">
        <v>633</v>
      </c>
    </row>
    <row r="19" spans="1:3">
      <c r="A19" s="4" t="s">
        <v>634</v>
      </c>
      <c r="B19" s="5" t="n">
        <v>0</v>
      </c>
      <c r="C19" s="5" t="n">
        <v>0</v>
      </c>
    </row>
    <row r="20" spans="1:3">
      <c r="A20" s="4" t="s">
        <v>635</v>
      </c>
      <c r="B20" s="5" t="n">
        <v>573</v>
      </c>
      <c r="C20" s="5" t="n">
        <v>253</v>
      </c>
    </row>
    <row r="21" spans="1:3">
      <c r="A21" s="4" t="s">
        <v>636</v>
      </c>
      <c r="B21" s="5" t="n">
        <v>1214</v>
      </c>
      <c r="C21" s="5" t="n">
        <v>780</v>
      </c>
    </row>
    <row r="22" spans="1:3">
      <c r="A22" s="4" t="s">
        <v>637</v>
      </c>
      <c r="B22" s="5" t="n">
        <v>524115</v>
      </c>
      <c r="C22" s="5" t="n">
        <v>509618</v>
      </c>
    </row>
    <row r="23" spans="1:3">
      <c r="A23" s="4" t="s">
        <v>638</v>
      </c>
      <c r="B23" s="5" t="n">
        <v>525329</v>
      </c>
      <c r="C23" s="5" t="n">
        <v>510398</v>
      </c>
    </row>
    <row r="24" spans="1:3">
      <c r="A24" s="4" t="s">
        <v>641</v>
      </c>
    </row>
    <row r="25" spans="1:3">
      <c r="A25" s="3" t="s">
        <v>633</v>
      </c>
    </row>
    <row r="26" spans="1:3">
      <c r="A26" s="4" t="s">
        <v>636</v>
      </c>
      <c r="B26" s="5" t="n">
        <v>0</v>
      </c>
      <c r="C26" s="5" t="n">
        <v>333</v>
      </c>
    </row>
    <row r="27" spans="1:3">
      <c r="A27" s="4" t="s">
        <v>642</v>
      </c>
    </row>
    <row r="28" spans="1:3">
      <c r="A28" s="3" t="s">
        <v>633</v>
      </c>
    </row>
    <row r="29" spans="1:3">
      <c r="A29" s="4" t="s">
        <v>636</v>
      </c>
      <c r="B29" s="5" t="n">
        <v>641</v>
      </c>
      <c r="C29" s="5" t="n">
        <v>194</v>
      </c>
    </row>
    <row r="30" spans="1:3">
      <c r="A30" s="4" t="s">
        <v>595</v>
      </c>
    </row>
    <row r="31" spans="1:3">
      <c r="A31" s="3" t="s">
        <v>633</v>
      </c>
    </row>
    <row r="32" spans="1:3">
      <c r="A32" s="4" t="s">
        <v>634</v>
      </c>
      <c r="B32" s="5" t="n">
        <v>0</v>
      </c>
      <c r="C32" s="5" t="n">
        <v>0</v>
      </c>
    </row>
    <row r="33" spans="1:3">
      <c r="A33" s="4" t="s">
        <v>635</v>
      </c>
      <c r="B33" s="5" t="n">
        <v>1376</v>
      </c>
      <c r="C33" s="5" t="n">
        <v>885</v>
      </c>
    </row>
    <row r="34" spans="1:3">
      <c r="A34" s="4" t="s">
        <v>636</v>
      </c>
      <c r="B34" s="5" t="n">
        <v>1376</v>
      </c>
      <c r="C34" s="5" t="n">
        <v>885</v>
      </c>
    </row>
    <row r="35" spans="1:3">
      <c r="A35" s="4" t="s">
        <v>637</v>
      </c>
      <c r="B35" s="5" t="n">
        <v>909516</v>
      </c>
      <c r="C35" s="5" t="n">
        <v>862273</v>
      </c>
    </row>
    <row r="36" spans="1:3">
      <c r="A36" s="4" t="s">
        <v>638</v>
      </c>
      <c r="B36" s="5" t="n">
        <v>910892</v>
      </c>
      <c r="C36" s="5" t="n">
        <v>863158</v>
      </c>
    </row>
    <row r="37" spans="1:3">
      <c r="A37" s="4" t="s">
        <v>643</v>
      </c>
    </row>
    <row r="38" spans="1:3">
      <c r="A38" s="3" t="s">
        <v>633</v>
      </c>
    </row>
    <row r="39" spans="1:3">
      <c r="A39" s="4" t="s">
        <v>636</v>
      </c>
      <c r="B39" s="5" t="n">
        <v>0</v>
      </c>
      <c r="C39" s="5" t="n">
        <v>0</v>
      </c>
    </row>
    <row r="40" spans="1:3">
      <c r="A40" s="4" t="s">
        <v>644</v>
      </c>
    </row>
    <row r="41" spans="1:3">
      <c r="A41" s="3" t="s">
        <v>633</v>
      </c>
    </row>
    <row r="42" spans="1:3">
      <c r="A42" s="4" t="s">
        <v>636</v>
      </c>
      <c r="B42" s="5" t="n">
        <v>0</v>
      </c>
      <c r="C42" s="5" t="n">
        <v>0</v>
      </c>
    </row>
    <row r="43" spans="1:3">
      <c r="A43" s="4" t="s">
        <v>568</v>
      </c>
    </row>
    <row r="44" spans="1:3">
      <c r="A44" s="3" t="s">
        <v>633</v>
      </c>
    </row>
    <row r="45" spans="1:3">
      <c r="A45" s="4" t="s">
        <v>634</v>
      </c>
      <c r="B45" s="5" t="n">
        <v>0</v>
      </c>
      <c r="C45" s="5" t="n">
        <v>0</v>
      </c>
    </row>
    <row r="46" spans="1:3">
      <c r="A46" s="4" t="s">
        <v>635</v>
      </c>
      <c r="B46" s="5" t="n">
        <v>0</v>
      </c>
      <c r="C46" s="5" t="n">
        <v>0</v>
      </c>
    </row>
    <row r="47" spans="1:3">
      <c r="A47" s="4" t="s">
        <v>636</v>
      </c>
      <c r="B47" s="5" t="n">
        <v>0</v>
      </c>
      <c r="C47" s="5" t="n">
        <v>0</v>
      </c>
    </row>
    <row r="48" spans="1:3">
      <c r="A48" s="4" t="s">
        <v>637</v>
      </c>
      <c r="B48" s="5" t="n">
        <v>631146</v>
      </c>
      <c r="C48" s="5" t="n">
        <v>585827</v>
      </c>
    </row>
    <row r="49" spans="1:3">
      <c r="A49" s="4" t="s">
        <v>638</v>
      </c>
      <c r="B49" s="5" t="n">
        <v>631146</v>
      </c>
      <c r="C49" s="5" t="n">
        <v>585827</v>
      </c>
    </row>
    <row r="50" spans="1:3">
      <c r="A50" s="4" t="s">
        <v>645</v>
      </c>
    </row>
    <row r="51" spans="1:3">
      <c r="A51" s="3" t="s">
        <v>633</v>
      </c>
    </row>
    <row r="52" spans="1:3">
      <c r="A52" s="4" t="s">
        <v>636</v>
      </c>
      <c r="B52" s="5" t="n">
        <v>0</v>
      </c>
      <c r="C52" s="5" t="n">
        <v>0</v>
      </c>
    </row>
    <row r="53" spans="1:3">
      <c r="A53" s="4" t="s">
        <v>646</v>
      </c>
    </row>
    <row r="54" spans="1:3">
      <c r="A54" s="3" t="s">
        <v>633</v>
      </c>
    </row>
    <row r="55" spans="1:3">
      <c r="A55" s="4" t="s">
        <v>636</v>
      </c>
      <c r="B55" s="5" t="n">
        <v>0</v>
      </c>
      <c r="C55" s="5" t="n">
        <v>0</v>
      </c>
    </row>
    <row r="56" spans="1:3">
      <c r="A56" s="4" t="s">
        <v>571</v>
      </c>
    </row>
    <row r="57" spans="1:3">
      <c r="A57" s="3" t="s">
        <v>633</v>
      </c>
    </row>
    <row r="58" spans="1:3">
      <c r="A58" s="4" t="s">
        <v>638</v>
      </c>
      <c r="B58" s="5" t="n">
        <v>503354</v>
      </c>
      <c r="C58" s="5" t="n">
        <v>519763</v>
      </c>
    </row>
    <row r="59" spans="1:3">
      <c r="A59" s="4" t="s">
        <v>604</v>
      </c>
    </row>
    <row r="60" spans="1:3">
      <c r="A60" s="3" t="s">
        <v>633</v>
      </c>
    </row>
    <row r="61" spans="1:3">
      <c r="A61" s="4" t="s">
        <v>634</v>
      </c>
      <c r="B61" s="5" t="n">
        <v>0</v>
      </c>
      <c r="C61" s="5" t="n">
        <v>0</v>
      </c>
    </row>
    <row r="62" spans="1:3">
      <c r="A62" s="4" t="s">
        <v>635</v>
      </c>
      <c r="B62" s="5" t="n">
        <v>2138</v>
      </c>
      <c r="C62" s="5" t="n">
        <v>199</v>
      </c>
    </row>
    <row r="63" spans="1:3">
      <c r="A63" s="4" t="s">
        <v>636</v>
      </c>
      <c r="B63" s="5" t="n">
        <v>2302</v>
      </c>
      <c r="C63" s="5" t="n">
        <v>1321</v>
      </c>
    </row>
    <row r="64" spans="1:3">
      <c r="A64" s="4" t="s">
        <v>637</v>
      </c>
      <c r="B64" s="5" t="n">
        <v>433084</v>
      </c>
      <c r="C64" s="5" t="n">
        <v>447194</v>
      </c>
    </row>
    <row r="65" spans="1:3">
      <c r="A65" s="4" t="s">
        <v>638</v>
      </c>
      <c r="B65" s="5" t="n">
        <v>435386</v>
      </c>
      <c r="C65" s="5" t="n">
        <v>448515</v>
      </c>
    </row>
    <row r="66" spans="1:3">
      <c r="A66" s="4" t="s">
        <v>647</v>
      </c>
    </row>
    <row r="67" spans="1:3">
      <c r="A67" s="3" t="s">
        <v>633</v>
      </c>
    </row>
    <row r="68" spans="1:3">
      <c r="A68" s="4" t="s">
        <v>636</v>
      </c>
      <c r="B68" s="5" t="n">
        <v>164</v>
      </c>
      <c r="C68" s="5" t="n">
        <v>892</v>
      </c>
    </row>
    <row r="69" spans="1:3">
      <c r="A69" s="4" t="s">
        <v>648</v>
      </c>
    </row>
    <row r="70" spans="1:3">
      <c r="A70" s="3" t="s">
        <v>633</v>
      </c>
    </row>
    <row r="71" spans="1:3">
      <c r="A71" s="4" t="s">
        <v>636</v>
      </c>
      <c r="B71" s="5" t="n">
        <v>0</v>
      </c>
      <c r="C71" s="5" t="n">
        <v>230</v>
      </c>
    </row>
    <row r="72" spans="1:3">
      <c r="A72" s="4" t="s">
        <v>609</v>
      </c>
    </row>
    <row r="73" spans="1:3">
      <c r="A73" s="3" t="s">
        <v>633</v>
      </c>
    </row>
    <row r="74" spans="1:3">
      <c r="A74" s="4" t="s">
        <v>634</v>
      </c>
      <c r="B74" s="5" t="n">
        <v>329</v>
      </c>
      <c r="C74" s="5" t="n">
        <v>308</v>
      </c>
    </row>
    <row r="75" spans="1:3">
      <c r="A75" s="4" t="s">
        <v>635</v>
      </c>
      <c r="B75" s="5" t="n">
        <v>370</v>
      </c>
      <c r="C75" s="5" t="n">
        <v>624</v>
      </c>
    </row>
    <row r="76" spans="1:3">
      <c r="A76" s="4" t="s">
        <v>636</v>
      </c>
      <c r="B76" s="5" t="n">
        <v>1050</v>
      </c>
      <c r="C76" s="5" t="n">
        <v>1965</v>
      </c>
    </row>
    <row r="77" spans="1:3">
      <c r="A77" s="4" t="s">
        <v>637</v>
      </c>
      <c r="B77" s="5" t="n">
        <v>66918</v>
      </c>
      <c r="C77" s="5" t="n">
        <v>69283</v>
      </c>
    </row>
    <row r="78" spans="1:3">
      <c r="A78" s="4" t="s">
        <v>638</v>
      </c>
      <c r="B78" s="5" t="n">
        <v>67968</v>
      </c>
      <c r="C78" s="5" t="n">
        <v>71248</v>
      </c>
    </row>
    <row r="79" spans="1:3">
      <c r="A79" s="4" t="s">
        <v>649</v>
      </c>
    </row>
    <row r="80" spans="1:3">
      <c r="A80" s="3" t="s">
        <v>633</v>
      </c>
    </row>
    <row r="81" spans="1:3">
      <c r="A81" s="4" t="s">
        <v>636</v>
      </c>
      <c r="B81" s="5" t="n">
        <v>300</v>
      </c>
      <c r="C81" s="5" t="n">
        <v>1033</v>
      </c>
    </row>
    <row r="82" spans="1:3">
      <c r="A82" s="4" t="s">
        <v>650</v>
      </c>
    </row>
    <row r="83" spans="1:3">
      <c r="A83" s="3" t="s">
        <v>633</v>
      </c>
    </row>
    <row r="84" spans="1:3">
      <c r="A84" s="4" t="s">
        <v>636</v>
      </c>
      <c r="B84" s="5" t="n">
        <v>51</v>
      </c>
      <c r="C84" s="5" t="n">
        <v>0</v>
      </c>
    </row>
    <row r="85" spans="1:3">
      <c r="A85" s="4" t="s">
        <v>572</v>
      </c>
    </row>
    <row r="86" spans="1:3">
      <c r="A86" s="3" t="s">
        <v>633</v>
      </c>
    </row>
    <row r="87" spans="1:3">
      <c r="A87" s="4" t="s">
        <v>638</v>
      </c>
      <c r="B87" s="5" t="n">
        <v>675168</v>
      </c>
      <c r="C87" s="5" t="n">
        <v>645724</v>
      </c>
    </row>
    <row r="88" spans="1:3">
      <c r="A88" s="4" t="s">
        <v>614</v>
      </c>
    </row>
    <row r="89" spans="1:3">
      <c r="A89" s="3" t="s">
        <v>633</v>
      </c>
    </row>
    <row r="90" spans="1:3">
      <c r="A90" s="4" t="s">
        <v>634</v>
      </c>
      <c r="B90" s="5" t="n">
        <v>0</v>
      </c>
      <c r="C90" s="5" t="n">
        <v>0</v>
      </c>
    </row>
    <row r="91" spans="1:3">
      <c r="A91" s="4" t="s">
        <v>635</v>
      </c>
      <c r="B91" s="5" t="n">
        <v>218</v>
      </c>
      <c r="C91" s="5" t="n">
        <v>174</v>
      </c>
    </row>
    <row r="92" spans="1:3">
      <c r="A92" s="4" t="s">
        <v>636</v>
      </c>
      <c r="B92" s="5" t="n">
        <v>1384</v>
      </c>
      <c r="C92" s="5" t="n">
        <v>700</v>
      </c>
    </row>
    <row r="93" spans="1:3">
      <c r="A93" s="4" t="s">
        <v>637</v>
      </c>
      <c r="B93" s="5" t="n">
        <v>163566</v>
      </c>
      <c r="C93" s="5" t="n">
        <v>167840</v>
      </c>
    </row>
    <row r="94" spans="1:3">
      <c r="A94" s="4" t="s">
        <v>638</v>
      </c>
      <c r="B94" s="5" t="n">
        <v>164950</v>
      </c>
      <c r="C94" s="5" t="n">
        <v>168540</v>
      </c>
    </row>
    <row r="95" spans="1:3">
      <c r="A95" s="4" t="s">
        <v>651</v>
      </c>
    </row>
    <row r="96" spans="1:3">
      <c r="A96" s="3" t="s">
        <v>633</v>
      </c>
    </row>
    <row r="97" spans="1:3">
      <c r="A97" s="4" t="s">
        <v>636</v>
      </c>
      <c r="B97" s="5" t="n">
        <v>835</v>
      </c>
      <c r="C97" s="5" t="n">
        <v>330</v>
      </c>
    </row>
    <row r="98" spans="1:3">
      <c r="A98" s="4" t="s">
        <v>652</v>
      </c>
    </row>
    <row r="99" spans="1:3">
      <c r="A99" s="3" t="s">
        <v>633</v>
      </c>
    </row>
    <row r="100" spans="1:3">
      <c r="A100" s="4" t="s">
        <v>636</v>
      </c>
      <c r="B100" s="5" t="n">
        <v>331</v>
      </c>
      <c r="C100" s="5" t="n">
        <v>196</v>
      </c>
    </row>
    <row r="101" spans="1:3">
      <c r="A101" s="4" t="s">
        <v>619</v>
      </c>
    </row>
    <row r="102" spans="1:3">
      <c r="A102" s="3" t="s">
        <v>633</v>
      </c>
    </row>
    <row r="103" spans="1:3">
      <c r="A103" s="4" t="s">
        <v>634</v>
      </c>
      <c r="B103" s="5" t="n">
        <v>0</v>
      </c>
      <c r="C103" s="5" t="n">
        <v>0</v>
      </c>
    </row>
    <row r="104" spans="1:3">
      <c r="A104" s="4" t="s">
        <v>635</v>
      </c>
      <c r="B104" s="5" t="n">
        <v>683</v>
      </c>
      <c r="C104" s="5" t="n">
        <v>621</v>
      </c>
    </row>
    <row r="105" spans="1:3">
      <c r="A105" s="4" t="s">
        <v>636</v>
      </c>
      <c r="B105" s="5" t="n">
        <v>1705</v>
      </c>
      <c r="C105" s="5" t="n">
        <v>1729</v>
      </c>
    </row>
    <row r="106" spans="1:3">
      <c r="A106" s="4" t="s">
        <v>637</v>
      </c>
      <c r="B106" s="5" t="n">
        <v>508513</v>
      </c>
      <c r="C106" s="5" t="n">
        <v>475455</v>
      </c>
    </row>
    <row r="107" spans="1:3">
      <c r="A107" s="4" t="s">
        <v>638</v>
      </c>
      <c r="B107" s="5" t="n">
        <v>510218</v>
      </c>
      <c r="C107" s="5" t="n">
        <v>477184</v>
      </c>
    </row>
    <row r="108" spans="1:3">
      <c r="A108" s="4" t="s">
        <v>653</v>
      </c>
    </row>
    <row r="109" spans="1:3">
      <c r="A109" s="3" t="s">
        <v>633</v>
      </c>
    </row>
    <row r="110" spans="1:3">
      <c r="A110" s="4" t="s">
        <v>636</v>
      </c>
      <c r="B110" s="5" t="n">
        <v>314</v>
      </c>
      <c r="C110" s="5" t="n">
        <v>1108</v>
      </c>
    </row>
    <row r="111" spans="1:3">
      <c r="A111" s="4" t="s">
        <v>654</v>
      </c>
    </row>
    <row r="112" spans="1:3">
      <c r="A112" s="3" t="s">
        <v>633</v>
      </c>
    </row>
    <row r="113" spans="1:3">
      <c r="A113" s="4" t="s">
        <v>636</v>
      </c>
      <c r="B113" s="5" t="n">
        <v>708</v>
      </c>
      <c r="C113" s="5" t="n">
        <v>0</v>
      </c>
    </row>
    <row r="114" spans="1:3">
      <c r="A114" s="4" t="s">
        <v>573</v>
      </c>
    </row>
    <row r="115" spans="1:3">
      <c r="A115" s="3" t="s">
        <v>633</v>
      </c>
    </row>
    <row r="116" spans="1:3">
      <c r="A116" s="4" t="s">
        <v>634</v>
      </c>
      <c r="B116" s="5" t="n">
        <v>0</v>
      </c>
      <c r="C116" s="5" t="n">
        <v>0</v>
      </c>
    </row>
    <row r="117" spans="1:3">
      <c r="A117" s="4" t="s">
        <v>635</v>
      </c>
      <c r="B117" s="5" t="n">
        <v>129</v>
      </c>
      <c r="C117" s="5" t="n">
        <v>0</v>
      </c>
    </row>
    <row r="118" spans="1:3">
      <c r="A118" s="4" t="s">
        <v>636</v>
      </c>
      <c r="B118" s="5" t="n">
        <v>129</v>
      </c>
      <c r="C118" s="5" t="n">
        <v>0</v>
      </c>
    </row>
    <row r="119" spans="1:3">
      <c r="A119" s="4" t="s">
        <v>637</v>
      </c>
      <c r="B119" s="5" t="n">
        <v>150739</v>
      </c>
      <c r="C119" s="5" t="n">
        <v>123393</v>
      </c>
    </row>
    <row r="120" spans="1:3">
      <c r="A120" s="4" t="s">
        <v>638</v>
      </c>
      <c r="B120" s="5" t="n">
        <v>150868</v>
      </c>
      <c r="C120" s="5" t="n">
        <v>123393</v>
      </c>
    </row>
    <row r="121" spans="1:3">
      <c r="A121" s="4" t="s">
        <v>655</v>
      </c>
    </row>
    <row r="122" spans="1:3">
      <c r="A122" s="3" t="s">
        <v>633</v>
      </c>
    </row>
    <row r="123" spans="1:3">
      <c r="A123" s="4" t="s">
        <v>636</v>
      </c>
      <c r="B123" s="5" t="n">
        <v>0</v>
      </c>
      <c r="C123" s="5" t="n">
        <v>0</v>
      </c>
    </row>
    <row r="124" spans="1:3">
      <c r="A124" s="4" t="s">
        <v>656</v>
      </c>
    </row>
    <row r="125" spans="1:3">
      <c r="A125" s="3" t="s">
        <v>633</v>
      </c>
    </row>
    <row r="126" spans="1:3">
      <c r="A126" s="4" t="s">
        <v>636</v>
      </c>
      <c r="B126" s="5" t="n">
        <v>0</v>
      </c>
      <c r="C126" s="5" t="n">
        <v>0</v>
      </c>
    </row>
    <row r="127" spans="1:3">
      <c r="A127" s="4" t="s">
        <v>574</v>
      </c>
    </row>
    <row r="128" spans="1:3">
      <c r="A128" s="3" t="s">
        <v>633</v>
      </c>
    </row>
    <row r="129" spans="1:3">
      <c r="A129" s="4" t="s">
        <v>634</v>
      </c>
      <c r="B129" s="5" t="n">
        <v>0</v>
      </c>
      <c r="C129" s="5" t="n">
        <v>0</v>
      </c>
    </row>
    <row r="130" spans="1:3">
      <c r="A130" s="4" t="s">
        <v>635</v>
      </c>
      <c r="B130" s="5" t="n">
        <v>22</v>
      </c>
      <c r="C130" s="5" t="n">
        <v>52</v>
      </c>
    </row>
    <row r="131" spans="1:3">
      <c r="A131" s="4" t="s">
        <v>636</v>
      </c>
      <c r="B131" s="5" t="n">
        <v>60</v>
      </c>
      <c r="C131" s="5" t="n">
        <v>136</v>
      </c>
    </row>
    <row r="132" spans="1:3">
      <c r="A132" s="4" t="s">
        <v>637</v>
      </c>
      <c r="B132" s="5" t="n">
        <v>25765</v>
      </c>
      <c r="C132" s="5" t="n">
        <v>20373</v>
      </c>
    </row>
    <row r="133" spans="1:3">
      <c r="A133" s="4" t="s">
        <v>638</v>
      </c>
      <c r="B133" s="5" t="n">
        <v>25825</v>
      </c>
      <c r="C133" s="5" t="n">
        <v>20509</v>
      </c>
    </row>
    <row r="134" spans="1:3">
      <c r="A134" s="4" t="s">
        <v>657</v>
      </c>
    </row>
    <row r="135" spans="1:3">
      <c r="A135" s="3" t="s">
        <v>633</v>
      </c>
    </row>
    <row r="136" spans="1:3">
      <c r="A136" s="4" t="s">
        <v>636</v>
      </c>
      <c r="B136" s="5" t="n">
        <v>38</v>
      </c>
      <c r="C136" s="5" t="n">
        <v>84</v>
      </c>
    </row>
    <row r="137" spans="1:3">
      <c r="A137" s="4" t="s">
        <v>658</v>
      </c>
    </row>
    <row r="138" spans="1:3">
      <c r="A138" s="3" t="s">
        <v>633</v>
      </c>
    </row>
    <row r="139" spans="1:3">
      <c r="A139" s="4" t="s">
        <v>636</v>
      </c>
      <c r="B139" s="6" t="n">
        <v>0</v>
      </c>
      <c r="C13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33"/>
  </cols>
  <sheetData>
    <row r="1" spans="1:6">
      <c r="A1" s="1" t="s">
        <v>659</v>
      </c>
      <c r="B1" s="2" t="s">
        <v>90</v>
      </c>
      <c r="D1" s="2" t="s">
        <v>1</v>
      </c>
      <c r="F1" s="2" t="s">
        <v>526</v>
      </c>
    </row>
    <row r="2" spans="1:6">
      <c r="B2" s="2" t="s">
        <v>549</v>
      </c>
      <c r="C2" s="2" t="s">
        <v>553</v>
      </c>
      <c r="D2" s="2" t="s">
        <v>660</v>
      </c>
      <c r="E2" s="2" t="s">
        <v>661</v>
      </c>
      <c r="F2" s="2" t="s">
        <v>662</v>
      </c>
    </row>
    <row r="3" spans="1:6">
      <c r="A3" s="3" t="s">
        <v>521</v>
      </c>
    </row>
    <row r="4" spans="1:6">
      <c r="A4" s="4" t="s">
        <v>663</v>
      </c>
      <c r="D4" s="6" t="n">
        <v>4100</v>
      </c>
    </row>
    <row r="5" spans="1:6">
      <c r="A5" s="3" t="s">
        <v>664</v>
      </c>
    </row>
    <row r="6" spans="1:6">
      <c r="A6" s="4" t="s">
        <v>665</v>
      </c>
      <c r="B6" s="6" t="n">
        <v>12202</v>
      </c>
      <c r="D6" s="5" t="n">
        <v>12202</v>
      </c>
      <c r="F6" s="6" t="n">
        <v>16634</v>
      </c>
    </row>
    <row r="7" spans="1:6">
      <c r="A7" s="4" t="s">
        <v>666</v>
      </c>
      <c r="B7" s="5" t="n">
        <v>5506</v>
      </c>
      <c r="D7" s="5" t="n">
        <v>5506</v>
      </c>
      <c r="F7" s="5" t="n">
        <v>2721</v>
      </c>
    </row>
    <row r="8" spans="1:6">
      <c r="A8" s="4" t="s">
        <v>667</v>
      </c>
      <c r="B8" s="5" t="n">
        <v>17708</v>
      </c>
      <c r="D8" s="5" t="n">
        <v>17708</v>
      </c>
      <c r="F8" s="5" t="n">
        <v>19355</v>
      </c>
    </row>
    <row r="9" spans="1:6">
      <c r="A9" s="3" t="s">
        <v>668</v>
      </c>
    </row>
    <row r="10" spans="1:6">
      <c r="A10" s="4" t="s">
        <v>665</v>
      </c>
      <c r="B10" s="5" t="n">
        <v>12235</v>
      </c>
      <c r="D10" s="5" t="n">
        <v>12235</v>
      </c>
      <c r="F10" s="5" t="n">
        <v>16644</v>
      </c>
    </row>
    <row r="11" spans="1:6">
      <c r="A11" s="4" t="s">
        <v>666</v>
      </c>
      <c r="B11" s="5" t="n">
        <v>5506</v>
      </c>
      <c r="D11" s="5" t="n">
        <v>5506</v>
      </c>
      <c r="F11" s="5" t="n">
        <v>2721</v>
      </c>
    </row>
    <row r="12" spans="1:6">
      <c r="A12" s="4" t="s">
        <v>667</v>
      </c>
      <c r="B12" s="5" t="n">
        <v>17741</v>
      </c>
      <c r="D12" s="5" t="n">
        <v>17741</v>
      </c>
      <c r="F12" s="5" t="n">
        <v>19365</v>
      </c>
    </row>
    <row r="13" spans="1:6">
      <c r="A13" s="3" t="s">
        <v>669</v>
      </c>
    </row>
    <row r="14" spans="1:6">
      <c r="A14" s="4" t="s">
        <v>666</v>
      </c>
      <c r="B14" s="5" t="n">
        <v>715</v>
      </c>
      <c r="D14" s="5" t="n">
        <v>715</v>
      </c>
      <c r="F14" s="5" t="n">
        <v>189</v>
      </c>
    </row>
    <row r="15" spans="1:6">
      <c r="A15" s="4" t="s">
        <v>667</v>
      </c>
      <c r="B15" s="5" t="n">
        <v>715</v>
      </c>
      <c r="D15" s="5" t="n">
        <v>715</v>
      </c>
      <c r="F15" s="5" t="n">
        <v>189</v>
      </c>
    </row>
    <row r="16" spans="1:6">
      <c r="A16" s="3" t="s">
        <v>670</v>
      </c>
    </row>
    <row r="17" spans="1:6">
      <c r="A17" s="4" t="s">
        <v>665</v>
      </c>
      <c r="B17" s="5" t="n">
        <v>11903</v>
      </c>
      <c r="C17" s="6" t="n">
        <v>15227</v>
      </c>
      <c r="D17" s="5" t="n">
        <v>11127</v>
      </c>
      <c r="E17" s="6" t="n">
        <v>15038</v>
      </c>
    </row>
    <row r="18" spans="1:6">
      <c r="A18" s="4" t="s">
        <v>666</v>
      </c>
      <c r="B18" s="5" t="n">
        <v>4663</v>
      </c>
      <c r="C18" s="5" t="n">
        <v>0</v>
      </c>
      <c r="D18" s="5" t="n">
        <v>4303</v>
      </c>
      <c r="E18" s="5" t="n">
        <v>0</v>
      </c>
    </row>
    <row r="19" spans="1:6">
      <c r="A19" s="4" t="s">
        <v>671</v>
      </c>
      <c r="B19" s="5" t="n">
        <v>16566</v>
      </c>
      <c r="C19" s="5" t="n">
        <v>15227</v>
      </c>
      <c r="D19" s="5" t="n">
        <v>15430</v>
      </c>
      <c r="E19" s="5" t="n">
        <v>15038</v>
      </c>
    </row>
    <row r="20" spans="1:6">
      <c r="A20" s="3" t="s">
        <v>672</v>
      </c>
    </row>
    <row r="21" spans="1:6">
      <c r="A21" s="4" t="s">
        <v>665</v>
      </c>
      <c r="B21" s="5" t="n">
        <v>145</v>
      </c>
      <c r="C21" s="5" t="n">
        <v>104</v>
      </c>
      <c r="D21" s="5" t="n">
        <v>272</v>
      </c>
      <c r="E21" s="5" t="n">
        <v>198</v>
      </c>
    </row>
    <row r="22" spans="1:6">
      <c r="A22" s="4" t="s">
        <v>666</v>
      </c>
      <c r="B22" s="5" t="n">
        <v>42</v>
      </c>
      <c r="C22" s="5" t="n">
        <v>0</v>
      </c>
      <c r="D22" s="5" t="n">
        <v>77</v>
      </c>
      <c r="E22" s="5" t="n">
        <v>0</v>
      </c>
    </row>
    <row r="23" spans="1:6">
      <c r="A23" s="4" t="s">
        <v>667</v>
      </c>
      <c r="B23" s="5" t="n">
        <v>187</v>
      </c>
      <c r="C23" s="5" t="n">
        <v>104</v>
      </c>
      <c r="D23" s="5" t="n">
        <v>349</v>
      </c>
      <c r="E23" s="6" t="n">
        <v>198</v>
      </c>
    </row>
    <row r="24" spans="1:6">
      <c r="A24" s="4" t="s">
        <v>673</v>
      </c>
      <c r="B24" s="5" t="n">
        <v>0</v>
      </c>
      <c r="D24" s="6" t="n">
        <v>0</v>
      </c>
      <c r="F24" s="6" t="n">
        <v>175</v>
      </c>
    </row>
    <row r="25" spans="1:6">
      <c r="A25" s="4" t="s">
        <v>674</v>
      </c>
      <c r="F25" s="5" t="n">
        <v>1</v>
      </c>
    </row>
    <row r="26" spans="1:6">
      <c r="A26" s="4" t="s">
        <v>675</v>
      </c>
      <c r="D26" s="5" t="n">
        <v>2</v>
      </c>
      <c r="E26" s="5" t="n">
        <v>0</v>
      </c>
    </row>
    <row r="27" spans="1:6">
      <c r="A27" s="4" t="s">
        <v>590</v>
      </c>
    </row>
    <row r="28" spans="1:6">
      <c r="A28" s="3" t="s">
        <v>664</v>
      </c>
    </row>
    <row r="29" spans="1:6">
      <c r="A29" s="4" t="s">
        <v>665</v>
      </c>
      <c r="B29" s="5" t="n">
        <v>589</v>
      </c>
      <c r="D29" s="6" t="n">
        <v>589</v>
      </c>
      <c r="F29" s="6" t="n">
        <v>268</v>
      </c>
    </row>
    <row r="30" spans="1:6">
      <c r="A30" s="4" t="s">
        <v>666</v>
      </c>
      <c r="B30" s="5" t="n">
        <v>0</v>
      </c>
      <c r="D30" s="5" t="n">
        <v>0</v>
      </c>
      <c r="F30" s="5" t="n">
        <v>0</v>
      </c>
    </row>
    <row r="31" spans="1:6">
      <c r="A31" s="4" t="s">
        <v>667</v>
      </c>
      <c r="B31" s="5" t="n">
        <v>589</v>
      </c>
      <c r="D31" s="5" t="n">
        <v>589</v>
      </c>
      <c r="F31" s="5" t="n">
        <v>268</v>
      </c>
    </row>
    <row r="32" spans="1:6">
      <c r="A32" s="3" t="s">
        <v>668</v>
      </c>
    </row>
    <row r="33" spans="1:6">
      <c r="A33" s="4" t="s">
        <v>665</v>
      </c>
      <c r="B33" s="5" t="n">
        <v>605</v>
      </c>
      <c r="D33" s="5" t="n">
        <v>605</v>
      </c>
      <c r="F33" s="5" t="n">
        <v>278</v>
      </c>
    </row>
    <row r="34" spans="1:6">
      <c r="A34" s="4" t="s">
        <v>666</v>
      </c>
      <c r="B34" s="5" t="n">
        <v>0</v>
      </c>
      <c r="D34" s="5" t="n">
        <v>0</v>
      </c>
      <c r="F34" s="5" t="n">
        <v>0</v>
      </c>
    </row>
    <row r="35" spans="1:6">
      <c r="A35" s="4" t="s">
        <v>667</v>
      </c>
      <c r="B35" s="5" t="n">
        <v>605</v>
      </c>
      <c r="D35" s="5" t="n">
        <v>605</v>
      </c>
      <c r="F35" s="5" t="n">
        <v>278</v>
      </c>
    </row>
    <row r="36" spans="1:6">
      <c r="A36" s="3" t="s">
        <v>669</v>
      </c>
    </row>
    <row r="37" spans="1:6">
      <c r="A37" s="4" t="s">
        <v>666</v>
      </c>
      <c r="B37" s="5" t="n">
        <v>0</v>
      </c>
      <c r="D37" s="5" t="n">
        <v>0</v>
      </c>
      <c r="F37" s="5" t="n">
        <v>0</v>
      </c>
    </row>
    <row r="38" spans="1:6">
      <c r="A38" s="4" t="s">
        <v>667</v>
      </c>
      <c r="B38" s="5" t="n">
        <v>0</v>
      </c>
      <c r="D38" s="5" t="n">
        <v>0</v>
      </c>
      <c r="F38" s="5" t="n">
        <v>0</v>
      </c>
    </row>
    <row r="39" spans="1:6">
      <c r="A39" s="3" t="s">
        <v>670</v>
      </c>
    </row>
    <row r="40" spans="1:6">
      <c r="A40" s="4" t="s">
        <v>665</v>
      </c>
      <c r="B40" s="5" t="n">
        <v>576</v>
      </c>
      <c r="C40" s="5" t="n">
        <v>184</v>
      </c>
      <c r="D40" s="5" t="n">
        <v>524</v>
      </c>
      <c r="E40" s="6" t="n">
        <v>92</v>
      </c>
    </row>
    <row r="41" spans="1:6">
      <c r="A41" s="4" t="s">
        <v>666</v>
      </c>
      <c r="B41" s="5" t="n">
        <v>0</v>
      </c>
      <c r="C41" s="5" t="n">
        <v>0</v>
      </c>
      <c r="D41" s="5" t="n">
        <v>0</v>
      </c>
      <c r="E41" s="5" t="n">
        <v>0</v>
      </c>
    </row>
    <row r="42" spans="1:6">
      <c r="A42" s="4" t="s">
        <v>671</v>
      </c>
      <c r="B42" s="5" t="n">
        <v>576</v>
      </c>
      <c r="C42" s="5" t="n">
        <v>184</v>
      </c>
      <c r="D42" s="5" t="n">
        <v>524</v>
      </c>
      <c r="E42" s="5" t="n">
        <v>92</v>
      </c>
    </row>
    <row r="43" spans="1:6">
      <c r="A43" s="3" t="s">
        <v>672</v>
      </c>
    </row>
    <row r="44" spans="1:6">
      <c r="A44" s="4" t="s">
        <v>665</v>
      </c>
      <c r="B44" s="5" t="n">
        <v>0</v>
      </c>
      <c r="C44" s="5" t="n">
        <v>0</v>
      </c>
      <c r="D44" s="5" t="n">
        <v>0</v>
      </c>
      <c r="E44" s="5" t="n">
        <v>0</v>
      </c>
    </row>
    <row r="45" spans="1:6">
      <c r="A45" s="4" t="s">
        <v>666</v>
      </c>
      <c r="B45" s="5" t="n">
        <v>0</v>
      </c>
      <c r="C45" s="5" t="n">
        <v>0</v>
      </c>
      <c r="D45" s="5" t="n">
        <v>0</v>
      </c>
      <c r="E45" s="5" t="n">
        <v>0</v>
      </c>
    </row>
    <row r="46" spans="1:6">
      <c r="A46" s="4" t="s">
        <v>667</v>
      </c>
      <c r="B46" s="5" t="n">
        <v>0</v>
      </c>
      <c r="C46" s="5" t="n">
        <v>0</v>
      </c>
      <c r="D46" s="5" t="n">
        <v>0</v>
      </c>
      <c r="E46" s="5" t="n">
        <v>0</v>
      </c>
    </row>
    <row r="47" spans="1:6">
      <c r="A47" s="4" t="s">
        <v>595</v>
      </c>
    </row>
    <row r="48" spans="1:6">
      <c r="A48" s="3" t="s">
        <v>664</v>
      </c>
    </row>
    <row r="49" spans="1:6">
      <c r="A49" s="4" t="s">
        <v>665</v>
      </c>
      <c r="B49" s="5" t="n">
        <v>3241</v>
      </c>
      <c r="D49" s="5" t="n">
        <v>3241</v>
      </c>
      <c r="F49" s="5" t="n">
        <v>2816</v>
      </c>
    </row>
    <row r="50" spans="1:6">
      <c r="A50" s="4" t="s">
        <v>666</v>
      </c>
      <c r="B50" s="5" t="n">
        <v>0</v>
      </c>
      <c r="D50" s="5" t="n">
        <v>0</v>
      </c>
      <c r="F50" s="5" t="n">
        <v>0</v>
      </c>
    </row>
    <row r="51" spans="1:6">
      <c r="A51" s="4" t="s">
        <v>667</v>
      </c>
      <c r="B51" s="5" t="n">
        <v>3241</v>
      </c>
      <c r="D51" s="5" t="n">
        <v>3241</v>
      </c>
      <c r="F51" s="5" t="n">
        <v>2816</v>
      </c>
    </row>
    <row r="52" spans="1:6">
      <c r="A52" s="3" t="s">
        <v>668</v>
      </c>
    </row>
    <row r="53" spans="1:6">
      <c r="A53" s="4" t="s">
        <v>665</v>
      </c>
      <c r="B53" s="5" t="n">
        <v>3258</v>
      </c>
      <c r="D53" s="5" t="n">
        <v>3258</v>
      </c>
      <c r="F53" s="5" t="n">
        <v>2816</v>
      </c>
    </row>
    <row r="54" spans="1:6">
      <c r="A54" s="4" t="s">
        <v>666</v>
      </c>
      <c r="B54" s="5" t="n">
        <v>0</v>
      </c>
      <c r="D54" s="5" t="n">
        <v>0</v>
      </c>
      <c r="F54" s="5" t="n">
        <v>0</v>
      </c>
    </row>
    <row r="55" spans="1:6">
      <c r="A55" s="4" t="s">
        <v>667</v>
      </c>
      <c r="B55" s="5" t="n">
        <v>3258</v>
      </c>
      <c r="D55" s="5" t="n">
        <v>3258</v>
      </c>
      <c r="F55" s="5" t="n">
        <v>2816</v>
      </c>
    </row>
    <row r="56" spans="1:6">
      <c r="A56" s="3" t="s">
        <v>669</v>
      </c>
    </row>
    <row r="57" spans="1:6">
      <c r="A57" s="4" t="s">
        <v>666</v>
      </c>
      <c r="B57" s="5" t="n">
        <v>0</v>
      </c>
      <c r="D57" s="5" t="n">
        <v>0</v>
      </c>
      <c r="F57" s="5" t="n">
        <v>0</v>
      </c>
    </row>
    <row r="58" spans="1:6">
      <c r="A58" s="4" t="s">
        <v>667</v>
      </c>
      <c r="B58" s="5" t="n">
        <v>0</v>
      </c>
      <c r="D58" s="5" t="n">
        <v>0</v>
      </c>
      <c r="F58" s="5" t="n">
        <v>0</v>
      </c>
    </row>
    <row r="59" spans="1:6">
      <c r="A59" s="3" t="s">
        <v>670</v>
      </c>
    </row>
    <row r="60" spans="1:6">
      <c r="A60" s="4" t="s">
        <v>665</v>
      </c>
      <c r="B60" s="5" t="n">
        <v>2904</v>
      </c>
      <c r="C60" s="5" t="n">
        <v>1163</v>
      </c>
      <c r="D60" s="5" t="n">
        <v>2842</v>
      </c>
      <c r="E60" s="5" t="n">
        <v>1168</v>
      </c>
    </row>
    <row r="61" spans="1:6">
      <c r="A61" s="4" t="s">
        <v>666</v>
      </c>
      <c r="B61" s="5" t="n">
        <v>0</v>
      </c>
      <c r="C61" s="5" t="n">
        <v>0</v>
      </c>
      <c r="D61" s="5" t="n">
        <v>0</v>
      </c>
      <c r="E61" s="5" t="n">
        <v>0</v>
      </c>
    </row>
    <row r="62" spans="1:6">
      <c r="A62" s="4" t="s">
        <v>671</v>
      </c>
      <c r="B62" s="5" t="n">
        <v>2904</v>
      </c>
      <c r="C62" s="5" t="n">
        <v>1163</v>
      </c>
      <c r="D62" s="5" t="n">
        <v>2842</v>
      </c>
      <c r="E62" s="5" t="n">
        <v>1168</v>
      </c>
    </row>
    <row r="63" spans="1:6">
      <c r="A63" s="3" t="s">
        <v>672</v>
      </c>
    </row>
    <row r="64" spans="1:6">
      <c r="A64" s="4" t="s">
        <v>665</v>
      </c>
      <c r="B64" s="5" t="n">
        <v>25</v>
      </c>
      <c r="C64" s="5" t="n">
        <v>7</v>
      </c>
      <c r="D64" s="5" t="n">
        <v>50</v>
      </c>
      <c r="E64" s="5" t="n">
        <v>8</v>
      </c>
    </row>
    <row r="65" spans="1:6">
      <c r="A65" s="4" t="s">
        <v>666</v>
      </c>
      <c r="B65" s="5" t="n">
        <v>0</v>
      </c>
      <c r="C65" s="5" t="n">
        <v>0</v>
      </c>
      <c r="D65" s="5" t="n">
        <v>0</v>
      </c>
      <c r="E65" s="5" t="n">
        <v>0</v>
      </c>
    </row>
    <row r="66" spans="1:6">
      <c r="A66" s="4" t="s">
        <v>667</v>
      </c>
      <c r="B66" s="5" t="n">
        <v>25</v>
      </c>
      <c r="C66" s="5" t="n">
        <v>7</v>
      </c>
      <c r="D66" s="5" t="n">
        <v>50</v>
      </c>
      <c r="E66" s="5" t="n">
        <v>8</v>
      </c>
    </row>
    <row r="67" spans="1:6">
      <c r="A67" s="4" t="s">
        <v>604</v>
      </c>
    </row>
    <row r="68" spans="1:6">
      <c r="A68" s="3" t="s">
        <v>664</v>
      </c>
    </row>
    <row r="69" spans="1:6">
      <c r="A69" s="4" t="s">
        <v>665</v>
      </c>
      <c r="B69" s="5" t="n">
        <v>0</v>
      </c>
      <c r="D69" s="5" t="n">
        <v>0</v>
      </c>
      <c r="F69" s="5" t="n">
        <v>0</v>
      </c>
    </row>
    <row r="70" spans="1:6">
      <c r="A70" s="4" t="s">
        <v>666</v>
      </c>
      <c r="B70" s="5" t="n">
        <v>0</v>
      </c>
      <c r="D70" s="5" t="n">
        <v>0</v>
      </c>
      <c r="F70" s="5" t="n">
        <v>0</v>
      </c>
    </row>
    <row r="71" spans="1:6">
      <c r="A71" s="4" t="s">
        <v>667</v>
      </c>
      <c r="B71" s="5" t="n">
        <v>0</v>
      </c>
      <c r="D71" s="5" t="n">
        <v>0</v>
      </c>
      <c r="F71" s="5" t="n">
        <v>0</v>
      </c>
    </row>
    <row r="72" spans="1:6">
      <c r="A72" s="3" t="s">
        <v>668</v>
      </c>
    </row>
    <row r="73" spans="1:6">
      <c r="A73" s="4" t="s">
        <v>665</v>
      </c>
      <c r="B73" s="5" t="n">
        <v>0</v>
      </c>
      <c r="D73" s="5" t="n">
        <v>0</v>
      </c>
      <c r="F73" s="5" t="n">
        <v>0</v>
      </c>
    </row>
    <row r="74" spans="1:6">
      <c r="A74" s="4" t="s">
        <v>666</v>
      </c>
      <c r="B74" s="5" t="n">
        <v>0</v>
      </c>
      <c r="D74" s="5" t="n">
        <v>0</v>
      </c>
      <c r="F74" s="5" t="n">
        <v>0</v>
      </c>
    </row>
    <row r="75" spans="1:6">
      <c r="A75" s="4" t="s">
        <v>667</v>
      </c>
      <c r="B75" s="5" t="n">
        <v>0</v>
      </c>
      <c r="D75" s="5" t="n">
        <v>0</v>
      </c>
      <c r="F75" s="5" t="n">
        <v>0</v>
      </c>
    </row>
    <row r="76" spans="1:6">
      <c r="A76" s="3" t="s">
        <v>669</v>
      </c>
    </row>
    <row r="77" spans="1:6">
      <c r="A77" s="4" t="s">
        <v>666</v>
      </c>
      <c r="B77" s="5" t="n">
        <v>0</v>
      </c>
      <c r="D77" s="5" t="n">
        <v>0</v>
      </c>
      <c r="F77" s="5" t="n">
        <v>0</v>
      </c>
    </row>
    <row r="78" spans="1:6">
      <c r="A78" s="4" t="s">
        <v>667</v>
      </c>
      <c r="B78" s="5" t="n">
        <v>0</v>
      </c>
      <c r="D78" s="5" t="n">
        <v>0</v>
      </c>
      <c r="F78" s="5" t="n">
        <v>0</v>
      </c>
    </row>
    <row r="79" spans="1:6">
      <c r="A79" s="3" t="s">
        <v>670</v>
      </c>
    </row>
    <row r="80" spans="1:6">
      <c r="A80" s="4" t="s">
        <v>665</v>
      </c>
      <c r="B80" s="5" t="n">
        <v>0</v>
      </c>
      <c r="C80" s="5" t="n">
        <v>0</v>
      </c>
      <c r="D80" s="5" t="n">
        <v>0</v>
      </c>
      <c r="E80" s="5" t="n">
        <v>0</v>
      </c>
    </row>
    <row r="81" spans="1:6">
      <c r="A81" s="4" t="s">
        <v>666</v>
      </c>
      <c r="B81" s="5" t="n">
        <v>0</v>
      </c>
      <c r="C81" s="5" t="n">
        <v>0</v>
      </c>
      <c r="D81" s="5" t="n">
        <v>0</v>
      </c>
      <c r="E81" s="5" t="n">
        <v>0</v>
      </c>
    </row>
    <row r="82" spans="1:6">
      <c r="A82" s="4" t="s">
        <v>671</v>
      </c>
      <c r="B82" s="5" t="n">
        <v>0</v>
      </c>
      <c r="C82" s="5" t="n">
        <v>0</v>
      </c>
      <c r="D82" s="5" t="n">
        <v>0</v>
      </c>
      <c r="E82" s="5" t="n">
        <v>0</v>
      </c>
    </row>
    <row r="83" spans="1:6">
      <c r="A83" s="3" t="s">
        <v>672</v>
      </c>
    </row>
    <row r="84" spans="1:6">
      <c r="A84" s="4" t="s">
        <v>665</v>
      </c>
      <c r="B84" s="5" t="n">
        <v>0</v>
      </c>
      <c r="C84" s="5" t="n">
        <v>0</v>
      </c>
      <c r="D84" s="5" t="n">
        <v>0</v>
      </c>
      <c r="E84" s="5" t="n">
        <v>0</v>
      </c>
    </row>
    <row r="85" spans="1:6">
      <c r="A85" s="4" t="s">
        <v>666</v>
      </c>
      <c r="B85" s="5" t="n">
        <v>0</v>
      </c>
      <c r="C85" s="5" t="n">
        <v>0</v>
      </c>
      <c r="D85" s="5" t="n">
        <v>0</v>
      </c>
      <c r="E85" s="5" t="n">
        <v>0</v>
      </c>
    </row>
    <row r="86" spans="1:6">
      <c r="A86" s="4" t="s">
        <v>667</v>
      </c>
      <c r="B86" s="5" t="n">
        <v>0</v>
      </c>
      <c r="C86" s="5" t="n">
        <v>0</v>
      </c>
      <c r="D86" s="5" t="n">
        <v>0</v>
      </c>
      <c r="E86" s="5" t="n">
        <v>0</v>
      </c>
    </row>
    <row r="87" spans="1:6">
      <c r="A87" s="4" t="s">
        <v>609</v>
      </c>
    </row>
    <row r="88" spans="1:6">
      <c r="A88" s="3" t="s">
        <v>664</v>
      </c>
    </row>
    <row r="89" spans="1:6">
      <c r="A89" s="4" t="s">
        <v>665</v>
      </c>
      <c r="B89" s="5" t="n">
        <v>0</v>
      </c>
      <c r="D89" s="5" t="n">
        <v>0</v>
      </c>
      <c r="F89" s="5" t="n">
        <v>0</v>
      </c>
    </row>
    <row r="90" spans="1:6">
      <c r="A90" s="4" t="s">
        <v>666</v>
      </c>
      <c r="B90" s="5" t="n">
        <v>0</v>
      </c>
      <c r="D90" s="5" t="n">
        <v>0</v>
      </c>
      <c r="F90" s="5" t="n">
        <v>0</v>
      </c>
    </row>
    <row r="91" spans="1:6">
      <c r="A91" s="4" t="s">
        <v>667</v>
      </c>
      <c r="B91" s="5" t="n">
        <v>0</v>
      </c>
      <c r="D91" s="5" t="n">
        <v>0</v>
      </c>
      <c r="F91" s="5" t="n">
        <v>0</v>
      </c>
    </row>
    <row r="92" spans="1:6">
      <c r="A92" s="3" t="s">
        <v>668</v>
      </c>
    </row>
    <row r="93" spans="1:6">
      <c r="A93" s="4" t="s">
        <v>665</v>
      </c>
      <c r="B93" s="5" t="n">
        <v>0</v>
      </c>
      <c r="D93" s="5" t="n">
        <v>0</v>
      </c>
      <c r="F93" s="5" t="n">
        <v>0</v>
      </c>
    </row>
    <row r="94" spans="1:6">
      <c r="A94" s="4" t="s">
        <v>666</v>
      </c>
      <c r="B94" s="5" t="n">
        <v>0</v>
      </c>
      <c r="D94" s="5" t="n">
        <v>0</v>
      </c>
      <c r="F94" s="5" t="n">
        <v>0</v>
      </c>
    </row>
    <row r="95" spans="1:6">
      <c r="A95" s="4" t="s">
        <v>667</v>
      </c>
      <c r="B95" s="5" t="n">
        <v>0</v>
      </c>
      <c r="D95" s="5" t="n">
        <v>0</v>
      </c>
      <c r="F95" s="5" t="n">
        <v>0</v>
      </c>
    </row>
    <row r="96" spans="1:6">
      <c r="A96" s="3" t="s">
        <v>669</v>
      </c>
    </row>
    <row r="97" spans="1:6">
      <c r="A97" s="4" t="s">
        <v>666</v>
      </c>
      <c r="B97" s="5" t="n">
        <v>0</v>
      </c>
      <c r="D97" s="5" t="n">
        <v>0</v>
      </c>
      <c r="F97" s="5" t="n">
        <v>0</v>
      </c>
    </row>
    <row r="98" spans="1:6">
      <c r="A98" s="4" t="s">
        <v>667</v>
      </c>
      <c r="B98" s="5" t="n">
        <v>0</v>
      </c>
      <c r="D98" s="5" t="n">
        <v>0</v>
      </c>
      <c r="F98" s="5" t="n">
        <v>0</v>
      </c>
    </row>
    <row r="99" spans="1:6">
      <c r="A99" s="3" t="s">
        <v>670</v>
      </c>
    </row>
    <row r="100" spans="1:6">
      <c r="A100" s="4" t="s">
        <v>665</v>
      </c>
      <c r="B100" s="5" t="n">
        <v>0</v>
      </c>
      <c r="C100" s="5" t="n">
        <v>0</v>
      </c>
      <c r="D100" s="5" t="n">
        <v>0</v>
      </c>
      <c r="E100" s="5" t="n">
        <v>0</v>
      </c>
    </row>
    <row r="101" spans="1:6">
      <c r="A101" s="4" t="s">
        <v>666</v>
      </c>
      <c r="B101" s="5" t="n">
        <v>0</v>
      </c>
      <c r="C101" s="5" t="n">
        <v>0</v>
      </c>
      <c r="D101" s="5" t="n">
        <v>0</v>
      </c>
      <c r="E101" s="5" t="n">
        <v>0</v>
      </c>
    </row>
    <row r="102" spans="1:6">
      <c r="A102" s="4" t="s">
        <v>671</v>
      </c>
      <c r="B102" s="5" t="n">
        <v>0</v>
      </c>
      <c r="C102" s="5" t="n">
        <v>0</v>
      </c>
      <c r="D102" s="5" t="n">
        <v>0</v>
      </c>
      <c r="E102" s="5" t="n">
        <v>0</v>
      </c>
    </row>
    <row r="103" spans="1:6">
      <c r="A103" s="3" t="s">
        <v>672</v>
      </c>
    </row>
    <row r="104" spans="1:6">
      <c r="A104" s="4" t="s">
        <v>665</v>
      </c>
      <c r="B104" s="5" t="n">
        <v>0</v>
      </c>
      <c r="C104" s="5" t="n">
        <v>0</v>
      </c>
      <c r="D104" s="5" t="n">
        <v>0</v>
      </c>
      <c r="E104" s="5" t="n">
        <v>0</v>
      </c>
    </row>
    <row r="105" spans="1:6">
      <c r="A105" s="4" t="s">
        <v>666</v>
      </c>
      <c r="B105" s="5" t="n">
        <v>0</v>
      </c>
      <c r="C105" s="5" t="n">
        <v>0</v>
      </c>
      <c r="D105" s="5" t="n">
        <v>0</v>
      </c>
      <c r="E105" s="5" t="n">
        <v>0</v>
      </c>
    </row>
    <row r="106" spans="1:6">
      <c r="A106" s="4" t="s">
        <v>667</v>
      </c>
      <c r="B106" s="5" t="n">
        <v>0</v>
      </c>
      <c r="C106" s="5" t="n">
        <v>0</v>
      </c>
      <c r="D106" s="5" t="n">
        <v>0</v>
      </c>
      <c r="E106" s="5" t="n">
        <v>0</v>
      </c>
    </row>
    <row r="107" spans="1:6">
      <c r="A107" s="4" t="s">
        <v>572</v>
      </c>
    </row>
    <row r="108" spans="1:6">
      <c r="A108" s="3" t="s">
        <v>521</v>
      </c>
    </row>
    <row r="109" spans="1:6">
      <c r="A109" s="4" t="s">
        <v>663</v>
      </c>
      <c r="D109" s="5" t="n">
        <v>4100</v>
      </c>
      <c r="E109" s="5" t="n">
        <v>6800</v>
      </c>
    </row>
    <row r="110" spans="1:6">
      <c r="A110" s="4" t="s">
        <v>614</v>
      </c>
    </row>
    <row r="111" spans="1:6">
      <c r="A111" s="3" t="s">
        <v>664</v>
      </c>
    </row>
    <row r="112" spans="1:6">
      <c r="A112" s="4" t="s">
        <v>665</v>
      </c>
      <c r="B112" s="5" t="n">
        <v>1644</v>
      </c>
      <c r="D112" s="5" t="n">
        <v>1644</v>
      </c>
      <c r="F112" s="5" t="n">
        <v>8234</v>
      </c>
    </row>
    <row r="113" spans="1:6">
      <c r="A113" s="4" t="s">
        <v>666</v>
      </c>
      <c r="B113" s="5" t="n">
        <v>5162</v>
      </c>
      <c r="D113" s="5" t="n">
        <v>5162</v>
      </c>
      <c r="F113" s="5" t="n">
        <v>2721</v>
      </c>
    </row>
    <row r="114" spans="1:6">
      <c r="A114" s="4" t="s">
        <v>667</v>
      </c>
      <c r="B114" s="5" t="n">
        <v>6806</v>
      </c>
      <c r="D114" s="5" t="n">
        <v>6806</v>
      </c>
      <c r="F114" s="5" t="n">
        <v>10955</v>
      </c>
    </row>
    <row r="115" spans="1:6">
      <c r="A115" s="3" t="s">
        <v>668</v>
      </c>
    </row>
    <row r="116" spans="1:6">
      <c r="A116" s="4" t="s">
        <v>665</v>
      </c>
      <c r="B116" s="5" t="n">
        <v>1644</v>
      </c>
      <c r="D116" s="5" t="n">
        <v>1644</v>
      </c>
      <c r="F116" s="5" t="n">
        <v>8234</v>
      </c>
    </row>
    <row r="117" spans="1:6">
      <c r="A117" s="4" t="s">
        <v>666</v>
      </c>
      <c r="B117" s="5" t="n">
        <v>5162</v>
      </c>
      <c r="D117" s="5" t="n">
        <v>5162</v>
      </c>
      <c r="F117" s="5" t="n">
        <v>2721</v>
      </c>
    </row>
    <row r="118" spans="1:6">
      <c r="A118" s="4" t="s">
        <v>667</v>
      </c>
      <c r="B118" s="5" t="n">
        <v>6806</v>
      </c>
      <c r="D118" s="5" t="n">
        <v>6806</v>
      </c>
      <c r="F118" s="5" t="n">
        <v>10955</v>
      </c>
    </row>
    <row r="119" spans="1:6">
      <c r="A119" s="3" t="s">
        <v>669</v>
      </c>
    </row>
    <row r="120" spans="1:6">
      <c r="A120" s="4" t="s">
        <v>666</v>
      </c>
      <c r="B120" s="5" t="n">
        <v>371</v>
      </c>
      <c r="D120" s="5" t="n">
        <v>371</v>
      </c>
      <c r="F120" s="5" t="n">
        <v>189</v>
      </c>
    </row>
    <row r="121" spans="1:6">
      <c r="A121" s="4" t="s">
        <v>667</v>
      </c>
      <c r="B121" s="5" t="n">
        <v>371</v>
      </c>
      <c r="D121" s="5" t="n">
        <v>371</v>
      </c>
      <c r="F121" s="5" t="n">
        <v>189</v>
      </c>
    </row>
    <row r="122" spans="1:6">
      <c r="A122" s="3" t="s">
        <v>670</v>
      </c>
    </row>
    <row r="123" spans="1:6">
      <c r="A123" s="4" t="s">
        <v>665</v>
      </c>
      <c r="B123" s="5" t="n">
        <v>1644</v>
      </c>
      <c r="C123" s="5" t="n">
        <v>8702</v>
      </c>
      <c r="D123" s="5" t="n">
        <v>1562</v>
      </c>
      <c r="E123" s="5" t="n">
        <v>8723</v>
      </c>
    </row>
    <row r="124" spans="1:6">
      <c r="A124" s="4" t="s">
        <v>666</v>
      </c>
      <c r="B124" s="5" t="n">
        <v>4548</v>
      </c>
      <c r="C124" s="5" t="n">
        <v>0</v>
      </c>
      <c r="D124" s="5" t="n">
        <v>4246</v>
      </c>
      <c r="E124" s="5" t="n">
        <v>0</v>
      </c>
    </row>
    <row r="125" spans="1:6">
      <c r="A125" s="4" t="s">
        <v>671</v>
      </c>
      <c r="B125" s="5" t="n">
        <v>6192</v>
      </c>
      <c r="C125" s="5" t="n">
        <v>8702</v>
      </c>
      <c r="D125" s="5" t="n">
        <v>5808</v>
      </c>
      <c r="E125" s="5" t="n">
        <v>8723</v>
      </c>
    </row>
    <row r="126" spans="1:6">
      <c r="A126" s="3" t="s">
        <v>672</v>
      </c>
    </row>
    <row r="127" spans="1:6">
      <c r="A127" s="4" t="s">
        <v>665</v>
      </c>
      <c r="B127" s="5" t="n">
        <v>19</v>
      </c>
      <c r="C127" s="5" t="n">
        <v>58</v>
      </c>
      <c r="D127" s="5" t="n">
        <v>36</v>
      </c>
      <c r="E127" s="5" t="n">
        <v>114</v>
      </c>
    </row>
    <row r="128" spans="1:6">
      <c r="A128" s="4" t="s">
        <v>666</v>
      </c>
      <c r="B128" s="5" t="n">
        <v>42</v>
      </c>
      <c r="C128" s="5" t="n">
        <v>0</v>
      </c>
      <c r="D128" s="5" t="n">
        <v>77</v>
      </c>
      <c r="E128" s="5" t="n">
        <v>0</v>
      </c>
    </row>
    <row r="129" spans="1:6">
      <c r="A129" s="4" t="s">
        <v>667</v>
      </c>
      <c r="B129" s="5" t="n">
        <v>61</v>
      </c>
      <c r="C129" s="5" t="n">
        <v>58</v>
      </c>
      <c r="D129" s="5" t="n">
        <v>113</v>
      </c>
      <c r="E129" s="5" t="n">
        <v>114</v>
      </c>
    </row>
    <row r="130" spans="1:6">
      <c r="A130" s="4" t="s">
        <v>619</v>
      </c>
    </row>
    <row r="131" spans="1:6">
      <c r="A131" s="3" t="s">
        <v>664</v>
      </c>
    </row>
    <row r="132" spans="1:6">
      <c r="A132" s="4" t="s">
        <v>665</v>
      </c>
      <c r="B132" s="5" t="n">
        <v>6728</v>
      </c>
      <c r="D132" s="5" t="n">
        <v>6728</v>
      </c>
      <c r="F132" s="5" t="n">
        <v>5316</v>
      </c>
    </row>
    <row r="133" spans="1:6">
      <c r="A133" s="4" t="s">
        <v>666</v>
      </c>
      <c r="B133" s="5" t="n">
        <v>344</v>
      </c>
      <c r="D133" s="5" t="n">
        <v>344</v>
      </c>
      <c r="F133" s="5" t="n">
        <v>0</v>
      </c>
    </row>
    <row r="134" spans="1:6">
      <c r="A134" s="4" t="s">
        <v>667</v>
      </c>
      <c r="B134" s="5" t="n">
        <v>7072</v>
      </c>
      <c r="D134" s="5" t="n">
        <v>7072</v>
      </c>
      <c r="F134" s="5" t="n">
        <v>5316</v>
      </c>
    </row>
    <row r="135" spans="1:6">
      <c r="A135" s="3" t="s">
        <v>668</v>
      </c>
    </row>
    <row r="136" spans="1:6">
      <c r="A136" s="4" t="s">
        <v>665</v>
      </c>
      <c r="B136" s="5" t="n">
        <v>6728</v>
      </c>
      <c r="D136" s="5" t="n">
        <v>6728</v>
      </c>
      <c r="F136" s="5" t="n">
        <v>5316</v>
      </c>
    </row>
    <row r="137" spans="1:6">
      <c r="A137" s="4" t="s">
        <v>666</v>
      </c>
      <c r="B137" s="5" t="n">
        <v>344</v>
      </c>
      <c r="D137" s="5" t="n">
        <v>344</v>
      </c>
      <c r="F137" s="5" t="n">
        <v>0</v>
      </c>
    </row>
    <row r="138" spans="1:6">
      <c r="A138" s="4" t="s">
        <v>667</v>
      </c>
      <c r="B138" s="5" t="n">
        <v>7072</v>
      </c>
      <c r="D138" s="5" t="n">
        <v>7072</v>
      </c>
      <c r="F138" s="5" t="n">
        <v>5316</v>
      </c>
    </row>
    <row r="139" spans="1:6">
      <c r="A139" s="3" t="s">
        <v>669</v>
      </c>
    </row>
    <row r="140" spans="1:6">
      <c r="A140" s="4" t="s">
        <v>666</v>
      </c>
      <c r="B140" s="5" t="n">
        <v>344</v>
      </c>
      <c r="D140" s="5" t="n">
        <v>344</v>
      </c>
    </row>
    <row r="141" spans="1:6">
      <c r="A141" s="4" t="s">
        <v>667</v>
      </c>
      <c r="B141" s="5" t="n">
        <v>344</v>
      </c>
      <c r="D141" s="5" t="n">
        <v>344</v>
      </c>
    </row>
    <row r="142" spans="1:6">
      <c r="A142" s="3" t="s">
        <v>670</v>
      </c>
    </row>
    <row r="143" spans="1:6">
      <c r="A143" s="4" t="s">
        <v>665</v>
      </c>
      <c r="B143" s="5" t="n">
        <v>6779</v>
      </c>
      <c r="C143" s="5" t="n">
        <v>5178</v>
      </c>
      <c r="D143" s="5" t="n">
        <v>6199</v>
      </c>
      <c r="E143" s="5" t="n">
        <v>5055</v>
      </c>
    </row>
    <row r="144" spans="1:6">
      <c r="A144" s="4" t="s">
        <v>666</v>
      </c>
      <c r="B144" s="5" t="n">
        <v>115</v>
      </c>
      <c r="C144" s="5" t="n">
        <v>0</v>
      </c>
      <c r="D144" s="5" t="n">
        <v>57</v>
      </c>
      <c r="E144" s="5" t="n">
        <v>0</v>
      </c>
    </row>
    <row r="145" spans="1:6">
      <c r="A145" s="4" t="s">
        <v>671</v>
      </c>
      <c r="B145" s="5" t="n">
        <v>6894</v>
      </c>
      <c r="C145" s="5" t="n">
        <v>5178</v>
      </c>
      <c r="D145" s="5" t="n">
        <v>6256</v>
      </c>
      <c r="E145" s="5" t="n">
        <v>5055</v>
      </c>
    </row>
    <row r="146" spans="1:6">
      <c r="A146" s="3" t="s">
        <v>672</v>
      </c>
    </row>
    <row r="147" spans="1:6">
      <c r="A147" s="4" t="s">
        <v>665</v>
      </c>
      <c r="B147" s="5" t="n">
        <v>101</v>
      </c>
      <c r="C147" s="5" t="n">
        <v>39</v>
      </c>
      <c r="D147" s="5" t="n">
        <v>186</v>
      </c>
      <c r="E147" s="5" t="n">
        <v>76</v>
      </c>
    </row>
    <row r="148" spans="1:6">
      <c r="A148" s="4" t="s">
        <v>666</v>
      </c>
      <c r="B148" s="5" t="n">
        <v>0</v>
      </c>
      <c r="C148" s="5" t="n">
        <v>0</v>
      </c>
      <c r="D148" s="5" t="n">
        <v>0</v>
      </c>
      <c r="E148" s="5" t="n">
        <v>0</v>
      </c>
    </row>
    <row r="149" spans="1:6">
      <c r="A149" s="4" t="s">
        <v>667</v>
      </c>
      <c r="B149" s="5" t="n">
        <v>101</v>
      </c>
      <c r="C149" s="6" t="n">
        <v>39</v>
      </c>
      <c r="D149" s="5" t="n">
        <v>186</v>
      </c>
      <c r="E149" s="6" t="n">
        <v>76</v>
      </c>
    </row>
    <row r="150" spans="1:6">
      <c r="A150" s="4" t="s">
        <v>676</v>
      </c>
    </row>
    <row r="151" spans="1:6">
      <c r="A151" s="3" t="s">
        <v>521</v>
      </c>
    </row>
    <row r="152" spans="1:6">
      <c r="A152" s="4" t="s">
        <v>663</v>
      </c>
      <c r="F152" s="6" t="n">
        <v>2700</v>
      </c>
    </row>
    <row r="153" spans="1:6">
      <c r="A153" s="3" t="s">
        <v>672</v>
      </c>
    </row>
    <row r="154" spans="1:6">
      <c r="A154" s="4" t="s">
        <v>675</v>
      </c>
      <c r="F154" s="5" t="n">
        <v>3</v>
      </c>
    </row>
    <row r="155" spans="1:6">
      <c r="A155" s="4" t="s">
        <v>534</v>
      </c>
    </row>
    <row r="156" spans="1:6">
      <c r="A156" s="3" t="s">
        <v>664</v>
      </c>
    </row>
    <row r="157" spans="1:6">
      <c r="A157" s="4" t="s">
        <v>666</v>
      </c>
      <c r="B157" s="5" t="n">
        <v>5500</v>
      </c>
      <c r="D157" s="5" t="n">
        <v>5500</v>
      </c>
      <c r="F157" s="6" t="n">
        <v>2700</v>
      </c>
    </row>
    <row r="158" spans="1:6">
      <c r="A158" s="3" t="s">
        <v>669</v>
      </c>
    </row>
    <row r="159" spans="1:6">
      <c r="A159" s="4" t="s">
        <v>666</v>
      </c>
      <c r="B159" s="5" t="n">
        <v>700</v>
      </c>
      <c r="D159" s="5" t="n">
        <v>700</v>
      </c>
      <c r="F159" s="5" t="n">
        <v>200</v>
      </c>
    </row>
    <row r="160" spans="1:6">
      <c r="A160" s="4" t="s">
        <v>520</v>
      </c>
    </row>
    <row r="161" spans="1:6">
      <c r="A161" s="3" t="s">
        <v>672</v>
      </c>
    </row>
    <row r="162" spans="1:6">
      <c r="A162" s="4" t="s">
        <v>673</v>
      </c>
      <c r="F162" s="5" t="n">
        <v>175</v>
      </c>
    </row>
    <row r="163" spans="1:6">
      <c r="A163" s="4" t="s">
        <v>677</v>
      </c>
    </row>
    <row r="164" spans="1:6">
      <c r="A164" s="3" t="s">
        <v>672</v>
      </c>
    </row>
    <row r="165" spans="1:6">
      <c r="A165" s="4" t="s">
        <v>673</v>
      </c>
      <c r="B165" s="6" t="n">
        <v>0</v>
      </c>
      <c r="D165" s="6" t="n">
        <v>0</v>
      </c>
      <c r="F165" s="6" t="n">
        <v>2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78</v>
      </c>
      <c r="B1" s="2" t="s">
        <v>1</v>
      </c>
      <c r="D1" s="2" t="s">
        <v>526</v>
      </c>
    </row>
    <row r="2" spans="1:4">
      <c r="B2" s="2" t="s">
        <v>660</v>
      </c>
      <c r="C2" s="2" t="s">
        <v>661</v>
      </c>
      <c r="D2" s="2" t="s">
        <v>679</v>
      </c>
    </row>
    <row r="3" spans="1:4">
      <c r="A3" s="3" t="s">
        <v>680</v>
      </c>
    </row>
    <row r="4" spans="1:4">
      <c r="A4" s="4" t="s">
        <v>681</v>
      </c>
      <c r="B4" s="5" t="n">
        <v>3</v>
      </c>
    </row>
    <row r="5" spans="1:4">
      <c r="A5" s="4" t="s">
        <v>663</v>
      </c>
      <c r="B5" s="6" t="n">
        <v>4100</v>
      </c>
    </row>
    <row r="6" spans="1:4">
      <c r="A6" s="4" t="s">
        <v>682</v>
      </c>
      <c r="B6" s="4" t="s">
        <v>683</v>
      </c>
    </row>
    <row r="7" spans="1:4">
      <c r="A7" s="4" t="s">
        <v>684</v>
      </c>
      <c r="B7" s="6" t="n">
        <v>84</v>
      </c>
      <c r="C7" s="6" t="n">
        <v>0</v>
      </c>
    </row>
    <row r="8" spans="1:4">
      <c r="A8" s="4" t="s">
        <v>675</v>
      </c>
      <c r="B8" s="5" t="n">
        <v>2</v>
      </c>
      <c r="C8" s="5" t="n">
        <v>0</v>
      </c>
    </row>
    <row r="9" spans="1:4">
      <c r="A9" s="4" t="s">
        <v>685</v>
      </c>
      <c r="B9" s="6" t="n">
        <v>111</v>
      </c>
      <c r="D9" s="6" t="n">
        <v>133</v>
      </c>
    </row>
    <row r="10" spans="1:4">
      <c r="A10" s="4" t="s">
        <v>686</v>
      </c>
      <c r="B10" s="5" t="n">
        <v>16900</v>
      </c>
      <c r="D10" s="5" t="n">
        <v>16900</v>
      </c>
    </row>
    <row r="11" spans="1:4">
      <c r="A11" s="4" t="s">
        <v>687</v>
      </c>
      <c r="B11" s="6" t="n">
        <v>31800</v>
      </c>
    </row>
    <row r="12" spans="1:4">
      <c r="A12" s="4" t="s">
        <v>572</v>
      </c>
    </row>
    <row r="13" spans="1:4">
      <c r="A13" s="3" t="s">
        <v>680</v>
      </c>
    </row>
    <row r="14" spans="1:4">
      <c r="A14" s="4" t="s">
        <v>681</v>
      </c>
      <c r="B14" s="5" t="n">
        <v>5</v>
      </c>
      <c r="C14" s="5" t="n">
        <v>8</v>
      </c>
    </row>
    <row r="15" spans="1:4">
      <c r="A15" s="4" t="s">
        <v>663</v>
      </c>
      <c r="B15" s="6" t="n">
        <v>4100</v>
      </c>
      <c r="C15" s="6" t="n">
        <v>6800</v>
      </c>
    </row>
    <row r="16" spans="1:4">
      <c r="A16" s="4" t="s">
        <v>676</v>
      </c>
    </row>
    <row r="17" spans="1:4">
      <c r="A17" s="3" t="s">
        <v>680</v>
      </c>
    </row>
    <row r="18" spans="1:4">
      <c r="A18" s="4" t="s">
        <v>681</v>
      </c>
      <c r="B18" s="5" t="n">
        <v>3</v>
      </c>
    </row>
    <row r="19" spans="1:4">
      <c r="A19" s="4" t="s">
        <v>663</v>
      </c>
      <c r="D19" s="6" t="n">
        <v>2700</v>
      </c>
    </row>
    <row r="20" spans="1:4">
      <c r="A20" s="4" t="s">
        <v>675</v>
      </c>
      <c r="D20" s="5"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688</v>
      </c>
      <c r="B1" s="2" t="s">
        <v>348</v>
      </c>
    </row>
    <row r="2" spans="1:5">
      <c r="B2" s="2" t="s">
        <v>689</v>
      </c>
      <c r="C2" s="2" t="s">
        <v>690</v>
      </c>
      <c r="D2" s="2" t="s">
        <v>2</v>
      </c>
      <c r="E2" s="2" t="s">
        <v>31</v>
      </c>
    </row>
    <row r="3" spans="1:5">
      <c r="A3" s="4" t="s">
        <v>691</v>
      </c>
    </row>
    <row r="4" spans="1:5">
      <c r="A4" s="3" t="s">
        <v>692</v>
      </c>
    </row>
    <row r="5" spans="1:5">
      <c r="A5" s="4" t="s">
        <v>693</v>
      </c>
      <c r="C5" s="9" t="n">
        <v>40.3</v>
      </c>
    </row>
    <row r="6" spans="1:5">
      <c r="A6" s="4" t="s">
        <v>694</v>
      </c>
      <c r="C6" s="10" t="n">
        <v>28.4</v>
      </c>
    </row>
    <row r="7" spans="1:5">
      <c r="A7" s="4" t="s">
        <v>695</v>
      </c>
      <c r="C7" s="10" t="n">
        <v>21.8</v>
      </c>
    </row>
    <row r="8" spans="1:5">
      <c r="A8" s="4" t="s">
        <v>696</v>
      </c>
      <c r="C8" s="10" t="n">
        <v>11.9</v>
      </c>
    </row>
    <row r="9" spans="1:5">
      <c r="A9" s="4" t="s">
        <v>697</v>
      </c>
      <c r="C9" s="9" t="n">
        <v>6.6</v>
      </c>
    </row>
    <row r="10" spans="1:5">
      <c r="A10" s="4" t="s">
        <v>698</v>
      </c>
      <c r="D10" s="9" t="n">
        <v>1.1</v>
      </c>
      <c r="E10" s="9" t="n">
        <v>1.1</v>
      </c>
    </row>
    <row r="11" spans="1:5">
      <c r="A11" s="4" t="s">
        <v>699</v>
      </c>
      <c r="D11" s="10" t="n">
        <v>0.5</v>
      </c>
      <c r="E11" s="10" t="n">
        <v>0.5</v>
      </c>
    </row>
    <row r="12" spans="1:5">
      <c r="A12" s="4" t="s">
        <v>700</v>
      </c>
      <c r="D12" s="10" t="n">
        <v>0.5</v>
      </c>
      <c r="E12" s="10" t="n">
        <v>0.5</v>
      </c>
    </row>
    <row r="13" spans="1:5">
      <c r="A13" s="4" t="s">
        <v>575</v>
      </c>
    </row>
    <row r="14" spans="1:5">
      <c r="A14" s="3" t="s">
        <v>692</v>
      </c>
    </row>
    <row r="15" spans="1:5">
      <c r="A15" s="4" t="s">
        <v>693</v>
      </c>
      <c r="B15" s="9" t="n">
        <v>23.4</v>
      </c>
    </row>
    <row r="16" spans="1:5">
      <c r="A16" s="4" t="s">
        <v>694</v>
      </c>
      <c r="B16" s="10" t="n">
        <v>10.1</v>
      </c>
    </row>
    <row r="17" spans="1:5">
      <c r="A17" s="4" t="s">
        <v>695</v>
      </c>
      <c r="B17" s="10" t="n">
        <v>8.699999999999999</v>
      </c>
    </row>
    <row r="18" spans="1:5">
      <c r="A18" s="4" t="s">
        <v>696</v>
      </c>
      <c r="B18" s="10" t="n">
        <v>13.3</v>
      </c>
    </row>
    <row r="19" spans="1:5">
      <c r="A19" s="4" t="s">
        <v>697</v>
      </c>
      <c r="B19" s="9" t="n">
        <v>1.4</v>
      </c>
    </row>
    <row r="20" spans="1:5">
      <c r="A20" s="4" t="s">
        <v>698</v>
      </c>
      <c r="D20" s="10" t="n">
        <v>0.6</v>
      </c>
      <c r="E20" s="10" t="n">
        <v>1.2</v>
      </c>
    </row>
    <row r="21" spans="1:5">
      <c r="A21" s="4" t="s">
        <v>699</v>
      </c>
      <c r="E21" s="10" t="n">
        <v>0.1</v>
      </c>
    </row>
    <row r="22" spans="1:5">
      <c r="A22" s="4" t="s">
        <v>700</v>
      </c>
      <c r="D22" s="9" t="n">
        <v>0.5</v>
      </c>
      <c r="E22" s="9" t="n">
        <v>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90</v>
      </c>
      <c r="D1" s="2" t="s">
        <v>1</v>
      </c>
    </row>
    <row r="2" spans="1:5">
      <c r="B2" s="2" t="s">
        <v>2</v>
      </c>
      <c r="C2" s="2" t="s">
        <v>91</v>
      </c>
      <c r="D2" s="2" t="s">
        <v>2</v>
      </c>
      <c r="E2" s="2" t="s">
        <v>91</v>
      </c>
    </row>
    <row r="3" spans="1:5">
      <c r="A3" s="3" t="s">
        <v>702</v>
      </c>
    </row>
    <row r="4" spans="1:5">
      <c r="A4" s="4" t="s">
        <v>703</v>
      </c>
      <c r="B4" s="6" t="n">
        <v>363</v>
      </c>
      <c r="C4" s="6" t="n">
        <v>957</v>
      </c>
      <c r="D4" s="6" t="n">
        <v>460</v>
      </c>
      <c r="E4" s="6" t="n">
        <v>2151</v>
      </c>
    </row>
    <row r="5" spans="1:5">
      <c r="A5" s="4" t="s">
        <v>704</v>
      </c>
      <c r="B5" s="5" t="n">
        <v>-286</v>
      </c>
      <c r="C5" s="5" t="n">
        <v>-269</v>
      </c>
      <c r="D5" s="5" t="n">
        <v>-394</v>
      </c>
      <c r="E5" s="5" t="n">
        <v>-1302</v>
      </c>
    </row>
    <row r="6" spans="1:5">
      <c r="A6" s="4" t="s">
        <v>705</v>
      </c>
      <c r="B6" s="5" t="n">
        <v>19</v>
      </c>
      <c r="C6" s="5" t="n">
        <v>424</v>
      </c>
      <c r="D6" s="5" t="n">
        <v>30</v>
      </c>
      <c r="E6" s="5" t="n">
        <v>263</v>
      </c>
    </row>
    <row r="7" spans="1:5">
      <c r="A7" s="4" t="s">
        <v>706</v>
      </c>
      <c r="B7" s="6" t="n">
        <v>96</v>
      </c>
      <c r="C7" s="6" t="n">
        <v>1112</v>
      </c>
      <c r="D7" s="6" t="n">
        <v>96</v>
      </c>
      <c r="E7" s="6" t="n">
        <v>11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7</v>
      </c>
      <c r="B1" s="2" t="s">
        <v>2</v>
      </c>
      <c r="C1" s="2" t="s">
        <v>708</v>
      </c>
      <c r="D1" s="2" t="s">
        <v>31</v>
      </c>
      <c r="E1" s="2" t="s">
        <v>91</v>
      </c>
      <c r="F1" s="2" t="s">
        <v>709</v>
      </c>
      <c r="G1" s="2" t="s">
        <v>710</v>
      </c>
    </row>
    <row r="2" spans="1:7">
      <c r="A2" s="3" t="s">
        <v>711</v>
      </c>
    </row>
    <row r="3" spans="1:7">
      <c r="A3" s="4" t="s">
        <v>712</v>
      </c>
      <c r="B3" s="6" t="n">
        <v>715</v>
      </c>
      <c r="D3" s="6" t="n">
        <v>189</v>
      </c>
    </row>
    <row r="4" spans="1:7">
      <c r="A4" s="4" t="s">
        <v>713</v>
      </c>
      <c r="B4" s="5" t="n">
        <v>30456</v>
      </c>
      <c r="D4" s="5" t="n">
        <v>31229</v>
      </c>
    </row>
    <row r="5" spans="1:7">
      <c r="A5" s="4" t="s">
        <v>714</v>
      </c>
      <c r="B5" s="5" t="n">
        <v>0</v>
      </c>
      <c r="D5" s="5" t="n">
        <v>0</v>
      </c>
    </row>
    <row r="6" spans="1:7">
      <c r="A6" s="4" t="s">
        <v>715</v>
      </c>
      <c r="B6" s="5" t="n">
        <v>31171</v>
      </c>
      <c r="C6" s="6" t="n">
        <v>31784</v>
      </c>
      <c r="D6" s="5" t="n">
        <v>31418</v>
      </c>
      <c r="E6" s="6" t="n">
        <v>31652</v>
      </c>
      <c r="F6" s="6" t="n">
        <v>32812</v>
      </c>
      <c r="G6" s="6" t="n">
        <v>31707</v>
      </c>
    </row>
    <row r="7" spans="1:7">
      <c r="A7" s="3" t="s">
        <v>716</v>
      </c>
    </row>
    <row r="8" spans="1:7">
      <c r="A8" s="4" t="s">
        <v>712</v>
      </c>
      <c r="B8" s="5" t="n">
        <v>17708</v>
      </c>
      <c r="D8" s="5" t="n">
        <v>19355</v>
      </c>
    </row>
    <row r="9" spans="1:7">
      <c r="A9" s="4" t="s">
        <v>713</v>
      </c>
      <c r="B9" s="5" t="n">
        <v>3404422</v>
      </c>
      <c r="D9" s="5" t="n">
        <v>3248885</v>
      </c>
    </row>
    <row r="10" spans="1:7">
      <c r="A10" s="4" t="s">
        <v>714</v>
      </c>
      <c r="B10" s="5" t="n">
        <v>452</v>
      </c>
      <c r="D10" s="5" t="n">
        <v>532</v>
      </c>
    </row>
    <row r="11" spans="1:7">
      <c r="A11" s="4" t="s">
        <v>638</v>
      </c>
      <c r="B11" s="5" t="n">
        <v>3422582</v>
      </c>
      <c r="D11" s="5" t="n">
        <v>3268772</v>
      </c>
    </row>
    <row r="12" spans="1:7">
      <c r="A12" s="4" t="s">
        <v>564</v>
      </c>
    </row>
    <row r="13" spans="1:7">
      <c r="A13" s="3" t="s">
        <v>711</v>
      </c>
    </row>
    <row r="14" spans="1:7">
      <c r="A14" s="4" t="s">
        <v>712</v>
      </c>
      <c r="B14" s="5" t="n">
        <v>0</v>
      </c>
      <c r="D14" s="5" t="n">
        <v>0</v>
      </c>
    </row>
    <row r="15" spans="1:7">
      <c r="A15" s="4" t="s">
        <v>713</v>
      </c>
      <c r="B15" s="5" t="n">
        <v>10878</v>
      </c>
      <c r="D15" s="5" t="n">
        <v>10792</v>
      </c>
    </row>
    <row r="16" spans="1:7">
      <c r="A16" s="4" t="s">
        <v>714</v>
      </c>
      <c r="B16" s="5" t="n">
        <v>0</v>
      </c>
      <c r="D16" s="5" t="n">
        <v>0</v>
      </c>
    </row>
    <row r="17" spans="1:7">
      <c r="A17" s="4" t="s">
        <v>715</v>
      </c>
      <c r="B17" s="5" t="n">
        <v>10878</v>
      </c>
      <c r="C17" s="5" t="n">
        <v>11099</v>
      </c>
      <c r="D17" s="5" t="n">
        <v>10792</v>
      </c>
      <c r="E17" s="5" t="n">
        <v>11206</v>
      </c>
      <c r="F17" s="5" t="n">
        <v>11334</v>
      </c>
      <c r="G17" s="5" t="n">
        <v>11048</v>
      </c>
    </row>
    <row r="18" spans="1:7">
      <c r="A18" s="3" t="s">
        <v>716</v>
      </c>
    </row>
    <row r="19" spans="1:7">
      <c r="A19" s="4" t="s">
        <v>712</v>
      </c>
      <c r="B19" s="5" t="n">
        <v>3830</v>
      </c>
      <c r="D19" s="5" t="n">
        <v>3084</v>
      </c>
    </row>
    <row r="20" spans="1:7">
      <c r="A20" s="4" t="s">
        <v>713</v>
      </c>
      <c r="B20" s="5" t="n">
        <v>1432391</v>
      </c>
      <c r="D20" s="5" t="n">
        <v>1370472</v>
      </c>
    </row>
    <row r="21" spans="1:7">
      <c r="A21" s="4" t="s">
        <v>714</v>
      </c>
      <c r="B21" s="5" t="n">
        <v>0</v>
      </c>
      <c r="D21" s="5" t="n">
        <v>0</v>
      </c>
    </row>
    <row r="22" spans="1:7">
      <c r="A22" s="4" t="s">
        <v>638</v>
      </c>
      <c r="B22" s="5" t="n">
        <v>1436221</v>
      </c>
      <c r="D22" s="5" t="n">
        <v>1373556</v>
      </c>
    </row>
    <row r="23" spans="1:7">
      <c r="A23" s="4" t="s">
        <v>567</v>
      </c>
    </row>
    <row r="24" spans="1:7">
      <c r="A24" s="3" t="s">
        <v>711</v>
      </c>
    </row>
    <row r="25" spans="1:7">
      <c r="A25" s="4" t="s">
        <v>715</v>
      </c>
      <c r="B25" s="5" t="n">
        <v>2545</v>
      </c>
      <c r="D25" s="5" t="n">
        <v>2566</v>
      </c>
      <c r="E25" s="5" t="n">
        <v>2466</v>
      </c>
      <c r="G25" s="5" t="n">
        <v>4521</v>
      </c>
    </row>
    <row r="26" spans="1:7">
      <c r="A26" s="4" t="s">
        <v>568</v>
      </c>
    </row>
    <row r="27" spans="1:7">
      <c r="A27" s="3" t="s">
        <v>711</v>
      </c>
    </row>
    <row r="28" spans="1:7">
      <c r="A28" s="4" t="s">
        <v>712</v>
      </c>
      <c r="B28" s="5" t="n">
        <v>0</v>
      </c>
      <c r="D28" s="5" t="n">
        <v>0</v>
      </c>
    </row>
    <row r="29" spans="1:7">
      <c r="A29" s="4" t="s">
        <v>713</v>
      </c>
      <c r="B29" s="5" t="n">
        <v>2545</v>
      </c>
      <c r="D29" s="5" t="n">
        <v>2566</v>
      </c>
    </row>
    <row r="30" spans="1:7">
      <c r="A30" s="4" t="s">
        <v>714</v>
      </c>
      <c r="B30" s="5" t="n">
        <v>0</v>
      </c>
      <c r="D30" s="5" t="n">
        <v>0</v>
      </c>
    </row>
    <row r="31" spans="1:7">
      <c r="A31" s="4" t="s">
        <v>715</v>
      </c>
      <c r="B31" s="5" t="n">
        <v>2545</v>
      </c>
      <c r="C31" s="5" t="n">
        <v>2557</v>
      </c>
      <c r="D31" s="5" t="n">
        <v>2566</v>
      </c>
      <c r="E31" s="5" t="n">
        <v>2466</v>
      </c>
      <c r="F31" s="5" t="n">
        <v>3002</v>
      </c>
    </row>
    <row r="32" spans="1:7">
      <c r="A32" s="3" t="s">
        <v>716</v>
      </c>
    </row>
    <row r="33" spans="1:7">
      <c r="A33" s="4" t="s">
        <v>712</v>
      </c>
      <c r="B33" s="5" t="n">
        <v>0</v>
      </c>
      <c r="D33" s="5" t="n">
        <v>0</v>
      </c>
    </row>
    <row r="34" spans="1:7">
      <c r="A34" s="4" t="s">
        <v>713</v>
      </c>
      <c r="B34" s="5" t="n">
        <v>631146</v>
      </c>
      <c r="D34" s="5" t="n">
        <v>585827</v>
      </c>
    </row>
    <row r="35" spans="1:7">
      <c r="A35" s="4" t="s">
        <v>714</v>
      </c>
      <c r="B35" s="5" t="n">
        <v>0</v>
      </c>
      <c r="D35" s="5" t="n">
        <v>0</v>
      </c>
    </row>
    <row r="36" spans="1:7">
      <c r="A36" s="4" t="s">
        <v>638</v>
      </c>
      <c r="B36" s="5" t="n">
        <v>631146</v>
      </c>
      <c r="D36" s="5" t="n">
        <v>585827</v>
      </c>
    </row>
    <row r="37" spans="1:7">
      <c r="A37" s="4" t="s">
        <v>570</v>
      </c>
    </row>
    <row r="38" spans="1:7">
      <c r="A38" s="3" t="s">
        <v>711</v>
      </c>
    </row>
    <row r="39" spans="1:7">
      <c r="A39" s="4" t="s">
        <v>715</v>
      </c>
      <c r="B39" s="5" t="n">
        <v>2620</v>
      </c>
      <c r="D39" s="5" t="n">
        <v>3935</v>
      </c>
      <c r="E39" s="5" t="n">
        <v>4237</v>
      </c>
      <c r="G39" s="5" t="n">
        <v>2438</v>
      </c>
    </row>
    <row r="40" spans="1:7">
      <c r="A40" s="4" t="s">
        <v>571</v>
      </c>
    </row>
    <row r="41" spans="1:7">
      <c r="A41" s="3" t="s">
        <v>711</v>
      </c>
    </row>
    <row r="42" spans="1:7">
      <c r="A42" s="4" t="s">
        <v>712</v>
      </c>
      <c r="B42" s="5" t="n">
        <v>0</v>
      </c>
      <c r="D42" s="5" t="n">
        <v>0</v>
      </c>
    </row>
    <row r="43" spans="1:7">
      <c r="A43" s="4" t="s">
        <v>713</v>
      </c>
      <c r="B43" s="5" t="n">
        <v>2620</v>
      </c>
      <c r="D43" s="5" t="n">
        <v>3935</v>
      </c>
    </row>
    <row r="44" spans="1:7">
      <c r="A44" s="4" t="s">
        <v>714</v>
      </c>
      <c r="B44" s="5" t="n">
        <v>0</v>
      </c>
      <c r="D44" s="5" t="n">
        <v>0</v>
      </c>
    </row>
    <row r="45" spans="1:7">
      <c r="A45" s="4" t="s">
        <v>715</v>
      </c>
      <c r="B45" s="5" t="n">
        <v>2620</v>
      </c>
      <c r="C45" s="5" t="n">
        <v>3374</v>
      </c>
      <c r="D45" s="5" t="n">
        <v>3935</v>
      </c>
      <c r="E45" s="5" t="n">
        <v>4237</v>
      </c>
      <c r="F45" s="5" t="n">
        <v>3495</v>
      </c>
    </row>
    <row r="46" spans="1:7">
      <c r="A46" s="3" t="s">
        <v>716</v>
      </c>
    </row>
    <row r="47" spans="1:7">
      <c r="A47" s="4" t="s">
        <v>712</v>
      </c>
      <c r="B47" s="5" t="n">
        <v>0</v>
      </c>
      <c r="D47" s="5" t="n">
        <v>0</v>
      </c>
    </row>
    <row r="48" spans="1:7">
      <c r="A48" s="4" t="s">
        <v>713</v>
      </c>
      <c r="B48" s="5" t="n">
        <v>503025</v>
      </c>
      <c r="D48" s="5" t="n">
        <v>519455</v>
      </c>
    </row>
    <row r="49" spans="1:7">
      <c r="A49" s="4" t="s">
        <v>714</v>
      </c>
      <c r="B49" s="5" t="n">
        <v>329</v>
      </c>
      <c r="D49" s="5" t="n">
        <v>308</v>
      </c>
    </row>
    <row r="50" spans="1:7">
      <c r="A50" s="4" t="s">
        <v>638</v>
      </c>
      <c r="B50" s="5" t="n">
        <v>503354</v>
      </c>
      <c r="D50" s="5" t="n">
        <v>519763</v>
      </c>
    </row>
    <row r="51" spans="1:7">
      <c r="A51" s="4" t="s">
        <v>572</v>
      </c>
    </row>
    <row r="52" spans="1:7">
      <c r="A52" s="3" t="s">
        <v>711</v>
      </c>
    </row>
    <row r="53" spans="1:7">
      <c r="A53" s="4" t="s">
        <v>712</v>
      </c>
      <c r="B53" s="5" t="n">
        <v>715</v>
      </c>
      <c r="D53" s="5" t="n">
        <v>189</v>
      </c>
    </row>
    <row r="54" spans="1:7">
      <c r="A54" s="4" t="s">
        <v>713</v>
      </c>
      <c r="B54" s="5" t="n">
        <v>12843</v>
      </c>
      <c r="D54" s="5" t="n">
        <v>12533</v>
      </c>
    </row>
    <row r="55" spans="1:7">
      <c r="A55" s="4" t="s">
        <v>714</v>
      </c>
      <c r="B55" s="5" t="n">
        <v>0</v>
      </c>
      <c r="D55" s="5" t="n">
        <v>0</v>
      </c>
    </row>
    <row r="56" spans="1:7">
      <c r="A56" s="4" t="s">
        <v>715</v>
      </c>
      <c r="B56" s="5" t="n">
        <v>13558</v>
      </c>
      <c r="C56" s="5" t="n">
        <v>13073</v>
      </c>
      <c r="D56" s="5" t="n">
        <v>12722</v>
      </c>
      <c r="E56" s="5" t="n">
        <v>12358</v>
      </c>
      <c r="F56" s="5" t="n">
        <v>14055</v>
      </c>
      <c r="G56" s="5" t="n">
        <v>12838</v>
      </c>
    </row>
    <row r="57" spans="1:7">
      <c r="A57" s="3" t="s">
        <v>716</v>
      </c>
    </row>
    <row r="58" spans="1:7">
      <c r="A58" s="4" t="s">
        <v>712</v>
      </c>
      <c r="B58" s="5" t="n">
        <v>13878</v>
      </c>
      <c r="D58" s="5" t="n">
        <v>16271</v>
      </c>
    </row>
    <row r="59" spans="1:7">
      <c r="A59" s="4" t="s">
        <v>713</v>
      </c>
      <c r="B59" s="5" t="n">
        <v>661167</v>
      </c>
      <c r="D59" s="5" t="n">
        <v>629229</v>
      </c>
    </row>
    <row r="60" spans="1:7">
      <c r="A60" s="4" t="s">
        <v>714</v>
      </c>
      <c r="B60" s="5" t="n">
        <v>123</v>
      </c>
      <c r="D60" s="5" t="n">
        <v>224</v>
      </c>
    </row>
    <row r="61" spans="1:7">
      <c r="A61" s="4" t="s">
        <v>638</v>
      </c>
      <c r="B61" s="5" t="n">
        <v>675168</v>
      </c>
      <c r="D61" s="5" t="n">
        <v>645724</v>
      </c>
    </row>
    <row r="62" spans="1:7">
      <c r="A62" s="4" t="s">
        <v>573</v>
      </c>
    </row>
    <row r="63" spans="1:7">
      <c r="A63" s="3" t="s">
        <v>711</v>
      </c>
    </row>
    <row r="64" spans="1:7">
      <c r="A64" s="4" t="s">
        <v>712</v>
      </c>
      <c r="B64" s="5" t="n">
        <v>0</v>
      </c>
      <c r="D64" s="5" t="n">
        <v>0</v>
      </c>
    </row>
    <row r="65" spans="1:7">
      <c r="A65" s="4" t="s">
        <v>713</v>
      </c>
      <c r="B65" s="5" t="n">
        <v>1333</v>
      </c>
      <c r="D65" s="5" t="n">
        <v>1297</v>
      </c>
    </row>
    <row r="66" spans="1:7">
      <c r="A66" s="4" t="s">
        <v>714</v>
      </c>
      <c r="B66" s="5" t="n">
        <v>0</v>
      </c>
      <c r="D66" s="5" t="n">
        <v>0</v>
      </c>
    </row>
    <row r="67" spans="1:7">
      <c r="A67" s="4" t="s">
        <v>715</v>
      </c>
      <c r="B67" s="5" t="n">
        <v>1333</v>
      </c>
      <c r="C67" s="5" t="n">
        <v>1526</v>
      </c>
      <c r="D67" s="5" t="n">
        <v>1297</v>
      </c>
      <c r="E67" s="5" t="n">
        <v>1263</v>
      </c>
      <c r="F67" s="5" t="n">
        <v>821</v>
      </c>
      <c r="G67" s="5" t="n">
        <v>740</v>
      </c>
    </row>
    <row r="68" spans="1:7">
      <c r="A68" s="3" t="s">
        <v>716</v>
      </c>
    </row>
    <row r="69" spans="1:7">
      <c r="A69" s="4" t="s">
        <v>712</v>
      </c>
      <c r="B69" s="5" t="n">
        <v>0</v>
      </c>
      <c r="D69" s="5" t="n">
        <v>0</v>
      </c>
    </row>
    <row r="70" spans="1:7">
      <c r="A70" s="4" t="s">
        <v>713</v>
      </c>
      <c r="B70" s="5" t="n">
        <v>150868</v>
      </c>
      <c r="D70" s="5" t="n">
        <v>123393</v>
      </c>
    </row>
    <row r="71" spans="1:7">
      <c r="A71" s="4" t="s">
        <v>714</v>
      </c>
      <c r="B71" s="5" t="n">
        <v>0</v>
      </c>
      <c r="D71" s="5" t="n">
        <v>0</v>
      </c>
    </row>
    <row r="72" spans="1:7">
      <c r="A72" s="4" t="s">
        <v>638</v>
      </c>
      <c r="B72" s="5" t="n">
        <v>150868</v>
      </c>
      <c r="D72" s="5" t="n">
        <v>123393</v>
      </c>
    </row>
    <row r="73" spans="1:7">
      <c r="A73" s="4" t="s">
        <v>574</v>
      </c>
    </row>
    <row r="74" spans="1:7">
      <c r="A74" s="3" t="s">
        <v>711</v>
      </c>
    </row>
    <row r="75" spans="1:7">
      <c r="A75" s="4" t="s">
        <v>712</v>
      </c>
      <c r="B75" s="5" t="n">
        <v>0</v>
      </c>
      <c r="D75" s="5" t="n">
        <v>0</v>
      </c>
    </row>
    <row r="76" spans="1:7">
      <c r="A76" s="4" t="s">
        <v>713</v>
      </c>
      <c r="B76" s="5" t="n">
        <v>237</v>
      </c>
      <c r="D76" s="5" t="n">
        <v>106</v>
      </c>
    </row>
    <row r="77" spans="1:7">
      <c r="A77" s="4" t="s">
        <v>714</v>
      </c>
      <c r="B77" s="5" t="n">
        <v>0</v>
      </c>
      <c r="D77" s="5" t="n">
        <v>0</v>
      </c>
    </row>
    <row r="78" spans="1:7">
      <c r="A78" s="4" t="s">
        <v>715</v>
      </c>
      <c r="B78" s="5" t="n">
        <v>237</v>
      </c>
      <c r="C78" s="6" t="n">
        <v>155</v>
      </c>
      <c r="D78" s="5" t="n">
        <v>106</v>
      </c>
      <c r="E78" s="6" t="n">
        <v>122</v>
      </c>
      <c r="F78" s="6" t="n">
        <v>105</v>
      </c>
      <c r="G78" s="6" t="n">
        <v>122</v>
      </c>
    </row>
    <row r="79" spans="1:7">
      <c r="A79" s="3" t="s">
        <v>716</v>
      </c>
    </row>
    <row r="80" spans="1:7">
      <c r="A80" s="4" t="s">
        <v>712</v>
      </c>
      <c r="B80" s="5" t="n">
        <v>0</v>
      </c>
      <c r="D80" s="5" t="n">
        <v>0</v>
      </c>
    </row>
    <row r="81" spans="1:7">
      <c r="A81" s="4" t="s">
        <v>713</v>
      </c>
      <c r="B81" s="5" t="n">
        <v>25825</v>
      </c>
      <c r="D81" s="5" t="n">
        <v>20509</v>
      </c>
    </row>
    <row r="82" spans="1:7">
      <c r="A82" s="4" t="s">
        <v>714</v>
      </c>
      <c r="B82" s="5" t="n">
        <v>0</v>
      </c>
      <c r="D82" s="5" t="n">
        <v>0</v>
      </c>
    </row>
    <row r="83" spans="1:7">
      <c r="A83" s="4" t="s">
        <v>638</v>
      </c>
      <c r="B83" s="6" t="n">
        <v>25825</v>
      </c>
      <c r="D83" s="6" t="n">
        <v>205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7</v>
      </c>
      <c r="B1" s="2" t="s">
        <v>90</v>
      </c>
      <c r="D1" s="2" t="s">
        <v>1</v>
      </c>
      <c r="F1" s="2" t="s">
        <v>526</v>
      </c>
    </row>
    <row r="2" spans="1:6">
      <c r="B2" s="2" t="s">
        <v>2</v>
      </c>
      <c r="C2" s="2" t="s">
        <v>91</v>
      </c>
      <c r="D2" s="2" t="s">
        <v>2</v>
      </c>
      <c r="E2" s="2" t="s">
        <v>91</v>
      </c>
      <c r="F2" s="2" t="s">
        <v>31</v>
      </c>
    </row>
    <row r="3" spans="1:6">
      <c r="A3" s="3" t="s">
        <v>718</v>
      </c>
    </row>
    <row r="4" spans="1:6">
      <c r="A4" s="4" t="s">
        <v>719</v>
      </c>
      <c r="B4" s="6" t="n">
        <v>31784</v>
      </c>
      <c r="C4" s="6" t="n">
        <v>32812</v>
      </c>
      <c r="D4" s="6" t="n">
        <v>31418</v>
      </c>
      <c r="E4" s="6" t="n">
        <v>31707</v>
      </c>
      <c r="F4" s="6" t="n">
        <v>31707</v>
      </c>
    </row>
    <row r="5" spans="1:6">
      <c r="A5" s="4" t="s">
        <v>720</v>
      </c>
      <c r="B5" s="5" t="n">
        <v>-4224</v>
      </c>
      <c r="C5" s="5" t="n">
        <v>-1732</v>
      </c>
      <c r="D5" s="5" t="n">
        <v>-4470</v>
      </c>
      <c r="E5" s="5" t="n">
        <v>-1732</v>
      </c>
    </row>
    <row r="6" spans="1:6">
      <c r="A6" s="4" t="s">
        <v>721</v>
      </c>
      <c r="B6" s="5" t="n">
        <v>111</v>
      </c>
      <c r="C6" s="5" t="n">
        <v>172</v>
      </c>
      <c r="D6" s="5" t="n">
        <v>123</v>
      </c>
      <c r="E6" s="5" t="n">
        <v>477</v>
      </c>
    </row>
    <row r="7" spans="1:6">
      <c r="A7" s="4" t="s">
        <v>722</v>
      </c>
      <c r="B7" s="5" t="n">
        <v>3500</v>
      </c>
      <c r="C7" s="5" t="n">
        <v>400</v>
      </c>
      <c r="D7" s="5" t="n">
        <v>4100</v>
      </c>
      <c r="E7" s="5" t="n">
        <v>1200</v>
      </c>
    </row>
    <row r="8" spans="1:6">
      <c r="A8" s="4" t="s">
        <v>723</v>
      </c>
      <c r="B8" s="5" t="n">
        <v>31171</v>
      </c>
      <c r="C8" s="5" t="n">
        <v>31652</v>
      </c>
      <c r="D8" s="5" t="n">
        <v>31171</v>
      </c>
      <c r="E8" s="5" t="n">
        <v>31652</v>
      </c>
      <c r="F8" s="5" t="n">
        <v>31418</v>
      </c>
    </row>
    <row r="9" spans="1:6">
      <c r="A9" s="4" t="s">
        <v>564</v>
      </c>
    </row>
    <row r="10" spans="1:6">
      <c r="A10" s="3" t="s">
        <v>718</v>
      </c>
    </row>
    <row r="11" spans="1:6">
      <c r="A11" s="4" t="s">
        <v>719</v>
      </c>
      <c r="B11" s="5" t="n">
        <v>11099</v>
      </c>
      <c r="C11" s="5" t="n">
        <v>11334</v>
      </c>
      <c r="D11" s="5" t="n">
        <v>10792</v>
      </c>
      <c r="E11" s="5" t="n">
        <v>11048</v>
      </c>
      <c r="F11" s="5" t="n">
        <v>11048</v>
      </c>
    </row>
    <row r="12" spans="1:6">
      <c r="A12" s="4" t="s">
        <v>720</v>
      </c>
      <c r="B12" s="5" t="n">
        <v>-3670</v>
      </c>
      <c r="C12" s="5" t="n">
        <v>0</v>
      </c>
      <c r="D12" s="5" t="n">
        <v>-3670</v>
      </c>
      <c r="E12" s="5" t="n">
        <v>0</v>
      </c>
    </row>
    <row r="13" spans="1:6">
      <c r="A13" s="4" t="s">
        <v>721</v>
      </c>
      <c r="B13" s="5" t="n">
        <v>0</v>
      </c>
      <c r="C13" s="5" t="n">
        <v>0</v>
      </c>
      <c r="D13" s="5" t="n">
        <v>0</v>
      </c>
      <c r="E13" s="5" t="n">
        <v>0</v>
      </c>
    </row>
    <row r="14" spans="1:6">
      <c r="A14" s="4" t="s">
        <v>722</v>
      </c>
      <c r="B14" s="5" t="n">
        <v>3449</v>
      </c>
      <c r="C14" s="5" t="n">
        <v>-128</v>
      </c>
      <c r="D14" s="5" t="n">
        <v>3756</v>
      </c>
      <c r="E14" s="5" t="n">
        <v>158</v>
      </c>
    </row>
    <row r="15" spans="1:6">
      <c r="A15" s="4" t="s">
        <v>723</v>
      </c>
      <c r="B15" s="5" t="n">
        <v>10878</v>
      </c>
      <c r="C15" s="5" t="n">
        <v>11206</v>
      </c>
      <c r="D15" s="5" t="n">
        <v>10878</v>
      </c>
      <c r="E15" s="5" t="n">
        <v>11206</v>
      </c>
      <c r="F15" s="5" t="n">
        <v>10792</v>
      </c>
    </row>
    <row r="16" spans="1:6">
      <c r="A16" s="4" t="s">
        <v>567</v>
      </c>
    </row>
    <row r="17" spans="1:6">
      <c r="A17" s="3" t="s">
        <v>718</v>
      </c>
    </row>
    <row r="18" spans="1:6">
      <c r="A18" s="4" t="s">
        <v>719</v>
      </c>
      <c r="D18" s="5" t="n">
        <v>2566</v>
      </c>
      <c r="E18" s="5" t="n">
        <v>4521</v>
      </c>
      <c r="F18" s="5" t="n">
        <v>4521</v>
      </c>
    </row>
    <row r="19" spans="1:6">
      <c r="A19" s="4" t="s">
        <v>720</v>
      </c>
      <c r="D19" s="5" t="n">
        <v>0</v>
      </c>
      <c r="E19" s="5" t="n">
        <v>0</v>
      </c>
    </row>
    <row r="20" spans="1:6">
      <c r="A20" s="4" t="s">
        <v>721</v>
      </c>
      <c r="D20" s="5" t="n">
        <v>0</v>
      </c>
      <c r="E20" s="5" t="n">
        <v>0</v>
      </c>
    </row>
    <row r="21" spans="1:6">
      <c r="A21" s="4" t="s">
        <v>722</v>
      </c>
      <c r="D21" s="5" t="n">
        <v>-21</v>
      </c>
      <c r="E21" s="5" t="n">
        <v>-2055</v>
      </c>
    </row>
    <row r="22" spans="1:6">
      <c r="A22" s="4" t="s">
        <v>723</v>
      </c>
      <c r="B22" s="5" t="n">
        <v>2545</v>
      </c>
      <c r="C22" s="5" t="n">
        <v>2466</v>
      </c>
      <c r="D22" s="5" t="n">
        <v>2545</v>
      </c>
      <c r="E22" s="5" t="n">
        <v>2466</v>
      </c>
      <c r="F22" s="5" t="n">
        <v>2566</v>
      </c>
    </row>
    <row r="23" spans="1:6">
      <c r="A23" s="4" t="s">
        <v>568</v>
      </c>
    </row>
    <row r="24" spans="1:6">
      <c r="A24" s="3" t="s">
        <v>718</v>
      </c>
    </row>
    <row r="25" spans="1:6">
      <c r="A25" s="4" t="s">
        <v>719</v>
      </c>
      <c r="B25" s="5" t="n">
        <v>2557</v>
      </c>
      <c r="C25" s="5" t="n">
        <v>3002</v>
      </c>
      <c r="D25" s="5" t="n">
        <v>2566</v>
      </c>
    </row>
    <row r="26" spans="1:6">
      <c r="A26" s="4" t="s">
        <v>720</v>
      </c>
      <c r="B26" s="5" t="n">
        <v>0</v>
      </c>
      <c r="C26" s="5" t="n">
        <v>0</v>
      </c>
    </row>
    <row r="27" spans="1:6">
      <c r="A27" s="4" t="s">
        <v>721</v>
      </c>
      <c r="B27" s="5" t="n">
        <v>0</v>
      </c>
      <c r="C27" s="5" t="n">
        <v>0</v>
      </c>
    </row>
    <row r="28" spans="1:6">
      <c r="A28" s="4" t="s">
        <v>722</v>
      </c>
      <c r="B28" s="5" t="n">
        <v>-12</v>
      </c>
      <c r="C28" s="5" t="n">
        <v>-536</v>
      </c>
    </row>
    <row r="29" spans="1:6">
      <c r="A29" s="4" t="s">
        <v>723</v>
      </c>
      <c r="B29" s="5" t="n">
        <v>2545</v>
      </c>
      <c r="C29" s="5" t="n">
        <v>2466</v>
      </c>
      <c r="D29" s="5" t="n">
        <v>2545</v>
      </c>
      <c r="E29" s="5" t="n">
        <v>2466</v>
      </c>
      <c r="F29" s="5" t="n">
        <v>2566</v>
      </c>
    </row>
    <row r="30" spans="1:6">
      <c r="A30" s="4" t="s">
        <v>570</v>
      </c>
    </row>
    <row r="31" spans="1:6">
      <c r="A31" s="3" t="s">
        <v>718</v>
      </c>
    </row>
    <row r="32" spans="1:6">
      <c r="A32" s="4" t="s">
        <v>719</v>
      </c>
      <c r="D32" s="5" t="n">
        <v>3935</v>
      </c>
      <c r="E32" s="5" t="n">
        <v>2438</v>
      </c>
      <c r="F32" s="5" t="n">
        <v>2438</v>
      </c>
    </row>
    <row r="33" spans="1:6">
      <c r="A33" s="4" t="s">
        <v>720</v>
      </c>
      <c r="D33" s="5" t="n">
        <v>0</v>
      </c>
      <c r="E33" s="5" t="n">
        <v>-24</v>
      </c>
    </row>
    <row r="34" spans="1:6">
      <c r="A34" s="4" t="s">
        <v>721</v>
      </c>
      <c r="D34" s="5" t="n">
        <v>111</v>
      </c>
      <c r="E34" s="5" t="n">
        <v>1</v>
      </c>
    </row>
    <row r="35" spans="1:6">
      <c r="A35" s="4" t="s">
        <v>722</v>
      </c>
      <c r="D35" s="5" t="n">
        <v>-1426</v>
      </c>
      <c r="E35" s="5" t="n">
        <v>1822</v>
      </c>
    </row>
    <row r="36" spans="1:6">
      <c r="A36" s="4" t="s">
        <v>723</v>
      </c>
      <c r="B36" s="5" t="n">
        <v>2620</v>
      </c>
      <c r="C36" s="5" t="n">
        <v>4237</v>
      </c>
      <c r="D36" s="5" t="n">
        <v>2620</v>
      </c>
      <c r="E36" s="5" t="n">
        <v>4237</v>
      </c>
      <c r="F36" s="5" t="n">
        <v>3935</v>
      </c>
    </row>
    <row r="37" spans="1:6">
      <c r="A37" s="4" t="s">
        <v>571</v>
      </c>
    </row>
    <row r="38" spans="1:6">
      <c r="A38" s="3" t="s">
        <v>718</v>
      </c>
    </row>
    <row r="39" spans="1:6">
      <c r="A39" s="4" t="s">
        <v>719</v>
      </c>
      <c r="B39" s="5" t="n">
        <v>3374</v>
      </c>
      <c r="C39" s="5" t="n">
        <v>3495</v>
      </c>
      <c r="D39" s="5" t="n">
        <v>3935</v>
      </c>
    </row>
    <row r="40" spans="1:6">
      <c r="A40" s="4" t="s">
        <v>720</v>
      </c>
      <c r="B40" s="5" t="n">
        <v>0</v>
      </c>
      <c r="C40" s="5" t="n">
        <v>-24</v>
      </c>
    </row>
    <row r="41" spans="1:6">
      <c r="A41" s="4" t="s">
        <v>721</v>
      </c>
      <c r="B41" s="5" t="n">
        <v>110</v>
      </c>
      <c r="C41" s="5" t="n">
        <v>0</v>
      </c>
    </row>
    <row r="42" spans="1:6">
      <c r="A42" s="4" t="s">
        <v>722</v>
      </c>
      <c r="B42" s="5" t="n">
        <v>-864</v>
      </c>
      <c r="C42" s="5" t="n">
        <v>766</v>
      </c>
    </row>
    <row r="43" spans="1:6">
      <c r="A43" s="4" t="s">
        <v>723</v>
      </c>
      <c r="B43" s="5" t="n">
        <v>2620</v>
      </c>
      <c r="C43" s="5" t="n">
        <v>4237</v>
      </c>
      <c r="D43" s="5" t="n">
        <v>2620</v>
      </c>
      <c r="E43" s="5" t="n">
        <v>4237</v>
      </c>
      <c r="F43" s="5" t="n">
        <v>3935</v>
      </c>
    </row>
    <row r="44" spans="1:6">
      <c r="A44" s="4" t="s">
        <v>572</v>
      </c>
    </row>
    <row r="45" spans="1:6">
      <c r="A45" s="3" t="s">
        <v>718</v>
      </c>
    </row>
    <row r="46" spans="1:6">
      <c r="A46" s="4" t="s">
        <v>719</v>
      </c>
      <c r="B46" s="5" t="n">
        <v>13073</v>
      </c>
      <c r="C46" s="5" t="n">
        <v>14055</v>
      </c>
      <c r="D46" s="5" t="n">
        <v>12722</v>
      </c>
      <c r="E46" s="5" t="n">
        <v>12838</v>
      </c>
      <c r="F46" s="5" t="n">
        <v>12838</v>
      </c>
    </row>
    <row r="47" spans="1:6">
      <c r="A47" s="4" t="s">
        <v>720</v>
      </c>
      <c r="B47" s="5" t="n">
        <v>-554</v>
      </c>
      <c r="C47" s="5" t="n">
        <v>-1708</v>
      </c>
      <c r="D47" s="5" t="n">
        <v>-796</v>
      </c>
      <c r="E47" s="5" t="n">
        <v>-1708</v>
      </c>
    </row>
    <row r="48" spans="1:6">
      <c r="A48" s="4" t="s">
        <v>721</v>
      </c>
      <c r="B48" s="5" t="n">
        <v>1</v>
      </c>
      <c r="C48" s="5" t="n">
        <v>171</v>
      </c>
      <c r="D48" s="5" t="n">
        <v>12</v>
      </c>
      <c r="E48" s="5" t="n">
        <v>475</v>
      </c>
    </row>
    <row r="49" spans="1:6">
      <c r="A49" s="4" t="s">
        <v>722</v>
      </c>
      <c r="B49" s="5" t="n">
        <v>1038</v>
      </c>
      <c r="C49" s="5" t="n">
        <v>-160</v>
      </c>
      <c r="D49" s="5" t="n">
        <v>1620</v>
      </c>
      <c r="E49" s="5" t="n">
        <v>753</v>
      </c>
    </row>
    <row r="50" spans="1:6">
      <c r="A50" s="4" t="s">
        <v>723</v>
      </c>
      <c r="B50" s="5" t="n">
        <v>13558</v>
      </c>
      <c r="C50" s="5" t="n">
        <v>12358</v>
      </c>
      <c r="D50" s="5" t="n">
        <v>13558</v>
      </c>
      <c r="E50" s="5" t="n">
        <v>12358</v>
      </c>
      <c r="F50" s="5" t="n">
        <v>12722</v>
      </c>
    </row>
    <row r="51" spans="1:6">
      <c r="A51" s="4" t="s">
        <v>573</v>
      </c>
    </row>
    <row r="52" spans="1:6">
      <c r="A52" s="3" t="s">
        <v>718</v>
      </c>
    </row>
    <row r="53" spans="1:6">
      <c r="A53" s="4" t="s">
        <v>719</v>
      </c>
      <c r="B53" s="5" t="n">
        <v>1526</v>
      </c>
      <c r="C53" s="5" t="n">
        <v>821</v>
      </c>
      <c r="D53" s="5" t="n">
        <v>1297</v>
      </c>
      <c r="E53" s="5" t="n">
        <v>740</v>
      </c>
      <c r="F53" s="5" t="n">
        <v>740</v>
      </c>
    </row>
    <row r="54" spans="1:6">
      <c r="A54" s="4" t="s">
        <v>720</v>
      </c>
      <c r="B54" s="5" t="n">
        <v>0</v>
      </c>
      <c r="C54" s="5" t="n">
        <v>0</v>
      </c>
      <c r="D54" s="5" t="n">
        <v>0</v>
      </c>
      <c r="E54" s="5" t="n">
        <v>0</v>
      </c>
    </row>
    <row r="55" spans="1:6">
      <c r="A55" s="4" t="s">
        <v>721</v>
      </c>
      <c r="B55" s="5" t="n">
        <v>0</v>
      </c>
      <c r="C55" s="5" t="n">
        <v>0</v>
      </c>
      <c r="D55" s="5" t="n">
        <v>0</v>
      </c>
      <c r="E55" s="5" t="n">
        <v>0</v>
      </c>
    </row>
    <row r="56" spans="1:6">
      <c r="A56" s="4" t="s">
        <v>722</v>
      </c>
      <c r="B56" s="5" t="n">
        <v>-193</v>
      </c>
      <c r="C56" s="5" t="n">
        <v>442</v>
      </c>
      <c r="D56" s="5" t="n">
        <v>36</v>
      </c>
      <c r="E56" s="5" t="n">
        <v>523</v>
      </c>
    </row>
    <row r="57" spans="1:6">
      <c r="A57" s="4" t="s">
        <v>723</v>
      </c>
      <c r="B57" s="5" t="n">
        <v>1333</v>
      </c>
      <c r="C57" s="5" t="n">
        <v>1263</v>
      </c>
      <c r="D57" s="5" t="n">
        <v>1333</v>
      </c>
      <c r="E57" s="5" t="n">
        <v>1263</v>
      </c>
      <c r="F57" s="5" t="n">
        <v>1297</v>
      </c>
    </row>
    <row r="58" spans="1:6">
      <c r="A58" s="4" t="s">
        <v>574</v>
      </c>
    </row>
    <row r="59" spans="1:6">
      <c r="A59" s="3" t="s">
        <v>718</v>
      </c>
    </row>
    <row r="60" spans="1:6">
      <c r="A60" s="4" t="s">
        <v>719</v>
      </c>
      <c r="B60" s="5" t="n">
        <v>155</v>
      </c>
      <c r="C60" s="5" t="n">
        <v>105</v>
      </c>
      <c r="D60" s="5" t="n">
        <v>106</v>
      </c>
      <c r="E60" s="5" t="n">
        <v>122</v>
      </c>
      <c r="F60" s="5" t="n">
        <v>122</v>
      </c>
    </row>
    <row r="61" spans="1:6">
      <c r="A61" s="4" t="s">
        <v>720</v>
      </c>
      <c r="B61" s="5" t="n">
        <v>0</v>
      </c>
      <c r="C61" s="5" t="n">
        <v>0</v>
      </c>
      <c r="D61" s="5" t="n">
        <v>-4</v>
      </c>
      <c r="E61" s="5" t="n">
        <v>0</v>
      </c>
    </row>
    <row r="62" spans="1:6">
      <c r="A62" s="4" t="s">
        <v>721</v>
      </c>
      <c r="B62" s="5" t="n">
        <v>0</v>
      </c>
      <c r="C62" s="5" t="n">
        <v>1</v>
      </c>
      <c r="D62" s="5" t="n">
        <v>0</v>
      </c>
      <c r="E62" s="5" t="n">
        <v>1</v>
      </c>
    </row>
    <row r="63" spans="1:6">
      <c r="A63" s="4" t="s">
        <v>722</v>
      </c>
      <c r="B63" s="5" t="n">
        <v>82</v>
      </c>
      <c r="C63" s="5" t="n">
        <v>16</v>
      </c>
      <c r="D63" s="5" t="n">
        <v>135</v>
      </c>
      <c r="E63" s="5" t="n">
        <v>-1</v>
      </c>
    </row>
    <row r="64" spans="1:6">
      <c r="A64" s="4" t="s">
        <v>723</v>
      </c>
      <c r="B64" s="6" t="n">
        <v>237</v>
      </c>
      <c r="C64" s="6" t="n">
        <v>122</v>
      </c>
      <c r="D64" s="6" t="n">
        <v>237</v>
      </c>
      <c r="E64" s="6" t="n">
        <v>122</v>
      </c>
      <c r="F64" s="6" t="n">
        <v>1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24</v>
      </c>
      <c r="B1" s="2" t="s">
        <v>1</v>
      </c>
    </row>
    <row r="2" spans="1:3">
      <c r="B2" s="2" t="s">
        <v>2</v>
      </c>
      <c r="C2" s="2" t="s">
        <v>91</v>
      </c>
    </row>
    <row r="3" spans="1:3">
      <c r="A3" s="3" t="s">
        <v>725</v>
      </c>
    </row>
    <row r="4" spans="1:3">
      <c r="A4" s="4" t="s">
        <v>726</v>
      </c>
      <c r="B4" s="6" t="n">
        <v>0</v>
      </c>
      <c r="C4" s="6" t="n">
        <v>0</v>
      </c>
    </row>
    <row r="5" spans="1:3">
      <c r="A5" s="4" t="s">
        <v>727</v>
      </c>
    </row>
    <row r="6" spans="1:3">
      <c r="A6" s="3" t="s">
        <v>725</v>
      </c>
    </row>
    <row r="7" spans="1:3">
      <c r="A7" s="4" t="s">
        <v>726</v>
      </c>
      <c r="B7" s="5" t="n">
        <v>0</v>
      </c>
      <c r="C7" s="5" t="n">
        <v>0</v>
      </c>
    </row>
    <row r="8" spans="1:3">
      <c r="A8" s="4" t="s">
        <v>728</v>
      </c>
      <c r="B8" s="6" t="n">
        <v>56</v>
      </c>
      <c r="C8" s="6" t="n">
        <v>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90</v>
      </c>
      <c r="D1" s="2" t="s">
        <v>1</v>
      </c>
    </row>
    <row r="2" spans="1:5">
      <c r="B2" s="2" t="s">
        <v>2</v>
      </c>
      <c r="C2" s="2" t="s">
        <v>91</v>
      </c>
      <c r="D2" s="2" t="s">
        <v>2</v>
      </c>
      <c r="E2" s="2" t="s">
        <v>91</v>
      </c>
    </row>
    <row r="3" spans="1:5">
      <c r="A3" s="4" t="s">
        <v>730</v>
      </c>
    </row>
    <row r="4" spans="1:5">
      <c r="A4" s="3" t="s">
        <v>731</v>
      </c>
    </row>
    <row r="5" spans="1:5">
      <c r="A5" s="4" t="s">
        <v>732</v>
      </c>
      <c r="B5" s="6" t="n">
        <v>272</v>
      </c>
      <c r="C5" s="6" t="n">
        <v>325</v>
      </c>
      <c r="D5" s="6" t="n">
        <v>545</v>
      </c>
      <c r="E5" s="6" t="n">
        <v>650</v>
      </c>
    </row>
    <row r="6" spans="1:5">
      <c r="A6" s="4" t="s">
        <v>733</v>
      </c>
      <c r="B6" s="5" t="n">
        <v>225</v>
      </c>
      <c r="C6" s="5" t="n">
        <v>198</v>
      </c>
      <c r="D6" s="5" t="n">
        <v>450</v>
      </c>
      <c r="E6" s="5" t="n">
        <v>395</v>
      </c>
    </row>
    <row r="7" spans="1:5">
      <c r="A7" s="4" t="s">
        <v>734</v>
      </c>
      <c r="B7" s="5" t="n">
        <v>-607</v>
      </c>
      <c r="C7" s="5" t="n">
        <v>-625</v>
      </c>
      <c r="D7" s="5" t="n">
        <v>-1215</v>
      </c>
      <c r="E7" s="5" t="n">
        <v>-1250</v>
      </c>
    </row>
    <row r="8" spans="1:5">
      <c r="A8" s="4" t="s">
        <v>735</v>
      </c>
      <c r="B8" s="5" t="n">
        <v>130</v>
      </c>
      <c r="C8" s="5" t="n">
        <v>82</v>
      </c>
      <c r="D8" s="5" t="n">
        <v>260</v>
      </c>
      <c r="E8" s="5" t="n">
        <v>165</v>
      </c>
    </row>
    <row r="9" spans="1:5">
      <c r="A9" s="4" t="s">
        <v>736</v>
      </c>
      <c r="B9" s="5" t="n">
        <v>-19</v>
      </c>
      <c r="C9" s="5" t="n">
        <v>-19</v>
      </c>
      <c r="D9" s="5" t="n">
        <v>-38</v>
      </c>
      <c r="E9" s="5" t="n">
        <v>-38</v>
      </c>
    </row>
    <row r="10" spans="1:5">
      <c r="A10" s="4" t="s">
        <v>737</v>
      </c>
      <c r="B10" s="5" t="n">
        <v>0</v>
      </c>
      <c r="C10" s="5" t="n">
        <v>0</v>
      </c>
      <c r="D10" s="5" t="n">
        <v>0</v>
      </c>
      <c r="E10" s="5" t="n">
        <v>0</v>
      </c>
    </row>
    <row r="11" spans="1:5">
      <c r="A11" s="4" t="s">
        <v>738</v>
      </c>
      <c r="B11" s="5" t="n">
        <v>1</v>
      </c>
      <c r="C11" s="5" t="n">
        <v>-39</v>
      </c>
      <c r="D11" s="5" t="n">
        <v>2</v>
      </c>
      <c r="E11" s="5" t="n">
        <v>-78</v>
      </c>
    </row>
    <row r="12" spans="1:5">
      <c r="A12" s="4" t="s">
        <v>727</v>
      </c>
    </row>
    <row r="13" spans="1:5">
      <c r="A13" s="3" t="s">
        <v>731</v>
      </c>
    </row>
    <row r="14" spans="1:5">
      <c r="A14" s="4" t="s">
        <v>732</v>
      </c>
      <c r="B14" s="5" t="n">
        <v>66</v>
      </c>
      <c r="C14" s="5" t="n">
        <v>72</v>
      </c>
      <c r="D14" s="5" t="n">
        <v>131</v>
      </c>
      <c r="E14" s="5" t="n">
        <v>145</v>
      </c>
    </row>
    <row r="15" spans="1:5">
      <c r="A15" s="4" t="s">
        <v>733</v>
      </c>
      <c r="B15" s="5" t="n">
        <v>36</v>
      </c>
      <c r="C15" s="5" t="n">
        <v>31</v>
      </c>
      <c r="D15" s="5" t="n">
        <v>73</v>
      </c>
      <c r="E15" s="5" t="n">
        <v>63</v>
      </c>
    </row>
    <row r="16" spans="1:5">
      <c r="A16" s="4" t="s">
        <v>734</v>
      </c>
      <c r="B16" s="5" t="n">
        <v>0</v>
      </c>
      <c r="C16" s="5" t="n">
        <v>0</v>
      </c>
      <c r="D16" s="5" t="n">
        <v>0</v>
      </c>
      <c r="E16" s="5" t="n">
        <v>0</v>
      </c>
    </row>
    <row r="17" spans="1:5">
      <c r="A17" s="4" t="s">
        <v>735</v>
      </c>
      <c r="B17" s="5" t="n">
        <v>17</v>
      </c>
      <c r="C17" s="5" t="n">
        <v>31</v>
      </c>
      <c r="D17" s="5" t="n">
        <v>35</v>
      </c>
      <c r="E17" s="5" t="n">
        <v>61</v>
      </c>
    </row>
    <row r="18" spans="1:5">
      <c r="A18" s="4" t="s">
        <v>736</v>
      </c>
      <c r="B18" s="5" t="n">
        <v>0</v>
      </c>
      <c r="C18" s="5" t="n">
        <v>0</v>
      </c>
      <c r="D18" s="5" t="n">
        <v>0</v>
      </c>
      <c r="E18" s="5" t="n">
        <v>0</v>
      </c>
    </row>
    <row r="19" spans="1:5">
      <c r="A19" s="4" t="s">
        <v>737</v>
      </c>
      <c r="B19" s="5" t="n">
        <v>0</v>
      </c>
      <c r="C19" s="5" t="n">
        <v>1</v>
      </c>
      <c r="D19" s="5" t="n">
        <v>0</v>
      </c>
      <c r="E19" s="5" t="n">
        <v>2</v>
      </c>
    </row>
    <row r="20" spans="1:5">
      <c r="A20" s="4" t="s">
        <v>738</v>
      </c>
      <c r="B20" s="6" t="n">
        <v>119</v>
      </c>
      <c r="C20" s="6" t="n">
        <v>135</v>
      </c>
      <c r="D20" s="6" t="n">
        <v>239</v>
      </c>
      <c r="E20" s="6" t="n">
        <v>27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1</v>
      </c>
    </row>
    <row r="2" spans="1:3">
      <c r="A2" s="3" t="s">
        <v>740</v>
      </c>
    </row>
    <row r="3" spans="1:3">
      <c r="A3" s="4" t="s">
        <v>60</v>
      </c>
      <c r="B3" s="6" t="n">
        <v>945</v>
      </c>
      <c r="C3" s="6" t="n">
        <v>539</v>
      </c>
    </row>
    <row r="4" spans="1:3">
      <c r="A4" s="4" t="s">
        <v>741</v>
      </c>
      <c r="B4" s="5" t="n">
        <v>2200</v>
      </c>
      <c r="C4" s="6" t="n">
        <v>2400</v>
      </c>
    </row>
    <row r="5" spans="1:3">
      <c r="A5" s="4" t="s">
        <v>742</v>
      </c>
    </row>
    <row r="6" spans="1:3">
      <c r="A6" s="3" t="s">
        <v>740</v>
      </c>
    </row>
    <row r="7" spans="1:3">
      <c r="A7" s="4" t="s">
        <v>60</v>
      </c>
      <c r="B7" s="6" t="n">
        <v>900</v>
      </c>
    </row>
    <row r="8" spans="1:3">
      <c r="A8" s="4" t="s">
        <v>452</v>
      </c>
    </row>
    <row r="9" spans="1:3">
      <c r="A9" s="3" t="s">
        <v>740</v>
      </c>
    </row>
    <row r="10" spans="1:3">
      <c r="A10" s="4" t="s">
        <v>743</v>
      </c>
      <c r="B10" s="4" t="s">
        <v>744</v>
      </c>
      <c r="C10" s="4" t="s">
        <v>744</v>
      </c>
    </row>
    <row r="11" spans="1:3">
      <c r="A11" s="4" t="s">
        <v>451</v>
      </c>
    </row>
    <row r="12" spans="1:3">
      <c r="A12" s="3" t="s">
        <v>740</v>
      </c>
    </row>
    <row r="13" spans="1:3">
      <c r="A13" s="4" t="s">
        <v>743</v>
      </c>
      <c r="B13" s="4" t="s">
        <v>745</v>
      </c>
      <c r="C13" s="4" t="s">
        <v>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90</v>
      </c>
      <c r="D1" s="2" t="s">
        <v>1</v>
      </c>
    </row>
    <row r="2" spans="1:5">
      <c r="B2" s="2" t="s">
        <v>2</v>
      </c>
      <c r="C2" s="2" t="s">
        <v>91</v>
      </c>
      <c r="D2" s="2" t="s">
        <v>2</v>
      </c>
      <c r="E2" s="2" t="s">
        <v>91</v>
      </c>
    </row>
    <row r="3" spans="1:5">
      <c r="A3" s="3" t="s">
        <v>162</v>
      </c>
    </row>
    <row r="4" spans="1:5">
      <c r="A4" s="4" t="s">
        <v>163</v>
      </c>
      <c r="B4" s="7" t="n">
        <v>0.23</v>
      </c>
      <c r="C4" s="7" t="n">
        <v>0.23</v>
      </c>
      <c r="D4" s="7" t="n">
        <v>0.46</v>
      </c>
      <c r="E4" s="7" t="n">
        <v>0.4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1</v>
      </c>
    </row>
    <row r="2" spans="1:3">
      <c r="A2" s="3" t="s">
        <v>747</v>
      </c>
    </row>
    <row r="3" spans="1:3">
      <c r="A3" s="4" t="s">
        <v>27</v>
      </c>
      <c r="B3" s="6" t="n">
        <v>240000</v>
      </c>
      <c r="C3" s="6" t="n">
        <v>240433</v>
      </c>
    </row>
    <row r="4" spans="1:3">
      <c r="A4" s="4" t="s">
        <v>748</v>
      </c>
      <c r="B4" s="6" t="n">
        <v>240000</v>
      </c>
      <c r="C4" s="6" t="n">
        <v>240433</v>
      </c>
    </row>
    <row r="5" spans="1:3">
      <c r="A5" s="3" t="s">
        <v>749</v>
      </c>
    </row>
    <row r="6" spans="1:3">
      <c r="A6" s="4" t="s">
        <v>750</v>
      </c>
      <c r="B6" s="4" t="s">
        <v>751</v>
      </c>
      <c r="C6" s="4" t="s">
        <v>752</v>
      </c>
    </row>
    <row r="7" spans="1:3">
      <c r="A7" s="4" t="s">
        <v>753</v>
      </c>
      <c r="B7" s="4" t="s">
        <v>751</v>
      </c>
      <c r="C7" s="4" t="s">
        <v>7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4</v>
      </c>
      <c r="B1" s="2" t="s">
        <v>2</v>
      </c>
      <c r="C1" s="2" t="s">
        <v>31</v>
      </c>
    </row>
    <row r="2" spans="1:3">
      <c r="A2" s="3" t="s">
        <v>239</v>
      </c>
    </row>
    <row r="3" spans="1:3">
      <c r="A3" s="4" t="s">
        <v>755</v>
      </c>
      <c r="B3" s="9" t="n">
        <v>1.3</v>
      </c>
      <c r="C3" s="9" t="n">
        <v>1.3</v>
      </c>
    </row>
    <row r="4" spans="1:3">
      <c r="A4" s="4" t="s">
        <v>756</v>
      </c>
      <c r="B4" s="9" t="n">
        <v>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8"/>
    <col customWidth="1" max="3" min="3" width="15"/>
    <col customWidth="1" max="4" min="4" width="14"/>
  </cols>
  <sheetData>
    <row r="1" spans="1:4">
      <c r="A1" s="1" t="s">
        <v>757</v>
      </c>
      <c r="B1" s="2" t="s">
        <v>348</v>
      </c>
      <c r="C1" s="2" t="s">
        <v>1</v>
      </c>
    </row>
    <row r="2" spans="1:4">
      <c r="B2" s="2" t="s">
        <v>758</v>
      </c>
      <c r="C2" s="2" t="s">
        <v>2</v>
      </c>
      <c r="D2" s="2" t="s">
        <v>31</v>
      </c>
    </row>
    <row r="3" spans="1:4">
      <c r="A3" s="3" t="s">
        <v>759</v>
      </c>
    </row>
    <row r="4" spans="1:4">
      <c r="A4" s="4" t="s">
        <v>760</v>
      </c>
      <c r="B4" s="6" t="n">
        <v>80000</v>
      </c>
    </row>
    <row r="5" spans="1:4">
      <c r="A5" s="4" t="s">
        <v>62</v>
      </c>
      <c r="C5" s="6" t="n">
        <v>78850</v>
      </c>
      <c r="D5" s="6" t="n">
        <v>78781</v>
      </c>
    </row>
    <row r="6" spans="1:4">
      <c r="A6" s="4" t="s">
        <v>761</v>
      </c>
    </row>
    <row r="7" spans="1:4">
      <c r="A7" s="3" t="s">
        <v>759</v>
      </c>
    </row>
    <row r="8" spans="1:4">
      <c r="A8" s="4" t="s">
        <v>760</v>
      </c>
      <c r="B8" s="6" t="n">
        <v>40000</v>
      </c>
    </row>
    <row r="9" spans="1:4">
      <c r="A9" s="4" t="s">
        <v>762</v>
      </c>
      <c r="C9" s="4" t="s">
        <v>369</v>
      </c>
    </row>
    <row r="10" spans="1:4">
      <c r="A10" s="4" t="s">
        <v>763</v>
      </c>
      <c r="B10" s="4" t="s">
        <v>764</v>
      </c>
    </row>
    <row r="11" spans="1:4">
      <c r="A11" s="4" t="s">
        <v>765</v>
      </c>
      <c r="B11" s="4" t="s">
        <v>766</v>
      </c>
    </row>
    <row r="12" spans="1:4">
      <c r="A12" s="4" t="s">
        <v>767</v>
      </c>
      <c r="B12" s="4" t="s">
        <v>768</v>
      </c>
    </row>
    <row r="13" spans="1:4">
      <c r="A13" s="4" t="s">
        <v>769</v>
      </c>
    </row>
    <row r="14" spans="1:4">
      <c r="A14" s="3" t="s">
        <v>759</v>
      </c>
    </row>
    <row r="15" spans="1:4">
      <c r="A15" s="4" t="s">
        <v>760</v>
      </c>
      <c r="B15" s="6" t="n">
        <v>40000</v>
      </c>
    </row>
    <row r="16" spans="1:4">
      <c r="A16" s="4" t="s">
        <v>762</v>
      </c>
      <c r="C16" s="4" t="s">
        <v>770</v>
      </c>
    </row>
    <row r="17" spans="1:4">
      <c r="A17" s="4" t="s">
        <v>763</v>
      </c>
      <c r="B17" s="4" t="s">
        <v>771</v>
      </c>
    </row>
    <row r="18" spans="1:4">
      <c r="A18" s="4" t="s">
        <v>765</v>
      </c>
      <c r="B18" s="4" t="s">
        <v>766</v>
      </c>
    </row>
    <row r="19" spans="1:4">
      <c r="A19" s="4" t="s">
        <v>767</v>
      </c>
      <c r="B19" s="4" t="s">
        <v>7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773</v>
      </c>
      <c r="B1" s="2" t="s">
        <v>1</v>
      </c>
      <c r="C1" s="2" t="s">
        <v>526</v>
      </c>
    </row>
    <row r="2" spans="1:3">
      <c r="B2" s="2" t="s">
        <v>2</v>
      </c>
      <c r="C2" s="2" t="s">
        <v>31</v>
      </c>
    </row>
    <row r="3" spans="1:3">
      <c r="A3" s="3" t="s">
        <v>542</v>
      </c>
    </row>
    <row r="4" spans="1:3">
      <c r="A4" s="4" t="s">
        <v>774</v>
      </c>
      <c r="B4" s="6" t="n">
        <v>290000</v>
      </c>
      <c r="C4" s="6" t="n">
        <v>240000</v>
      </c>
    </row>
    <row r="5" spans="1:3">
      <c r="A5" s="4" t="s">
        <v>775</v>
      </c>
      <c r="B5" s="4" t="s">
        <v>776</v>
      </c>
      <c r="C5" s="4" t="s">
        <v>777</v>
      </c>
    </row>
    <row r="6" spans="1:3">
      <c r="A6" s="4" t="s">
        <v>778</v>
      </c>
      <c r="B6" s="4" t="s">
        <v>779</v>
      </c>
      <c r="C6" s="4" t="s">
        <v>780</v>
      </c>
    </row>
    <row r="7" spans="1:3">
      <c r="A7" s="4" t="s">
        <v>781</v>
      </c>
      <c r="B7" s="4" t="s">
        <v>354</v>
      </c>
      <c r="C7" s="4" t="s">
        <v>7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3</v>
      </c>
      <c r="B1" s="2" t="s">
        <v>90</v>
      </c>
      <c r="D1" s="2" t="s">
        <v>1</v>
      </c>
    </row>
    <row r="2" spans="1:6">
      <c r="B2" s="2" t="s">
        <v>2</v>
      </c>
      <c r="C2" s="2" t="s">
        <v>91</v>
      </c>
      <c r="D2" s="2" t="s">
        <v>2</v>
      </c>
      <c r="E2" s="2" t="s">
        <v>91</v>
      </c>
      <c r="F2" s="2" t="s">
        <v>31</v>
      </c>
    </row>
    <row r="3" spans="1:6">
      <c r="A3" s="3" t="s">
        <v>784</v>
      </c>
    </row>
    <row r="4" spans="1:6">
      <c r="A4" s="4" t="s">
        <v>785</v>
      </c>
      <c r="B4" s="6" t="n">
        <v>0</v>
      </c>
      <c r="D4" s="6" t="n">
        <v>0</v>
      </c>
    </row>
    <row r="5" spans="1:6">
      <c r="A5" s="4" t="s">
        <v>786</v>
      </c>
      <c r="B5" s="5" t="n">
        <v>12600</v>
      </c>
      <c r="D5" s="5" t="n">
        <v>12600</v>
      </c>
    </row>
    <row r="6" spans="1:6">
      <c r="A6" s="4" t="s">
        <v>787</v>
      </c>
      <c r="B6" s="5" t="n">
        <v>12300</v>
      </c>
      <c r="D6" s="5" t="n">
        <v>12300</v>
      </c>
    </row>
    <row r="7" spans="1:6">
      <c r="A7" s="4" t="s">
        <v>788</v>
      </c>
      <c r="B7" s="5" t="n">
        <v>0</v>
      </c>
      <c r="D7" s="5" t="n">
        <v>0</v>
      </c>
    </row>
    <row r="8" spans="1:6">
      <c r="A8" s="4" t="s">
        <v>789</v>
      </c>
    </row>
    <row r="9" spans="1:6">
      <c r="A9" s="3" t="s">
        <v>784</v>
      </c>
    </row>
    <row r="10" spans="1:6">
      <c r="A10" s="4" t="s">
        <v>774</v>
      </c>
      <c r="B10" s="5" t="n">
        <v>290000</v>
      </c>
      <c r="D10" s="5" t="n">
        <v>290000</v>
      </c>
      <c r="F10" s="6" t="n">
        <v>240000</v>
      </c>
    </row>
    <row r="11" spans="1:6">
      <c r="A11" s="4" t="s">
        <v>790</v>
      </c>
    </row>
    <row r="12" spans="1:6">
      <c r="A12" s="3" t="s">
        <v>784</v>
      </c>
    </row>
    <row r="13" spans="1:6">
      <c r="A13" s="4" t="s">
        <v>791</v>
      </c>
      <c r="B13" s="6" t="n">
        <v>-466</v>
      </c>
      <c r="C13" s="6" t="n">
        <v>-344</v>
      </c>
      <c r="D13" s="5" t="n">
        <v>-1000</v>
      </c>
      <c r="E13" s="6" t="n">
        <v>-279</v>
      </c>
    </row>
    <row r="14" spans="1:6">
      <c r="A14" s="4" t="s">
        <v>792</v>
      </c>
      <c r="D14" s="5" t="n">
        <v>-466</v>
      </c>
    </row>
    <row r="15" spans="1:6">
      <c r="A15" s="4" t="s">
        <v>793</v>
      </c>
      <c r="D15" s="6" t="n">
        <v>4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90</v>
      </c>
      <c r="D1" s="2" t="s">
        <v>1</v>
      </c>
    </row>
    <row r="2" spans="1:5">
      <c r="B2" s="2" t="s">
        <v>2</v>
      </c>
      <c r="C2" s="2" t="s">
        <v>91</v>
      </c>
      <c r="D2" s="2" t="s">
        <v>2</v>
      </c>
      <c r="E2" s="2" t="s">
        <v>91</v>
      </c>
    </row>
    <row r="3" spans="1:5">
      <c r="A3" s="3" t="s">
        <v>795</v>
      </c>
    </row>
    <row r="4" spans="1:5">
      <c r="A4" s="4" t="s">
        <v>796</v>
      </c>
      <c r="B4" s="6" t="n">
        <v>466</v>
      </c>
      <c r="C4" s="6" t="n">
        <v>344</v>
      </c>
      <c r="D4" s="6" t="n">
        <v>1022</v>
      </c>
      <c r="E4" s="6" t="n">
        <v>279</v>
      </c>
    </row>
    <row r="5" spans="1:5">
      <c r="A5" s="4" t="s">
        <v>797</v>
      </c>
      <c r="B5" s="5" t="n">
        <v>0</v>
      </c>
      <c r="C5" s="5" t="n">
        <v>0</v>
      </c>
      <c r="D5" s="5" t="n">
        <v>0</v>
      </c>
      <c r="E5" s="5" t="n">
        <v>0</v>
      </c>
    </row>
    <row r="6" spans="1:5">
      <c r="A6" s="4" t="s">
        <v>144</v>
      </c>
    </row>
    <row r="7" spans="1:5">
      <c r="A7" s="3" t="s">
        <v>795</v>
      </c>
    </row>
    <row r="8" spans="1:5">
      <c r="A8" s="4" t="s">
        <v>798</v>
      </c>
      <c r="B8" s="6" t="n">
        <v>-3106</v>
      </c>
      <c r="C8" s="6" t="n">
        <v>1020</v>
      </c>
      <c r="D8" s="6" t="n">
        <v>-4703</v>
      </c>
      <c r="E8" s="6" t="n">
        <v>384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1</v>
      </c>
    </row>
    <row r="2" spans="1:3">
      <c r="A2" s="4" t="s">
        <v>800</v>
      </c>
    </row>
    <row r="3" spans="1:3">
      <c r="A3" s="3" t="s">
        <v>801</v>
      </c>
    </row>
    <row r="4" spans="1:3">
      <c r="A4" s="4" t="s">
        <v>802</v>
      </c>
      <c r="B4" s="6" t="n">
        <v>50000</v>
      </c>
      <c r="C4" s="6" t="n">
        <v>0</v>
      </c>
    </row>
    <row r="5" spans="1:3">
      <c r="A5" s="4" t="s">
        <v>803</v>
      </c>
      <c r="B5" s="5" t="n">
        <v>0</v>
      </c>
      <c r="C5" s="5" t="n">
        <v>0</v>
      </c>
    </row>
    <row r="6" spans="1:3">
      <c r="A6" s="4" t="s">
        <v>804</v>
      </c>
      <c r="B6" s="5" t="n">
        <v>-1432</v>
      </c>
      <c r="C6" s="5" t="n">
        <v>0</v>
      </c>
    </row>
    <row r="7" spans="1:3">
      <c r="A7" s="4" t="s">
        <v>805</v>
      </c>
    </row>
    <row r="8" spans="1:3">
      <c r="A8" s="3" t="s">
        <v>801</v>
      </c>
    </row>
    <row r="9" spans="1:3">
      <c r="A9" s="4" t="s">
        <v>802</v>
      </c>
      <c r="B9" s="5" t="n">
        <v>240000</v>
      </c>
      <c r="C9" s="5" t="n">
        <v>240000</v>
      </c>
    </row>
    <row r="10" spans="1:3">
      <c r="A10" s="4" t="s">
        <v>803</v>
      </c>
      <c r="B10" s="5" t="n">
        <v>995</v>
      </c>
      <c r="C10" s="5" t="n">
        <v>4239</v>
      </c>
    </row>
    <row r="11" spans="1:3">
      <c r="A11" s="4" t="s">
        <v>804</v>
      </c>
      <c r="B11" s="6" t="n">
        <v>-1159</v>
      </c>
      <c r="C11" s="6"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806</v>
      </c>
      <c r="B1" s="2" t="s">
        <v>1</v>
      </c>
      <c r="C1" s="2" t="s">
        <v>526</v>
      </c>
    </row>
    <row r="2" spans="1:3">
      <c r="B2" s="2" t="s">
        <v>2</v>
      </c>
      <c r="C2" s="2" t="s">
        <v>31</v>
      </c>
    </row>
    <row r="3" spans="1:3">
      <c r="A3" s="3" t="s">
        <v>542</v>
      </c>
    </row>
    <row r="4" spans="1:3">
      <c r="A4" s="4" t="s">
        <v>774</v>
      </c>
      <c r="B4" s="6" t="n">
        <v>329103</v>
      </c>
      <c r="C4" s="6" t="n">
        <v>193401</v>
      </c>
    </row>
    <row r="5" spans="1:3">
      <c r="A5" s="4" t="s">
        <v>775</v>
      </c>
      <c r="B5" s="4" t="s">
        <v>807</v>
      </c>
      <c r="C5" s="4" t="s">
        <v>808</v>
      </c>
    </row>
    <row r="6" spans="1:3">
      <c r="A6" s="4" t="s">
        <v>778</v>
      </c>
      <c r="B6" s="4" t="s">
        <v>807</v>
      </c>
      <c r="C6" s="4" t="s">
        <v>808</v>
      </c>
    </row>
    <row r="7" spans="1:3">
      <c r="A7" s="4" t="s">
        <v>781</v>
      </c>
      <c r="B7" s="4" t="s">
        <v>809</v>
      </c>
      <c r="C7" s="4" t="s">
        <v>810</v>
      </c>
    </row>
    <row r="8" spans="1:3">
      <c r="A8" s="4" t="s">
        <v>811</v>
      </c>
      <c r="B8" s="6" t="n">
        <v>0</v>
      </c>
      <c r="C8"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12</v>
      </c>
      <c r="B1" s="2" t="s">
        <v>90</v>
      </c>
      <c r="C1" s="2" t="s">
        <v>1</v>
      </c>
    </row>
    <row r="2" spans="1:3">
      <c r="B2" s="2" t="s">
        <v>549</v>
      </c>
      <c r="C2" s="2" t="s">
        <v>549</v>
      </c>
    </row>
    <row r="3" spans="1:3">
      <c r="A3" s="3" t="s">
        <v>813</v>
      </c>
    </row>
    <row r="4" spans="1:3">
      <c r="A4" s="4" t="s">
        <v>814</v>
      </c>
      <c r="B4" s="6" t="n">
        <v>1688</v>
      </c>
      <c r="C4" s="6" t="n">
        <v>3351</v>
      </c>
    </row>
    <row r="5" spans="1:3">
      <c r="A5" s="4" t="s">
        <v>815</v>
      </c>
      <c r="B5" s="5" t="n">
        <v>-15</v>
      </c>
      <c r="C5" s="5" t="n">
        <v>-39</v>
      </c>
    </row>
    <row r="6" spans="1:3">
      <c r="A6" s="4" t="s">
        <v>816</v>
      </c>
      <c r="B6" s="6" t="n">
        <v>1673</v>
      </c>
      <c r="C6" s="5" t="n">
        <v>3312</v>
      </c>
    </row>
    <row r="7" spans="1:3">
      <c r="A7" s="4" t="s">
        <v>817</v>
      </c>
      <c r="C7" s="5" t="n">
        <v>3441</v>
      </c>
    </row>
    <row r="8" spans="1:3">
      <c r="A8" s="4" t="s">
        <v>818</v>
      </c>
      <c r="C8" s="6" t="n">
        <v>39825</v>
      </c>
    </row>
    <row r="9" spans="1:3">
      <c r="A9" s="4" t="s">
        <v>819</v>
      </c>
      <c r="B9" s="4" t="s">
        <v>820</v>
      </c>
      <c r="C9" s="4" t="s">
        <v>820</v>
      </c>
    </row>
    <row r="10" spans="1:3">
      <c r="A10" s="4" t="s">
        <v>821</v>
      </c>
      <c r="B10" s="4" t="s">
        <v>822</v>
      </c>
      <c r="C10" s="4" t="s">
        <v>822</v>
      </c>
    </row>
    <row r="11" spans="1:3">
      <c r="A11" s="4" t="s">
        <v>823</v>
      </c>
      <c r="C11" s="4" t="s">
        <v>824</v>
      </c>
    </row>
    <row r="12" spans="1:3">
      <c r="A12" s="4" t="s">
        <v>825</v>
      </c>
    </row>
    <row r="13" spans="1:3">
      <c r="A13" s="3" t="s">
        <v>813</v>
      </c>
    </row>
    <row r="14" spans="1:3">
      <c r="A14" s="4" t="s">
        <v>826</v>
      </c>
      <c r="B14" s="4" t="s">
        <v>369</v>
      </c>
      <c r="C14" s="4" t="s">
        <v>369</v>
      </c>
    </row>
    <row r="15" spans="1:3">
      <c r="A15" s="4" t="s">
        <v>827</v>
      </c>
    </row>
    <row r="16" spans="1:3">
      <c r="A16" s="3" t="s">
        <v>813</v>
      </c>
    </row>
    <row r="17" spans="1:3">
      <c r="A17" s="4" t="s">
        <v>826</v>
      </c>
      <c r="B17" s="4" t="s">
        <v>770</v>
      </c>
      <c r="C17" s="4" t="s">
        <v>7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1</v>
      </c>
    </row>
    <row r="2" spans="1:3">
      <c r="A2" s="3" t="s">
        <v>829</v>
      </c>
    </row>
    <row r="3" spans="1:3">
      <c r="A3" s="4" t="s">
        <v>27</v>
      </c>
      <c r="B3" s="6" t="n">
        <v>3088</v>
      </c>
    </row>
    <row r="4" spans="1:3">
      <c r="A4" s="4" t="s">
        <v>830</v>
      </c>
      <c r="B4" s="5" t="n">
        <v>6046</v>
      </c>
    </row>
    <row r="5" spans="1:3">
      <c r="A5" s="4" t="s">
        <v>831</v>
      </c>
      <c r="B5" s="5" t="n">
        <v>5946</v>
      </c>
    </row>
    <row r="6" spans="1:3">
      <c r="A6" s="4" t="s">
        <v>832</v>
      </c>
      <c r="B6" s="5" t="n">
        <v>5742</v>
      </c>
    </row>
    <row r="7" spans="1:3">
      <c r="A7" s="4" t="s">
        <v>833</v>
      </c>
      <c r="B7" s="5" t="n">
        <v>4759</v>
      </c>
    </row>
    <row r="8" spans="1:3">
      <c r="A8" s="4" t="s">
        <v>834</v>
      </c>
      <c r="B8" s="5" t="n">
        <v>21124</v>
      </c>
    </row>
    <row r="9" spans="1:3">
      <c r="A9" s="4" t="s">
        <v>835</v>
      </c>
      <c r="B9" s="5" t="n">
        <v>46705</v>
      </c>
    </row>
    <row r="10" spans="1:3">
      <c r="A10" s="4" t="s">
        <v>836</v>
      </c>
      <c r="B10" s="5" t="n">
        <v>-6442</v>
      </c>
    </row>
    <row r="11" spans="1:3">
      <c r="A11" s="4" t="s">
        <v>837</v>
      </c>
      <c r="B11" s="6" t="n">
        <v>40263</v>
      </c>
    </row>
    <row r="12" spans="1:3">
      <c r="A12" s="3" t="s">
        <v>838</v>
      </c>
    </row>
    <row r="13" spans="1:3">
      <c r="A13" s="4" t="s">
        <v>27</v>
      </c>
      <c r="C13" s="6" t="n">
        <v>7248</v>
      </c>
    </row>
    <row r="14" spans="1:3">
      <c r="A14" s="4" t="s">
        <v>830</v>
      </c>
      <c r="C14" s="5" t="n">
        <v>6504</v>
      </c>
    </row>
    <row r="15" spans="1:3">
      <c r="A15" s="4" t="s">
        <v>831</v>
      </c>
      <c r="C15" s="5" t="n">
        <v>6185</v>
      </c>
    </row>
    <row r="16" spans="1:3">
      <c r="A16" s="4" t="s">
        <v>832</v>
      </c>
      <c r="C16" s="5" t="n">
        <v>5903</v>
      </c>
    </row>
    <row r="17" spans="1:3">
      <c r="A17" s="4" t="s">
        <v>833</v>
      </c>
      <c r="C17" s="5" t="n">
        <v>4695</v>
      </c>
    </row>
    <row r="18" spans="1:3">
      <c r="A18" s="4" t="s">
        <v>834</v>
      </c>
      <c r="C18" s="5" t="n">
        <v>18687</v>
      </c>
    </row>
    <row r="19" spans="1:3">
      <c r="A19" s="4" t="s">
        <v>835</v>
      </c>
      <c r="C19" s="6" t="n">
        <v>492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91</v>
      </c>
    </row>
    <row r="3" spans="1:3">
      <c r="A3" s="3" t="s">
        <v>165</v>
      </c>
    </row>
    <row r="4" spans="1:3">
      <c r="A4" s="4" t="s">
        <v>129</v>
      </c>
      <c r="B4" s="6" t="n">
        <v>23580</v>
      </c>
      <c r="C4" s="6" t="n">
        <v>18816</v>
      </c>
    </row>
    <row r="5" spans="1:3">
      <c r="A5" s="3" t="s">
        <v>166</v>
      </c>
    </row>
    <row r="6" spans="1:3">
      <c r="A6" s="4" t="s">
        <v>107</v>
      </c>
      <c r="B6" s="5" t="n">
        <v>4100</v>
      </c>
      <c r="C6" s="5" t="n">
        <v>1200</v>
      </c>
    </row>
    <row r="7" spans="1:3">
      <c r="A7" s="4" t="s">
        <v>167</v>
      </c>
      <c r="B7" s="5" t="n">
        <v>2083</v>
      </c>
      <c r="C7" s="5" t="n">
        <v>1897</v>
      </c>
    </row>
    <row r="8" spans="1:3">
      <c r="A8" s="4" t="s">
        <v>168</v>
      </c>
      <c r="B8" s="5" t="n">
        <v>-723</v>
      </c>
      <c r="C8" s="5" t="n">
        <v>-1444</v>
      </c>
    </row>
    <row r="9" spans="1:3">
      <c r="A9" s="4" t="s">
        <v>169</v>
      </c>
      <c r="B9" s="5" t="n">
        <v>1524</v>
      </c>
      <c r="C9" s="5" t="n">
        <v>2507</v>
      </c>
    </row>
    <row r="10" spans="1:3">
      <c r="A10" s="4" t="s">
        <v>170</v>
      </c>
      <c r="B10" s="5" t="n">
        <v>-1109</v>
      </c>
      <c r="C10" s="5" t="n">
        <v>-1101</v>
      </c>
    </row>
    <row r="11" spans="1:3">
      <c r="A11" s="4" t="s">
        <v>171</v>
      </c>
      <c r="B11" s="5" t="n">
        <v>423</v>
      </c>
      <c r="C11" s="5" t="n">
        <v>488</v>
      </c>
    </row>
    <row r="12" spans="1:3">
      <c r="A12" s="4" t="s">
        <v>152</v>
      </c>
      <c r="B12" s="5" t="n">
        <v>1848</v>
      </c>
      <c r="C12" s="5" t="n">
        <v>1787</v>
      </c>
    </row>
    <row r="13" spans="1:3">
      <c r="A13" s="4" t="s">
        <v>172</v>
      </c>
      <c r="B13" s="5" t="n">
        <v>-201</v>
      </c>
      <c r="C13" s="5" t="n">
        <v>7921</v>
      </c>
    </row>
    <row r="14" spans="1:3">
      <c r="A14" s="4" t="s">
        <v>173</v>
      </c>
      <c r="B14" s="5" t="n">
        <v>-1161</v>
      </c>
      <c r="C14" s="5" t="n">
        <v>27</v>
      </c>
    </row>
    <row r="15" spans="1:3">
      <c r="A15" s="4" t="s">
        <v>174</v>
      </c>
      <c r="B15" s="5" t="n">
        <v>-14564</v>
      </c>
      <c r="C15" s="5" t="n">
        <v>-19446</v>
      </c>
    </row>
    <row r="16" spans="1:3">
      <c r="A16" s="4" t="s">
        <v>175</v>
      </c>
      <c r="B16" s="5" t="n">
        <v>15897</v>
      </c>
      <c r="C16" s="5" t="n">
        <v>14417</v>
      </c>
    </row>
    <row r="17" spans="1:3">
      <c r="A17" s="4" t="s">
        <v>176</v>
      </c>
      <c r="B17" s="5" t="n">
        <v>-1061</v>
      </c>
      <c r="C17" s="5" t="n">
        <v>-1062</v>
      </c>
    </row>
    <row r="18" spans="1:3">
      <c r="A18" s="4" t="s">
        <v>177</v>
      </c>
      <c r="C18" s="5" t="n">
        <v>-322</v>
      </c>
    </row>
    <row r="19" spans="1:3">
      <c r="A19" s="4" t="s">
        <v>178</v>
      </c>
      <c r="B19" s="5" t="n">
        <v>2424</v>
      </c>
      <c r="C19" s="5" t="n">
        <v>279</v>
      </c>
    </row>
    <row r="20" spans="1:3">
      <c r="A20" s="4" t="s">
        <v>179</v>
      </c>
      <c r="B20" s="5" t="n">
        <v>-4067</v>
      </c>
      <c r="C20" s="5" t="n">
        <v>2929</v>
      </c>
    </row>
    <row r="21" spans="1:3">
      <c r="A21" s="4" t="s">
        <v>180</v>
      </c>
      <c r="B21" s="5" t="n">
        <v>28993</v>
      </c>
      <c r="C21" s="5" t="n">
        <v>28893</v>
      </c>
    </row>
    <row r="22" spans="1:3">
      <c r="A22" s="3" t="s">
        <v>181</v>
      </c>
    </row>
    <row r="23" spans="1:3">
      <c r="A23" s="4" t="s">
        <v>182</v>
      </c>
      <c r="B23" s="5" t="n">
        <v>-50767</v>
      </c>
      <c r="C23" s="5" t="n">
        <v>-194835</v>
      </c>
    </row>
    <row r="24" spans="1:3">
      <c r="A24" s="4" t="s">
        <v>183</v>
      </c>
      <c r="B24" s="5" t="n">
        <v>-39156</v>
      </c>
      <c r="C24" s="5" t="n">
        <v>-481422</v>
      </c>
    </row>
    <row r="25" spans="1:3">
      <c r="A25" s="4" t="s">
        <v>184</v>
      </c>
      <c r="C25" s="5" t="n">
        <v>-1000</v>
      </c>
    </row>
    <row r="26" spans="1:3">
      <c r="A26" s="4" t="s">
        <v>185</v>
      </c>
      <c r="B26" s="5" t="n">
        <v>46478</v>
      </c>
      <c r="C26" s="5" t="n">
        <v>230372</v>
      </c>
    </row>
    <row r="27" spans="1:3">
      <c r="A27" s="4" t="s">
        <v>186</v>
      </c>
      <c r="B27" s="5" t="n">
        <v>39080</v>
      </c>
      <c r="C27" s="5" t="n">
        <v>490024</v>
      </c>
    </row>
    <row r="28" spans="1:3">
      <c r="A28" s="4" t="s">
        <v>187</v>
      </c>
      <c r="B28" s="5" t="n">
        <v>55116</v>
      </c>
      <c r="C28" s="5" t="n">
        <v>50431</v>
      </c>
    </row>
    <row r="29" spans="1:3">
      <c r="A29" s="4" t="s">
        <v>188</v>
      </c>
      <c r="B29" s="5" t="n">
        <v>15105</v>
      </c>
      <c r="C29" s="5" t="n">
        <v>11696</v>
      </c>
    </row>
    <row r="30" spans="1:3">
      <c r="A30" s="4" t="s">
        <v>189</v>
      </c>
      <c r="B30" s="5" t="n">
        <v>-170997</v>
      </c>
      <c r="C30" s="5" t="n">
        <v>-118281</v>
      </c>
    </row>
    <row r="31" spans="1:3">
      <c r="A31" s="4" t="s">
        <v>190</v>
      </c>
      <c r="C31" s="5" t="n">
        <v>40133</v>
      </c>
    </row>
    <row r="32" spans="1:3">
      <c r="A32" s="4" t="s">
        <v>191</v>
      </c>
      <c r="B32" s="5" t="n">
        <v>297</v>
      </c>
    </row>
    <row r="33" spans="1:3">
      <c r="A33" s="4" t="s">
        <v>192</v>
      </c>
      <c r="B33" s="5" t="n">
        <v>-1081</v>
      </c>
      <c r="C33" s="5" t="n">
        <v>-4435</v>
      </c>
    </row>
    <row r="34" spans="1:3">
      <c r="A34" s="4" t="s">
        <v>193</v>
      </c>
      <c r="B34" s="5" t="n">
        <v>-105925</v>
      </c>
      <c r="C34" s="5" t="n">
        <v>22683</v>
      </c>
    </row>
    <row r="35" spans="1:3">
      <c r="A35" s="3" t="s">
        <v>194</v>
      </c>
    </row>
    <row r="36" spans="1:3">
      <c r="A36" s="4" t="s">
        <v>195</v>
      </c>
      <c r="B36" s="5" t="n">
        <v>-49801</v>
      </c>
      <c r="C36" s="5" t="n">
        <v>218676</v>
      </c>
    </row>
    <row r="37" spans="1:3">
      <c r="A37" s="4" t="s">
        <v>196</v>
      </c>
      <c r="C37" s="5" t="n">
        <v>-50000</v>
      </c>
    </row>
    <row r="38" spans="1:3">
      <c r="A38" s="4" t="s">
        <v>197</v>
      </c>
      <c r="B38" s="5" t="n">
        <v>-432</v>
      </c>
      <c r="C38" s="5" t="n">
        <v>-200427</v>
      </c>
    </row>
    <row r="39" spans="1:3">
      <c r="A39" s="4" t="s">
        <v>198</v>
      </c>
      <c r="B39" s="5" t="n">
        <v>406</v>
      </c>
      <c r="C39" s="5" t="n">
        <v>560</v>
      </c>
    </row>
    <row r="40" spans="1:3">
      <c r="A40" s="4" t="s">
        <v>199</v>
      </c>
      <c r="B40" s="5" t="n">
        <v>419</v>
      </c>
      <c r="C40" s="5" t="n">
        <v>468</v>
      </c>
    </row>
    <row r="41" spans="1:3">
      <c r="A41" s="4" t="s">
        <v>158</v>
      </c>
      <c r="B41" s="5" t="n">
        <v>-321</v>
      </c>
    </row>
    <row r="42" spans="1:3">
      <c r="A42" s="4" t="s">
        <v>151</v>
      </c>
      <c r="B42" s="5" t="n">
        <v>-865</v>
      </c>
      <c r="C42" s="5" t="n">
        <v>-552</v>
      </c>
    </row>
    <row r="43" spans="1:3">
      <c r="A43" s="4" t="s">
        <v>200</v>
      </c>
      <c r="B43" s="5" t="n">
        <v>-9201</v>
      </c>
      <c r="C43" s="5" t="n">
        <v>-9157</v>
      </c>
    </row>
    <row r="44" spans="1:3">
      <c r="A44" s="4" t="s">
        <v>201</v>
      </c>
      <c r="B44" s="5" t="n">
        <v>-59795</v>
      </c>
      <c r="C44" s="5" t="n">
        <v>-40432</v>
      </c>
    </row>
    <row r="45" spans="1:3">
      <c r="A45" s="4" t="s">
        <v>202</v>
      </c>
      <c r="B45" s="5" t="n">
        <v>-136727</v>
      </c>
      <c r="C45" s="5" t="n">
        <v>11144</v>
      </c>
    </row>
    <row r="46" spans="1:3">
      <c r="A46" s="4" t="s">
        <v>203</v>
      </c>
      <c r="B46" s="5" t="n">
        <v>295368</v>
      </c>
      <c r="C46" s="5" t="n">
        <v>94747</v>
      </c>
    </row>
    <row r="47" spans="1:3">
      <c r="A47" s="4" t="s">
        <v>204</v>
      </c>
      <c r="B47" s="5" t="n">
        <v>158641</v>
      </c>
      <c r="C47" s="5" t="n">
        <v>105891</v>
      </c>
    </row>
    <row r="48" spans="1:3">
      <c r="A48" s="3" t="s">
        <v>205</v>
      </c>
    </row>
    <row r="49" spans="1:3">
      <c r="A49" s="4" t="s">
        <v>206</v>
      </c>
      <c r="B49" s="5" t="n">
        <v>20833</v>
      </c>
      <c r="C49" s="5" t="n">
        <v>14382</v>
      </c>
    </row>
    <row r="50" spans="1:3">
      <c r="A50" s="4" t="s">
        <v>207</v>
      </c>
      <c r="B50" s="5" t="n">
        <v>2358</v>
      </c>
      <c r="C50" s="5" t="n">
        <v>2471</v>
      </c>
    </row>
    <row r="51" spans="1:3">
      <c r="A51" s="3" t="s">
        <v>208</v>
      </c>
    </row>
    <row r="52" spans="1:3">
      <c r="A52" s="4" t="s">
        <v>209</v>
      </c>
      <c r="B52" s="6" t="n">
        <v>12643</v>
      </c>
    </row>
    <row r="53" spans="1:3">
      <c r="A53" s="4" t="s">
        <v>210</v>
      </c>
      <c r="C53" s="6" t="n">
        <v>1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90</v>
      </c>
      <c r="D1" s="2" t="s">
        <v>1</v>
      </c>
    </row>
    <row r="2" spans="1:5">
      <c r="B2" s="2" t="s">
        <v>2</v>
      </c>
      <c r="C2" s="2" t="s">
        <v>91</v>
      </c>
      <c r="D2" s="2" t="s">
        <v>2</v>
      </c>
      <c r="E2" s="2" t="s">
        <v>91</v>
      </c>
    </row>
    <row r="3" spans="1:5">
      <c r="A3" s="3" t="s">
        <v>251</v>
      </c>
    </row>
    <row r="4" spans="1:5">
      <c r="A4" s="4" t="s">
        <v>840</v>
      </c>
      <c r="B4" s="6" t="n">
        <v>8489</v>
      </c>
      <c r="C4" s="6" t="n">
        <v>-4231</v>
      </c>
      <c r="D4" s="6" t="n">
        <v>14020</v>
      </c>
      <c r="E4" s="6" t="n">
        <v>-12818</v>
      </c>
    </row>
    <row r="5" spans="1:5">
      <c r="A5" s="4" t="s">
        <v>841</v>
      </c>
      <c r="B5" s="5" t="n">
        <v>-201</v>
      </c>
      <c r="C5" s="5" t="n">
        <v>7921</v>
      </c>
      <c r="D5" s="5" t="n">
        <v>-201</v>
      </c>
      <c r="E5" s="5" t="n">
        <v>7921</v>
      </c>
    </row>
    <row r="6" spans="1:5">
      <c r="A6" s="4" t="s">
        <v>842</v>
      </c>
      <c r="B6" s="5" t="n">
        <v>-2417</v>
      </c>
      <c r="C6" s="5" t="n">
        <v>-1074</v>
      </c>
      <c r="D6" s="5" t="n">
        <v>-4030</v>
      </c>
      <c r="E6" s="5" t="n">
        <v>1425</v>
      </c>
    </row>
    <row r="7" spans="1:5">
      <c r="A7" s="4" t="s">
        <v>843</v>
      </c>
      <c r="B7" s="5" t="n">
        <v>5871</v>
      </c>
      <c r="C7" s="5" t="n">
        <v>2616</v>
      </c>
      <c r="D7" s="5" t="n">
        <v>9789</v>
      </c>
      <c r="E7" s="5" t="n">
        <v>-3472</v>
      </c>
    </row>
    <row r="8" spans="1:5">
      <c r="A8" s="4" t="s">
        <v>844</v>
      </c>
      <c r="B8" s="5" t="n">
        <v>129</v>
      </c>
      <c r="C8" s="5" t="n">
        <v>95</v>
      </c>
      <c r="D8" s="5" t="n">
        <v>257</v>
      </c>
      <c r="E8" s="5" t="n">
        <v>190</v>
      </c>
    </row>
    <row r="9" spans="1:5">
      <c r="A9" s="4" t="s">
        <v>842</v>
      </c>
      <c r="B9" s="5" t="n">
        <v>-38</v>
      </c>
      <c r="C9" s="5" t="n">
        <v>-27</v>
      </c>
      <c r="D9" s="5" t="n">
        <v>-76</v>
      </c>
      <c r="E9" s="5" t="n">
        <v>-55</v>
      </c>
    </row>
    <row r="10" spans="1:5">
      <c r="A10" s="4" t="s">
        <v>845</v>
      </c>
      <c r="B10" s="5" t="n">
        <v>91</v>
      </c>
      <c r="C10" s="5" t="n">
        <v>68</v>
      </c>
      <c r="D10" s="5" t="n">
        <v>181</v>
      </c>
      <c r="E10" s="5" t="n">
        <v>135</v>
      </c>
    </row>
    <row r="11" spans="1:5">
      <c r="A11" s="4" t="s">
        <v>846</v>
      </c>
      <c r="B11" s="5" t="n">
        <v>-3106</v>
      </c>
      <c r="C11" s="5" t="n">
        <v>1020</v>
      </c>
      <c r="D11" s="5" t="n">
        <v>-4703</v>
      </c>
      <c r="E11" s="5" t="n">
        <v>3847</v>
      </c>
    </row>
    <row r="12" spans="1:5">
      <c r="A12" s="4" t="s">
        <v>847</v>
      </c>
      <c r="B12" s="5" t="n">
        <v>-466</v>
      </c>
      <c r="C12" s="5" t="n">
        <v>-344</v>
      </c>
      <c r="D12" s="5" t="n">
        <v>-1022</v>
      </c>
      <c r="E12" s="5" t="n">
        <v>-279</v>
      </c>
    </row>
    <row r="13" spans="1:5">
      <c r="A13" s="4" t="s">
        <v>842</v>
      </c>
      <c r="B13" s="5" t="n">
        <v>1042</v>
      </c>
      <c r="C13" s="5" t="n">
        <v>-197</v>
      </c>
      <c r="D13" s="5" t="n">
        <v>1670</v>
      </c>
      <c r="E13" s="5" t="n">
        <v>-1038</v>
      </c>
    </row>
    <row r="14" spans="1:5">
      <c r="A14" s="4" t="s">
        <v>848</v>
      </c>
      <c r="B14" s="5" t="n">
        <v>-2530</v>
      </c>
      <c r="C14" s="5" t="n">
        <v>479</v>
      </c>
      <c r="D14" s="5" t="n">
        <v>-4055</v>
      </c>
      <c r="E14" s="5" t="n">
        <v>2530</v>
      </c>
    </row>
    <row r="15" spans="1:5">
      <c r="A15" s="4" t="s">
        <v>849</v>
      </c>
      <c r="B15" s="6" t="n">
        <v>3432</v>
      </c>
      <c r="C15" s="6" t="n">
        <v>3163</v>
      </c>
      <c r="D15" s="6" t="n">
        <v>5915</v>
      </c>
      <c r="E15" s="6" t="n">
        <v>-80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90</v>
      </c>
      <c r="D1" s="2" t="s">
        <v>1</v>
      </c>
    </row>
    <row r="2" spans="1:5">
      <c r="B2" s="2" t="s">
        <v>2</v>
      </c>
      <c r="C2" s="2" t="s">
        <v>91</v>
      </c>
      <c r="D2" s="2" t="s">
        <v>2</v>
      </c>
      <c r="E2" s="2" t="s">
        <v>91</v>
      </c>
    </row>
    <row r="3" spans="1:5">
      <c r="A3" s="3" t="s">
        <v>851</v>
      </c>
    </row>
    <row r="4" spans="1:5">
      <c r="A4" s="4" t="s">
        <v>852</v>
      </c>
      <c r="D4" s="6" t="n">
        <v>11685</v>
      </c>
    </row>
    <row r="5" spans="1:5">
      <c r="A5" s="4" t="s">
        <v>853</v>
      </c>
      <c r="B5" s="6" t="n">
        <v>5871</v>
      </c>
      <c r="C5" s="6" t="n">
        <v>2616</v>
      </c>
      <c r="D5" s="5" t="n">
        <v>9789</v>
      </c>
      <c r="E5" s="6" t="n">
        <v>-3472</v>
      </c>
    </row>
    <row r="6" spans="1:5">
      <c r="A6" s="4" t="s">
        <v>854</v>
      </c>
      <c r="B6" s="5" t="n">
        <v>1896</v>
      </c>
      <c r="D6" s="5" t="n">
        <v>1896</v>
      </c>
    </row>
    <row r="7" spans="1:5">
      <c r="A7" s="3" t="s">
        <v>855</v>
      </c>
    </row>
    <row r="8" spans="1:5">
      <c r="A8" s="4" t="s">
        <v>852</v>
      </c>
      <c r="D8" s="5" t="n">
        <v>-6365</v>
      </c>
    </row>
    <row r="9" spans="1:5">
      <c r="A9" s="4" t="s">
        <v>853</v>
      </c>
      <c r="B9" s="5" t="n">
        <v>91</v>
      </c>
      <c r="C9" s="5" t="n">
        <v>68</v>
      </c>
      <c r="D9" s="5" t="n">
        <v>181</v>
      </c>
      <c r="E9" s="5" t="n">
        <v>135</v>
      </c>
    </row>
    <row r="10" spans="1:5">
      <c r="A10" s="4" t="s">
        <v>854</v>
      </c>
      <c r="B10" s="5" t="n">
        <v>-6184</v>
      </c>
      <c r="D10" s="5" t="n">
        <v>-6184</v>
      </c>
    </row>
    <row r="11" spans="1:5">
      <c r="A11" s="3" t="s">
        <v>856</v>
      </c>
    </row>
    <row r="12" spans="1:5">
      <c r="A12" s="4" t="s">
        <v>852</v>
      </c>
      <c r="D12" s="5" t="n">
        <v>2938</v>
      </c>
    </row>
    <row r="13" spans="1:5">
      <c r="A13" s="4" t="s">
        <v>853</v>
      </c>
      <c r="B13" s="5" t="n">
        <v>-2530</v>
      </c>
      <c r="C13" s="5" t="n">
        <v>479</v>
      </c>
      <c r="D13" s="5" t="n">
        <v>-4055</v>
      </c>
      <c r="E13" s="5" t="n">
        <v>2530</v>
      </c>
    </row>
    <row r="14" spans="1:5">
      <c r="A14" s="4" t="s">
        <v>854</v>
      </c>
      <c r="B14" s="5" t="n">
        <v>-1117</v>
      </c>
      <c r="D14" s="5" t="n">
        <v>-1117</v>
      </c>
    </row>
    <row r="15" spans="1:5">
      <c r="A15" s="3" t="s">
        <v>857</v>
      </c>
    </row>
    <row r="16" spans="1:5">
      <c r="A16" s="4" t="s">
        <v>852</v>
      </c>
      <c r="D16" s="5" t="n">
        <v>-15112</v>
      </c>
    </row>
    <row r="17" spans="1:5">
      <c r="A17" s="4" t="s">
        <v>853</v>
      </c>
      <c r="B17" s="5" t="n">
        <v>3432</v>
      </c>
      <c r="C17" s="6" t="n">
        <v>3163</v>
      </c>
      <c r="D17" s="5" t="n">
        <v>5915</v>
      </c>
      <c r="E17" s="6" t="n">
        <v>-807</v>
      </c>
    </row>
    <row r="18" spans="1:5">
      <c r="A18" s="4" t="s">
        <v>854</v>
      </c>
      <c r="B18" s="6" t="n">
        <v>-9197</v>
      </c>
      <c r="D18" s="6" t="n">
        <v>-919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90</v>
      </c>
      <c r="D1" s="2" t="s">
        <v>1</v>
      </c>
    </row>
    <row r="2" spans="1:5">
      <c r="B2" s="2" t="s">
        <v>2</v>
      </c>
      <c r="C2" s="2" t="s">
        <v>91</v>
      </c>
      <c r="D2" s="2" t="s">
        <v>2</v>
      </c>
      <c r="E2" s="2" t="s">
        <v>91</v>
      </c>
    </row>
    <row r="3" spans="1:5">
      <c r="A3" s="3" t="s">
        <v>859</v>
      </c>
    </row>
    <row r="4" spans="1:5">
      <c r="A4" s="4" t="s">
        <v>860</v>
      </c>
      <c r="B4" s="6" t="n">
        <v>10835</v>
      </c>
      <c r="C4" s="6" t="n">
        <v>7622</v>
      </c>
      <c r="D4" s="6" t="n">
        <v>21027</v>
      </c>
      <c r="E4" s="6" t="n">
        <v>14447</v>
      </c>
    </row>
    <row r="5" spans="1:5">
      <c r="A5" s="4" t="s">
        <v>861</v>
      </c>
      <c r="B5" s="5" t="n">
        <v>-2859</v>
      </c>
      <c r="C5" s="5" t="n">
        <v>-1701</v>
      </c>
      <c r="D5" s="5" t="n">
        <v>-6274</v>
      </c>
      <c r="E5" s="5" t="n">
        <v>-4882</v>
      </c>
    </row>
    <row r="6" spans="1:5">
      <c r="A6" s="4" t="s">
        <v>129</v>
      </c>
      <c r="B6" s="5" t="n">
        <v>10653</v>
      </c>
      <c r="C6" s="5" t="n">
        <v>6743</v>
      </c>
      <c r="D6" s="5" t="n">
        <v>23580</v>
      </c>
      <c r="E6" s="5" t="n">
        <v>18816</v>
      </c>
    </row>
    <row r="7" spans="1:5">
      <c r="A7" s="4" t="s">
        <v>862</v>
      </c>
    </row>
    <row r="8" spans="1:5">
      <c r="A8" s="3" t="s">
        <v>859</v>
      </c>
    </row>
    <row r="9" spans="1:5">
      <c r="A9" s="4" t="s">
        <v>111</v>
      </c>
      <c r="B9" s="5" t="n">
        <v>201</v>
      </c>
      <c r="C9" s="5" t="n">
        <v>-7921</v>
      </c>
      <c r="D9" s="5" t="n">
        <v>201</v>
      </c>
      <c r="E9" s="5" t="n">
        <v>-7921</v>
      </c>
    </row>
    <row r="10" spans="1:5">
      <c r="A10" s="4" t="s">
        <v>863</v>
      </c>
    </row>
    <row r="11" spans="1:5">
      <c r="A11" s="3" t="s">
        <v>859</v>
      </c>
    </row>
    <row r="12" spans="1:5">
      <c r="A12" s="4" t="s">
        <v>864</v>
      </c>
      <c r="B12" s="5" t="n">
        <v>539</v>
      </c>
      <c r="C12" s="5" t="n">
        <v>-7672</v>
      </c>
      <c r="D12" s="5" t="n">
        <v>966</v>
      </c>
      <c r="E12" s="5" t="n">
        <v>-7832</v>
      </c>
    </row>
    <row r="13" spans="1:5">
      <c r="A13" s="4" t="s">
        <v>861</v>
      </c>
      <c r="B13" s="5" t="n">
        <v>-157</v>
      </c>
      <c r="C13" s="5" t="n">
        <v>2231</v>
      </c>
      <c r="D13" s="5" t="n">
        <v>-282</v>
      </c>
      <c r="E13" s="5" t="n">
        <v>2278</v>
      </c>
    </row>
    <row r="14" spans="1:5">
      <c r="A14" s="4" t="s">
        <v>129</v>
      </c>
      <c r="B14" s="5" t="n">
        <v>382</v>
      </c>
      <c r="C14" s="5" t="n">
        <v>-5441</v>
      </c>
      <c r="D14" s="5" t="n">
        <v>684</v>
      </c>
      <c r="E14" s="5" t="n">
        <v>-5554</v>
      </c>
    </row>
    <row r="15" spans="1:5">
      <c r="A15" s="4" t="s">
        <v>865</v>
      </c>
    </row>
    <row r="16" spans="1:5">
      <c r="A16" s="3" t="s">
        <v>859</v>
      </c>
    </row>
    <row r="17" spans="1:5">
      <c r="A17" s="4" t="s">
        <v>125</v>
      </c>
      <c r="B17" s="5" t="n">
        <v>19</v>
      </c>
      <c r="C17" s="5" t="n">
        <v>19</v>
      </c>
      <c r="D17" s="5" t="n">
        <v>38</v>
      </c>
      <c r="E17" s="5" t="n">
        <v>38</v>
      </c>
    </row>
    <row r="18" spans="1:5">
      <c r="A18" s="4" t="s">
        <v>866</v>
      </c>
    </row>
    <row r="19" spans="1:5">
      <c r="A19" s="3" t="s">
        <v>859</v>
      </c>
    </row>
    <row r="20" spans="1:5">
      <c r="A20" s="4" t="s">
        <v>125</v>
      </c>
      <c r="C20" s="5" t="n">
        <v>-1</v>
      </c>
      <c r="E20" s="5" t="n">
        <v>-2</v>
      </c>
    </row>
    <row r="21" spans="1:5">
      <c r="A21" s="4" t="s">
        <v>867</v>
      </c>
    </row>
    <row r="22" spans="1:5">
      <c r="A22" s="3" t="s">
        <v>859</v>
      </c>
    </row>
    <row r="23" spans="1:5">
      <c r="A23" s="4" t="s">
        <v>125</v>
      </c>
      <c r="B23" s="5" t="n">
        <v>-147</v>
      </c>
      <c r="C23" s="5" t="n">
        <v>-113</v>
      </c>
      <c r="D23" s="5" t="n">
        <v>-295</v>
      </c>
      <c r="E23" s="5" t="n">
        <v>-226</v>
      </c>
    </row>
    <row r="24" spans="1:5">
      <c r="A24" s="4" t="s">
        <v>868</v>
      </c>
    </row>
    <row r="25" spans="1:5">
      <c r="A25" s="3" t="s">
        <v>859</v>
      </c>
    </row>
    <row r="26" spans="1:5">
      <c r="A26" s="4" t="s">
        <v>860</v>
      </c>
      <c r="B26" s="6" t="n">
        <v>466</v>
      </c>
      <c r="C26" s="6" t="n">
        <v>344</v>
      </c>
      <c r="D26" s="6" t="n">
        <v>1022</v>
      </c>
      <c r="E26" s="6" t="n">
        <v>27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9</v>
      </c>
      <c r="B1" s="2" t="s">
        <v>2</v>
      </c>
      <c r="C1" s="2" t="s">
        <v>870</v>
      </c>
    </row>
    <row r="2" spans="1:3">
      <c r="A2" s="3" t="s">
        <v>871</v>
      </c>
    </row>
    <row r="3" spans="1:3">
      <c r="A3" s="4" t="s">
        <v>45</v>
      </c>
      <c r="B3" s="6" t="n">
        <v>37619</v>
      </c>
    </row>
    <row r="4" spans="1:3">
      <c r="A4" s="4" t="s">
        <v>872</v>
      </c>
      <c r="B4" s="6" t="n">
        <v>40263</v>
      </c>
    </row>
    <row r="5" spans="1:3">
      <c r="A5" s="4" t="s">
        <v>873</v>
      </c>
    </row>
    <row r="6" spans="1:3">
      <c r="A6" s="3" t="s">
        <v>871</v>
      </c>
    </row>
    <row r="7" spans="1:3">
      <c r="A7" s="4" t="s">
        <v>45</v>
      </c>
      <c r="C7" s="6" t="n">
        <v>39000</v>
      </c>
    </row>
    <row r="8" spans="1:3">
      <c r="A8" s="4" t="s">
        <v>872</v>
      </c>
      <c r="C8" s="6" t="n">
        <v>3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6:19Z</dcterms:created>
  <dcterms:modified xmlns:dcterms="http://purl.org/dc/terms/" xmlns:xsi="http://www.w3.org/2001/XMLSchema-instance" xsi:type="dcterms:W3CDTF">2019-08-08T16:06:19Z</dcterms:modified>
</cp:coreProperties>
</file>